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Debt Obliga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ong-Term Incentive Plans" sheetId="14" state="visible" r:id="rId14"/>
    <sheet xmlns:r="http://schemas.openxmlformats.org/officeDocument/2006/relationships" name="Stock Compensation Plans" sheetId="15" state="visible" r:id="rId15"/>
    <sheet xmlns:r="http://schemas.openxmlformats.org/officeDocument/2006/relationships" name="Related Parties" sheetId="16" state="visible" r:id="rId16"/>
    <sheet xmlns:r="http://schemas.openxmlformats.org/officeDocument/2006/relationships" name="Employee Benefit Plans" sheetId="17" state="visible" r:id="rId17"/>
    <sheet xmlns:r="http://schemas.openxmlformats.org/officeDocument/2006/relationships" name="Corporate Restructuring" sheetId="18" state="visible" r:id="rId18"/>
    <sheet xmlns:r="http://schemas.openxmlformats.org/officeDocument/2006/relationships" name="CEO Search and Transition Costs" sheetId="19" state="visible" r:id="rId19"/>
    <sheet xmlns:r="http://schemas.openxmlformats.org/officeDocument/2006/relationships" name="Selected Quarterly Data (Unaud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Property and Equipment (Tables)" sheetId="24" state="visible" r:id="rId24"/>
    <sheet xmlns:r="http://schemas.openxmlformats.org/officeDocument/2006/relationships" name="Debt Obligation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tock Compensation Plans (Table" sheetId="28" state="visible" r:id="rId28"/>
    <sheet xmlns:r="http://schemas.openxmlformats.org/officeDocument/2006/relationships" name="Employee Benefit Plans (Tables)" sheetId="29" state="visible" r:id="rId29"/>
    <sheet xmlns:r="http://schemas.openxmlformats.org/officeDocument/2006/relationships" name="Selected Quarterly Data (Unau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Revenue Recognition - Additiona" sheetId="41" state="visible" r:id="rId41"/>
    <sheet xmlns:r="http://schemas.openxmlformats.org/officeDocument/2006/relationships" name="Revenue Recognition - Additio_2" sheetId="42" state="visible" r:id="rId42"/>
    <sheet xmlns:r="http://schemas.openxmlformats.org/officeDocument/2006/relationships" name="Revenue Recognition - Schedule " sheetId="43" state="visible" r:id="rId43"/>
    <sheet xmlns:r="http://schemas.openxmlformats.org/officeDocument/2006/relationships" name="Property and Equipment - Proper" sheetId="44" state="visible" r:id="rId44"/>
    <sheet xmlns:r="http://schemas.openxmlformats.org/officeDocument/2006/relationships" name="Property and Equipment - Additi" sheetId="45" state="visible" r:id="rId45"/>
    <sheet xmlns:r="http://schemas.openxmlformats.org/officeDocument/2006/relationships" name="Debt Obligations - Additional I" sheetId="46" state="visible" r:id="rId46"/>
    <sheet xmlns:r="http://schemas.openxmlformats.org/officeDocument/2006/relationships" name="Debt Obligations - Components o" sheetId="47" state="visible" r:id="rId47"/>
    <sheet xmlns:r="http://schemas.openxmlformats.org/officeDocument/2006/relationships" name="Debt Obligations - Annual Matur" sheetId="48" state="visible" r:id="rId48"/>
    <sheet xmlns:r="http://schemas.openxmlformats.org/officeDocument/2006/relationships" name="Income Taxes - Additional Infor" sheetId="49" state="visible" r:id="rId49"/>
    <sheet xmlns:r="http://schemas.openxmlformats.org/officeDocument/2006/relationships" name="Income Taxes - Components of Ne" sheetId="50" state="visible" r:id="rId50"/>
    <sheet xmlns:r="http://schemas.openxmlformats.org/officeDocument/2006/relationships" name="Income Taxes - Provision (Benef" sheetId="51" state="visible" r:id="rId51"/>
    <sheet xmlns:r="http://schemas.openxmlformats.org/officeDocument/2006/relationships" name="Income Taxes - Reconciliation b" sheetId="52" state="visible" r:id="rId52"/>
    <sheet xmlns:r="http://schemas.openxmlformats.org/officeDocument/2006/relationships" name="Income Taxes - Reconciliation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Long-Term Incentive Plans - Add" sheetId="56" state="visible" r:id="rId56"/>
    <sheet xmlns:r="http://schemas.openxmlformats.org/officeDocument/2006/relationships" name="Stock Compensation Plans - Addi" sheetId="57" state="visible" r:id="rId57"/>
    <sheet xmlns:r="http://schemas.openxmlformats.org/officeDocument/2006/relationships" name="Stock Compensation Plans - Stoc" sheetId="58" state="visible" r:id="rId58"/>
    <sheet xmlns:r="http://schemas.openxmlformats.org/officeDocument/2006/relationships" name="Stock Compensation Plans - Summ" sheetId="59" state="visible" r:id="rId59"/>
    <sheet xmlns:r="http://schemas.openxmlformats.org/officeDocument/2006/relationships" name="Stock Compensation Plans - Su_2" sheetId="60" state="visible" r:id="rId60"/>
    <sheet xmlns:r="http://schemas.openxmlformats.org/officeDocument/2006/relationships" name="Stock Compensation Plans - Comm" sheetId="61" state="visible" r:id="rId61"/>
    <sheet xmlns:r="http://schemas.openxmlformats.org/officeDocument/2006/relationships" name="Related Parties - Additional In" sheetId="62" state="visible" r:id="rId62"/>
    <sheet xmlns:r="http://schemas.openxmlformats.org/officeDocument/2006/relationships" name="Employee Benefit Plans - Additi" sheetId="63" state="visible" r:id="rId63"/>
    <sheet xmlns:r="http://schemas.openxmlformats.org/officeDocument/2006/relationships" name="Employee Benefit Plans - Pensio" sheetId="64" state="visible" r:id="rId64"/>
    <sheet xmlns:r="http://schemas.openxmlformats.org/officeDocument/2006/relationships" name="Employee Benefit Plans - Total " sheetId="65" state="visible" r:id="rId65"/>
    <sheet xmlns:r="http://schemas.openxmlformats.org/officeDocument/2006/relationships" name="Employee Benefit Plans - Schedu" sheetId="66" state="visible" r:id="rId66"/>
    <sheet xmlns:r="http://schemas.openxmlformats.org/officeDocument/2006/relationships" name="Employee Benefit Plans - Fair V" sheetId="67" state="visible" r:id="rId67"/>
    <sheet xmlns:r="http://schemas.openxmlformats.org/officeDocument/2006/relationships" name="Employee Benefit Plans - Target" sheetId="68" state="visible" r:id="rId68"/>
    <sheet xmlns:r="http://schemas.openxmlformats.org/officeDocument/2006/relationships" name="Corporate Restructuring - Addit" sheetId="69" state="visible" r:id="rId69"/>
    <sheet xmlns:r="http://schemas.openxmlformats.org/officeDocument/2006/relationships" name="CEO Search and Transition Cos_2" sheetId="70" state="visible" r:id="rId70"/>
    <sheet xmlns:r="http://schemas.openxmlformats.org/officeDocument/2006/relationships" name="Selected Quarterly Data - Sched" sheetId="71" state="visible" r:id="rId71"/>
  </sheets>
  <definedNames/>
  <calcPr calcId="124519" fullCalcOnLoad="1"/>
</workbook>
</file>

<file path=xl/sharedStrings.xml><?xml version="1.0" encoding="utf-8"?>
<sst xmlns="http://schemas.openxmlformats.org/spreadsheetml/2006/main" uniqueCount="951">
  <si>
    <t>Document and Entity Information - USD ($) $ in Millions</t>
  </si>
  <si>
    <t>12 Months Ended</t>
  </si>
  <si>
    <t>Feb. 02, 2019</t>
  </si>
  <si>
    <t>Mar. 15, 2019</t>
  </si>
  <si>
    <t>Aug. 03,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DXLG</t>
  </si>
  <si>
    <t>Entity Registrant Name</t>
  </si>
  <si>
    <t>DESTINATION XL GROUP, INC.</t>
  </si>
  <si>
    <t>Entity Central Index Key</t>
  </si>
  <si>
    <t>0000813298</t>
  </si>
  <si>
    <t>Current Fiscal Year End Date</t>
  </si>
  <si>
    <t>--02-02</t>
  </si>
  <si>
    <t>Entity Well-known Seasoned Issuer</t>
  </si>
  <si>
    <t>No</t>
  </si>
  <si>
    <t>Entity Current Reporting Status</t>
  </si>
  <si>
    <t>Yes</t>
  </si>
  <si>
    <t>Entity Voluntary Filers</t>
  </si>
  <si>
    <t>Entity Filer Category</t>
  </si>
  <si>
    <t>Accelerated Filer</t>
  </si>
  <si>
    <t>Entity Small Business</t>
  </si>
  <si>
    <t>Entity Shell Company</t>
  </si>
  <si>
    <t>Entity Emerging Growth Company</t>
  </si>
  <si>
    <t>Entity Common Stock, Shares Outstanding</t>
  </si>
  <si>
    <t>Entity Public Float</t>
  </si>
  <si>
    <t>Consolidated Balance Sheets - USD ($) $ in Thousands</t>
  </si>
  <si>
    <t>Feb. 03, 2018</t>
  </si>
  <si>
    <t>Current assets:</t>
  </si>
  <si>
    <t>Cash and cash equivalents</t>
  </si>
  <si>
    <t>Accounts receivable</t>
  </si>
  <si>
    <t>Inventori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2,241,834 and 61,485,882 shares issued at February 2, 2019 and February 3, 2018, respectively</t>
  </si>
  <si>
    <t>Additional paid-in capital</t>
  </si>
  <si>
    <t>Treasury stock at cost, 12,755,873 shares at February 2, 2019 and February 3, 2018, respectively</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 USD ($) shares in Thousands, $ in Thousands</t>
  </si>
  <si>
    <t>Jan. 28, 2017</t>
  </si>
  <si>
    <t>Income Statement [Abstract]</t>
  </si>
  <si>
    <t>Sales</t>
  </si>
  <si>
    <t>Cost of goods sold including occupancy costs</t>
  </si>
  <si>
    <t>Gross profit</t>
  </si>
  <si>
    <t>Expenses:</t>
  </si>
  <si>
    <t>Selling, general and administrative</t>
  </si>
  <si>
    <t>Corporate restructuring charge and CEO transition costs</t>
  </si>
  <si>
    <t>Impairment of assets</t>
  </si>
  <si>
    <t>Depreciation and amortization</t>
  </si>
  <si>
    <t>Total expenses</t>
  </si>
  <si>
    <t>Operating income (loss)</t>
  </si>
  <si>
    <t>Interest expense, net</t>
  </si>
  <si>
    <t>Loss before provision (benefit) for income taxes</t>
  </si>
  <si>
    <t>Provision (benefit) for income taxes</t>
  </si>
  <si>
    <t>Net loss</t>
  </si>
  <si>
    <t>Net loss per share - basic and diluted</t>
  </si>
  <si>
    <t>Weighted-average number of common shares outstanding:</t>
  </si>
  <si>
    <t>Basic</t>
  </si>
  <si>
    <t>Diluted</t>
  </si>
  <si>
    <t>Consolidated Statements of Comprehensive Income (Loss) - USD ($) $ in Thousands</t>
  </si>
  <si>
    <t>Statement Of Income And Comprehensive Income [Abstract]</t>
  </si>
  <si>
    <t>Other comprehensive income (loss) before taxes:</t>
  </si>
  <si>
    <t>Foreign currency translation</t>
  </si>
  <si>
    <t>Pension plan</t>
  </si>
  <si>
    <t>Other comprehensive income (loss) before taxes</t>
  </si>
  <si>
    <t>Other comprehensive income (loss), net of tax</t>
  </si>
  <si>
    <t>Comprehensive loss</t>
  </si>
  <si>
    <t>Consolidated Statements of Changes in Stockholders' Equity - USD ($) shares in Thousands, $ in Thousands</t>
  </si>
  <si>
    <t>Total</t>
  </si>
  <si>
    <t>Common Stock</t>
  </si>
  <si>
    <t>Additional Paid-in Capital</t>
  </si>
  <si>
    <t>Treasury Stock</t>
  </si>
  <si>
    <t>Accumulated Deficit</t>
  </si>
  <si>
    <t>Accumulated Other Comprehensive Income (Loss)</t>
  </si>
  <si>
    <t>Beginning Balance at Jan. 30, 2016</t>
  </si>
  <si>
    <t>Beginning Balance (in shares) at Jan. 30, 2016</t>
  </si>
  <si>
    <t>Stock compensation expense</t>
  </si>
  <si>
    <t>Cancellations of restricted stock, net of issuances</t>
  </si>
  <si>
    <t>Cancellations of restricted stock, net of issuances (in shares)</t>
  </si>
  <si>
    <t>Board of Directors compensation</t>
  </si>
  <si>
    <t>Board of Directors compensation (in shares)</t>
  </si>
  <si>
    <t>Accumulated other comprehensive income (loss):</t>
  </si>
  <si>
    <t>Unrecognized gain (loss) associated with Pension Plan</t>
  </si>
  <si>
    <t>Foreign currency</t>
  </si>
  <si>
    <t>Ending Balance at Jan. 28, 2017</t>
  </si>
  <si>
    <t>Ending Balance (in shares) at Jan. 28, 2017</t>
  </si>
  <si>
    <t>Restricted stock units (RSUs) granted for achievement of performance-based compensation, reclassified from liability to equity (Note G)</t>
  </si>
  <si>
    <t>Restricted stock units (RSUs) granted for achievement of performance-based compensation, reclassified from liability to equity (Note G) (in shares)</t>
  </si>
  <si>
    <t>Repurchase of common stock</t>
  </si>
  <si>
    <t>Repurchase of common stock (in shares)</t>
  </si>
  <si>
    <t>Adjustment to reclassify intraperiod tax allocation to accumulated deficit (Note E)</t>
  </si>
  <si>
    <t>Ending Balance at Feb. 03, 2018</t>
  </si>
  <si>
    <t>Ending Balance (in shares) at Feb. 03, 2018</t>
  </si>
  <si>
    <t>Issuance of common stock, upon RSUs release</t>
  </si>
  <si>
    <t>Issuance of common stock, upon RSUs release (in shares)</t>
  </si>
  <si>
    <t>Shares withheld for taxes related to net share settlement of RSUs</t>
  </si>
  <si>
    <t>Shares withheld for taxes related to net share settlement of RSUs (in shares)</t>
  </si>
  <si>
    <t>Deferred stock vested (in shares)</t>
  </si>
  <si>
    <t>Stock option exercise (in shares)</t>
  </si>
  <si>
    <t>Remeasurement and reclassification on stranded tax effect (Note A)</t>
  </si>
  <si>
    <t>[1]</t>
  </si>
  <si>
    <t>Ending Balance at Feb. 02, 2019</t>
  </si>
  <si>
    <t>Ending Balance (in shares) at Feb. 02, 2019</t>
  </si>
  <si>
    <t>Represents the reclassification to retained earnings of the tax benefit associated with comprehensive income earned, adjusted for the effects of ASU 2018-02 which allows for the reclassification to retained earnings of stranded tax effect as a result of the 2017 Tax Act.</t>
  </si>
  <si>
    <t>Consolidated Statements of Cash Flows - USD ($) $ in Thousands</t>
  </si>
  <si>
    <t>Cash flows from operating activities:</t>
  </si>
  <si>
    <t>Adjustments to reconcile net loss to net cash provided by operating activities:</t>
  </si>
  <si>
    <t>Amortization of deferred gain on sale-leaseback</t>
  </si>
  <si>
    <t>Amortization of deferred debt issuance costs</t>
  </si>
  <si>
    <t>Write-off of deferred debt issuance costs</t>
  </si>
  <si>
    <t>Deferred taxes, net of valuation allowance</t>
  </si>
  <si>
    <t>Issuance of common stock to Board of Directors</t>
  </si>
  <si>
    <t>Changes in operating assets and liabilities:</t>
  </si>
  <si>
    <t>Accrued expenses and other liabilities</t>
  </si>
  <si>
    <t>Net cash provided by operating activities</t>
  </si>
  <si>
    <t>Cash flows from investing activities:</t>
  </si>
  <si>
    <t>Additions to property and equipment, net</t>
  </si>
  <si>
    <t>Purchase of intangible asset</t>
  </si>
  <si>
    <t>Net cash used for investing activities</t>
  </si>
  <si>
    <t>Cash flows from financing activities:</t>
  </si>
  <si>
    <t>Net borrowings (repayments) under credit facility</t>
  </si>
  <si>
    <t>Proceeds from the issuance of long-term debt</t>
  </si>
  <si>
    <t>Principal payments on long-term debt</t>
  </si>
  <si>
    <t>Costs associated with debt issuances</t>
  </si>
  <si>
    <t>Tax withholdings paid related to net share settlements of RSUs</t>
  </si>
  <si>
    <t>Net cash used for financing activities</t>
  </si>
  <si>
    <t>Net increase (decrease) in cash and cash equivalents</t>
  </si>
  <si>
    <t>Cash and cash equivalents:</t>
  </si>
  <si>
    <t>Beginning of period</t>
  </si>
  <si>
    <t>End of period</t>
  </si>
  <si>
    <t>Summary of Significant Accounting Policies</t>
  </si>
  <si>
    <t>Accounting Policies [Abstract]</t>
  </si>
  <si>
    <t>A. SUMMARY OF SIGNIFICANT ACCOUNTING POLICIES Nature of Business Destination XL Group, Inc. (collectively with its subsidiaries referred to as the “Company”) is the largest specialty retailer in the United States of big &amp; tall men’s apparel. The Company operates under the trade names of Destination XL ® ® ® ® www.dxl.com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Subsequent Events All appropriate subsequent event disclosures, if any, have been made in these Notes to the Consolidated Financial Statements. Segment Reporting The Company has historically had two principal operating segments: its stores and direct businesses. The Company considers these two operating segments to be similar in terms of economic characteristics, production processes and operations, and has therefore aggregated them into one reportable segment, retail segment, consistent with its omni-channel business approach. In fiscal 2018, the Company launched a wholesale segment, which the Company considers a third operating segment. However, due to the immateriality of the wholesale segment’s revenues, profits and assets at February 2, 2019, its operating results are aggregated with the retail segment for fiscal 2018. Fiscal Year The Company’s fiscal year is a 52-week or 53-week period ending on the Saturday closest to January 31. Fiscal 2018 and Fiscal 2016 were 52-week periods, which ended on February 2, 2019 and January 28, 2017, respectively. Fiscal 2017 was a 53-week period, which ended on February 3, 2018.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Accounts Receivable Accounts receivable primarily includes amounts due for tenant allowances, rebates from certain vendors and amounts due from wholesale customers. For fiscal 2018, fiscal 2017 and fiscal 2016, the Company did not incur any losses on its accounts receivable. 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 Level 2 of the valuation hierarchy. At February 2, 2019, long-term debt approximated the carrying amount based upon terms available to the Company for borrowings with similar arrangements and remaining maturities. See Note D, “ Debt Obligations ” The fair value of indefinite-lived assets, which consists of the Company’s “dxl.com” domain name and its “Rochester” trademark, are measured on a non-recurring basis in connection with the Company’s annual impairment test and are classified within Level 3 of the valuation hierarchy. The fair value of the “Rochester” trademark was determined using the relief from royalty method based on unobservable inputs. At February 2, 2019, the fair value of the Company’s “dxl.com” domain name was determined to approximate carrying value, due to its recent acquisition in December 2018. See Intangibles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ASC Topic 805, “ Business Combinations, Intangibles Goodwill and Other,” Trademarks At each reporting period, management analyzes current events and circumstances to determine whether the indefinite life classification for its “Rochester” trademark continues to be valid. The Company’s “Casual Male” trademark was considered a finite-lived asset and became fully amortized in fiscal 2018. At least annually, as of the Company’s December month-end, the Company evaluates its “Rochester” trademark. The Company performs an impairment analysis and records an impairment charge for any intangible assets with a carrying value in excess of its fair value. In the fourth quarter of fiscal 2018, the “Rochester” trademark was tested for potential impairment, utilizing the relief from royalty method to determine the estimated fair value. In fiscal 2019, the Company expects to close its 5 Rochester Clothing stores and while the Company expects that the majority of its Rochester assortment will continue to be available on the Company’s website and in its DXL stores, the projected future cash flows were insufficient to support the carrying value of the “Rochester” trademark. As a result, the Company recorded an impairment charge of $1.5 million in the fourth quarter of fiscal 2018 to fully write-off the “Rochester” trademark. Domain Name On December 26, 2018, the Company purchased the rights to the domain purchase Below is a table showing the changes in the carrying value of the Company’s intangible assets from February 3, 2018 to February 2, 2019:
(in thousands)
February 3, 2018
Additions
Impairment
Amortization
February 2, 2019
"Rochester" trademark
$
1,500
$
—
$
(1,500
)
$
—
$
—
"Casual Male" trademark
292
—
—
(292
)
—
"dxl.com" domain
—
1,150
—
—
1,150
Other intangibles (1)
29
—
—
(29
)
—
Total intangible assets
$
1,821
$
1,150
$
(1,500
)
$
(321
)
$
1,150
(1)
Other intangibles consisted of customer lists and were amortized based on an estimated economic useful life of 16 years. The gross carrying amount and accumulated amortization of the customer lists and “Casual Male” trademark, subject to amortization, were $7.7 million and $7.7 million, respectively, at February 2, 2019 and $7.7 million and $7.4 million, respectively, at February 3, 2018. Amortization expense for fiscal 2018, 2017 and 2016 was $0.3 million, $0.4 million and $0.4 million, respectively. Because the Company’s finite-lived intangibles have been fully amortized as of February 2, 2019, no future amortization expense is expected. Pre-opening Costs The Company expenses all pre-opening costs for its stores as incurred. 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February 2, 2019 and February 3, 2018. Advertising expense, which is included in selling, general and administrative expenses, was $24.4 million, $29.5 million and $18.2 million for fiscal 2018, 2017 and 2016, respectively. Revenue Recognition The Company’s accounting policies with respect to revenue recognition are discussed in Note B, “ Revenue Recognition.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18, fiscal 2017 and fiscal 2016 are as follows:
Fiscal 2018
Fiscal 2017
Fiscal 2016
(in thousands)
Pension Plans
Foreign Currency
Total
Pension Plans
Foreign Currency
Total
Pension Plans
Foreign Currency
Total
Balance at beginning of fiscal year
$
(5,840
)
$
(403
)
$
(6,243
)
$
(5,237
)
$
(781
)
$
(6,018
)
$
(6,113
)
$
(539
)
$
(6,652
)
Other comprehensive income (loss) before reclassifications, net of taxes
(746
)
(264
)
(1,010
)
820
393
1,213
171
(242
)
(71
)
Amounts reclassified from accumulated other comprehensive income (loss), net of taxes (1)
352
—
352
670
—
670
705
—
705
Other comprehensive income (loss) for the period
(394
)
(264
)
(658
)
1,490
393
1,883
876
(242
)
634
Remeasurement and reclassification of stranded tax effect (2)
713
5
718
—
—
—
—
—
—
Adjustment to reclassify intraperiod tax allocation to accumulated deficit (Note E)
—
—
—
(2,093
)
(15
)
(2,108
)
—
—
—
Balance at end of fiscal year
$
(5,521
)
$
(662
)
$
(6,183
)
$
(5,840
)
$
(403
)
$
(6,243
)
$
(5,237
)
$
(781
)
$
(6,018
)
(1)
Includes the amortization of the unrecognized (gain)/loss on pension plans, which was charged to Selling, General and Administrative expense on the Consolidated Statements of Operations for all periods presented. The amortization of the unrecognized loss, before tax, was $352,000, $670,000 and $705,000 for fiscal 2018, fiscal 2017 and fiscal 2016, respectively. There was no corresponding tax benefit.
(2)
Represents the reclassification to retained earnings of the tax benefit associated with comprehensive income earned, adjusted for the effects of ASU 2018-02 which allows for the reclassification to retained earnings of stranded tax effect as a result of the 2017 Tax Act. Foreign Currency Translation At February 2, 2019, the Company had one Rochester Clothing store located in London, England and two stores located in Toronto, Canada. Assets and liabilities for these stores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2, with remaining fiscal years subject to income tax examination by federal tax authorities. Net Loss Per Share Basic earnings per share are computed by dividing net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February 2, 2019
February 3, 2018
January 28, 2017
(in thousands )
Common stock outstanding:
Basic weighted average common shares outstanding
49,163
48,888
49,544
Common stock equivalents – stock options, restricted stock and restricted stock units (RSUs) (1)
—
—
—
Diluted weighted average common shares outstanding
49,163
48,888
49,544
(1)
Common stock equivalents, in thousands, of 497 shares, 134 shares and 439 shares for February 2, 2019, February 3, 2018 and January 28, 2017,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February 2, 2019
February 3, 2018
January 28, 2017
(in thousands, except exercise prices)
Stock options (time-vested)
942
1,196
1,162
RSUs (time-vested)
754
732
370
Restricted and deferred stock
75
63
8
Range of exercise prices of such options
$2.25 - $7.02
$1.85-$7.52
$4.49-$7.52
Excluded from the computation of basic earnings per shares in fiscal 2018 and fiscal 2017 were 30,000 shares and 36,666 shares, respectively, of unvested time-based restricted shares, and 204,040 shares and 115,457 shares, respectively, of deferred stock until such shares vest. Although shares of restricted stock are not considered outstanding for basic earnings per share purposes until vested, any outstanding shares of restricted stock are considered issued and outstanding at February 2, 2019. Each share of restricted stock has all of the rights of a holder of the Company’s common stock, including, but not limited to, the right to vote and the right to receive dividends, which rights are forfeited if the restricted stock is forfeited. Outstanding shares of deferred stock are not considered issued and outstanding until the vesting date of the deferral period. Stock-based Compensation ASC Topic 718, Compensation – Stock Compensation The Company recognized total stock-based compensation expense, with no tax effect, of $2.0 million, $1.6 million and $1.3 million for fiscal 2018, fiscal 2017 and fiscal 2016, respectively. The total stock-based compensation cost related to time-vested awards not yet recognized as of February 2, 2019 was approximately $2.0 million and will be expensed over a weighted average remaining life of approximately 32 months. The total grant-date fair value of awards vested was $2.0 million, $1.8 million and $2.9 million for fiscal 2018, 2017 and 2016, respectively. Any excess tax benefits resulting from the exercise of stock options or the release of restricted shares are recognized as a component of income tax expense. Prior to the adoption of ASU 2016-09 in fiscal 2017, any excess tax benefits were recognized as additional paid-in capital. Valuation Assumptions for Stock Options The fair value of each option grant is estimated on the date of grant using the Black-Scholes option-pricing model with the following weighted-average assumptions used for grants in fiscal 2018, 2017 and 2016:
Fiscal years ended:
February 2, 2019
February 3, 2018
January 28, 2017
Expected volatility
48.9% - 57.1%
49.9%
39.3%-42.7%
Risk-free interest rate
2.55% -2.63%
1.44%
0.78%-1.23%
Expected life (in years)
3.0 - 4.5
3.0
2.0
Dividend rate
—
—
—
Weighted average fair value of options granted
$
1.06
$
0.65
$1.02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For fiscal 2018, the Company recorded total impairment charges of $4.6 million, which consisted of $1.5 million for the write-off of its “Rochester” trademark and $3.1 million for the write-down of property and equipment. Impairment charges for property and equipment related to stores where the carrying value exceeded fair value. The fair value of these assets, based on Level 3 inputs, was determined using estimated discounted cash flows. In fiscal 2017 and fiscal 2016, the Company recorded impairment charges of $4.1 million and $0.4 million, respectively, for the write-down of property and equipment. Also included in the charge for fiscal 2017 was the write-off of certain costs of $1.9 million associated with technology projects that were abandoned. Recently Adopted Accounting Pronouncements In May 2014, the FASB issued ASU 2014-09, Revenue from Contracts with Customers Topic 606 on the Company’s Consolidated Financial Statements Further disclosures related to the adoption of this standard are provided below in Note B, Revenue Recognition .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adopted this pronouncement as of February 4, 2018. The adoption of this standard did not have a material impact on the Company’s Consolidated Financial Statements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adopted this pronouncement as of February 4, 2018. The adoption of this standard did not have a material impact on the Company’s Consolidated Financial Statements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adopted this pronouncement as of February 4, 2018. The adoption of this standard did not have a material impact on the Company’s Consolidated Financial Statements In May 2017, the FASB issued ASU 2017-09 Compensation—Stock Compensation (Topic 718)” The Company adopted this pronouncement as of February 4, 2018. The adoption of this standard did not have a material impact on the Company’s Consolidated Financial Statements . In February 2018, the FASB issued ASU 2018-02, “ Income Statement – Reporting Comprehensive Income (Topic 220) Reclassification of Certain Tax Effects from Accumulated Other Comprehensive Income. The Company adopted ASU 2018 - 02 in the fourth quarter of fiscal 2018, resulting in a $0.7 million decrease to retained earnings (accumulated deficit) and an offsetting increase of $0.7 million to accumulated other comprehensive income (loss) Recently Issued Accounting Pronouncements In February 2016, the FASB issued ASU 2016-02, “ Leases (Topic 842) In July 2018, the FASB issued ASU 2018 - 11 “ Leases (Topic 842): Targeted Improvements. ” Prior to ASU 2018 - 11 , a modified retrospective transition was required for financing or operating leases existing at or entered into after the beginning of the earliest comparative period presented in the financial statements. ASU 2018 - 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6-02 is effective for interim and annual periods beginning after December 15, 2018. Early adoption is permitted. The Company will adopt the standard in the first quarter of fiscal 2019 by not restating comparative periods and recognizing a cumulative-effect adjustment to the opening balance sheet of retained earnings in accordance with ASU 2018-11. The Company has implemented its leasing software solution to enable compliance with accounting and disclosure requirements. The Company has made the necessary changes to its business processes and controls to support adoption of the new standard. The Company plans to elect the lessee non-lease component separation practical expedient, which permits the Company to not separate non-lease components from the lease components to which they relate. The Company expects to make an accounting policy election that will keep certain leases with a term of 12 months or less off the balance sheet and result in recognizing those lease payments on a straight-line basis over the lease term. As the Company’s leases do not provide an implicit rate, it plans to use its incremental borrowing rate based on information available at the date of adoption to determine the present value of future payments. Company expects to recognize leases, primarily related to its stores and corporate headquarters, on its Consolidated Balance Sheet as right-of-use assets of approximately $217 million with corresponding lease liabilities of approximately $255 million. At the effective date, the right-of-use assets will be subject to impairment under ASC 360, which will require an analysis of impairment indicators at each reporting period. The $38 million difference between the right-of-use assets and lease liabilities upon adoption of the new lease standard will be primarily attributable to the elimination of certain existing lease-related assets and liabilities as a net adjustment to the right-of-use assets. The Company has also been amortizing a deferred gain from the sale-leaseback of its corporate office over the initial 20-year lease term. The Company’s annual rent expense under the sale-leaseback has been reduced by approximately $1.5 million each year. However, as part of our adoption of ASU 2016-02, the remaining balance of the deferred gain of $10.3 million related to the sale-leaseback will be recognized as an adjustment to opening retained earnings in fiscal 2019. The Company does not expect the adoption of this new lease accounting standard to have any other material impact on results of operations or cash flows in fiscal 2019. In August 2018, the FASB issued ASU 2018-13, “ Fair Value Measurement (Topic 820): Disclosure Framework—Changes to the Disclosure Requirements for Fair Value Measurement.” No other new accounting pronouncements, issued or effective during fiscal 2018, have had or are expected to have a significant impact on the Company’s Consolidated Financial Statements.</t>
  </si>
  <si>
    <t>Revenue Recognition</t>
  </si>
  <si>
    <t>Revenue From Contract With Customer [Abstract]</t>
  </si>
  <si>
    <t>B. REVENUE RECOGNITION On February 4, 2018, the Company adopted Revenue from Contracts with Customers 606”) Revenue Recognition The Company operates as a retailer of big &amp; tall men’s apparel, which includes stores, direct and wholesale.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and third-party marketplaces. Wholesale sales are defined as sales made to wholesale customers pursuant to the terms of each customer’s contract with the Company. Sales tax collected from customers and remitted to taxing authorities is excluded from revenue and is included as part of accrued expenses on the Consolidated Balance Sheets.
̶
Revenue from the Company’s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
Revenue from the Company’s wholesale operations is recognized at the time the wholesale customer takes physical receipt of the merchandise, net of any identified discounts in accordance with each individual order. An allowance for chargebacks will be established once the Company has sufficient historical experience. For fiscal 2018, chargebacks were immaterial. Unredeemed Loyalty Coupons. The Company offers a free loyalty program to its customers for which points accumulate based on the purchase of merchandise. Over 90% of the Company’s customers participate in the loyalty program.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2.4 million and $2.2 million at February 2, 2019 and February 3, 2018,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determined that the following sales channels depict the nature, amount, timing, and uncertainty of how revenue and cash flows are affected by economic factors for each of the following fiscal years:
(in thousands)
February 2, 2019
February 3, 2018
January 28, 2017
Store sales
$
369,200
78.4%
$
369,422
79.0%
$
360,725
80.1%
Direct sales
101,714
21.6%
98,069
21.0%
89,558
19.9%
Retail segment
470,914
100.0%
467,491
100.0%
450,283
100.0%
Wholesale segment
2,842
485
—
Total sales
$
473,756
$
467,976
$
450,283</t>
  </si>
  <si>
    <t>Property and Equipment</t>
  </si>
  <si>
    <t>Property Plant And Equipment [Abstract]</t>
  </si>
  <si>
    <t xml:space="preserve">C. PROPERTY AND EQUIPMENT Property and equipment consisted of the following at the dates indicated:
(in thousands)
February 2, 2019
February 3, 2018
Furniture and fixtures
$
76,809
$
75,895
Equipment
22,141
21,612
Leasehold improvements
119,314
117,274
Hardware and software
89,688
84,532
Construction in progress
6,078
4,981
314,030
304,294
Less: accumulated depreciation
221,505
193,262
Total property and equipment
$
92,525
$
111,032
Depreciation expense for fiscal 2018, 2017 and 2016 was $28.4 million, $30.7 million and $29.8 million, respectively. </t>
  </si>
  <si>
    <t>Debt Obligations</t>
  </si>
  <si>
    <t>Debt Disclosure [Abstract]</t>
  </si>
  <si>
    <t xml:space="preserve">D. DEBT OBLIGATIONS Credit Agreement with Bank of America, N.A. On May 24, 2018, the Company entered into the Seventh Amended and Restated Credit Agreement with Bank of America, N.A., as agent, providing for a secured $140.0 million credit facility (the “Credit Facility”). The Credit Facility replaced the Company’s previous credit facility with Bank of America. The Credit Facility continues to provide maximum committed borrowings of $125.0 million in revolver loans, with the ability, pursuant to an accordion feature, to increase the Credit Facility by an additional $50.0 million upon the request of the Company and the agreement of the lender(s) participating in the increase (the “Revolving Facility”). There were no changes to the sublimit of $20.0 million for commercial and standby letter of credits or the sublimit of up to $15.0 million for swingline loans. The Company’s ability to borrow under the Credit Facility (the “Loan Cap”) is determined using an availability formula based on eligible assets. The Credit Facility requires the Company to maintain a minimum consolidated fixed charge coverage ratio of 1.0:1.0 if its excess availability under the Credit Facility fails to be equal to or greater than the greater of 10% of the Loan Cap and $7.5 million. The maturity date of the Credit Facility was extended from October 29, 2019 to May 24, 2023. The Company’s obligations under the Credit Facility are secured by a lien on substantially all of its assets. The Credit Facility includes a new $15.0 million “first in, last out” (FILO) term facility (the “FILO Loan”), which is discussed below under long-term debt. Borrowings made pursuant to the Revolving Facility will bear interest, calculated under either the Federal Funds rate or the LIBOR rate, at a rate equal to the following: (a) the Federal Funds rate plus a varying percentage based on the Company’s excess availability, of either 0.25% or 0.50 1.25 At February 2, 2019, the Company had outstanding borrowings under the Revolving Facility of $42.3 million, before unamortized debt issuance costs of $0.4 million. Outstanding standby letters of credit were $2.9 million and outstanding documentary letters of credit were $1.5 million. Unused excess availability at February 2, 2019 was $45.6 million. Average monthly borrowings outstanding under the previous credit facility and the new Revolving Facility during fiscal 2018 were $54.1 million, resulting in an average unused excess availability of approximately $37.8 million. The Company is also subject to an unused line fee of 0.25%. In connection with the Credit Facility, the Company wrote-off $0.1 million of unamortized debt issuance costs. At February 2, 2019, the Company’s prime-based interest rate was 5.75%. At February 2, 2019, the Company had approximately $36.0 million of its outstanding borrowings in LIBOR-based contracts with an interest rate of 3.69%. The LIBOR-based contracts expired on February 7, 2019. When a LIBOR-based borrowing expires, the borrowings revert back to prime-based borrowings unless the Company enters into a new LIBOR-based borrowing arrangement. The fair value of the amount outstanding under the Revolving Facility at February 2, 2019 approximated the carrying value. Long-Term Debt Components of long-term debt are as follows:
(in thousands)
February 2, 2019
February 3, 2018
FILO loan
$
15,000
$
—
Equipment financing notes
—
501
Term loan, due 2019
—
11,750
Less: unamortized debt issuance costs
(243
)
(190
)
Total long-term debt
14,757
12,061
Less: current portion of long-term debt
—
1,392
Long-term debt, net of current portion
$
14,757
$
10,669
FILO Loan The total borrowing capacity under the FILO loan is based on a borrowing base, generally defined as a specified percentage of the value of eligible accounts, including certain trade names, that step down over time, plus a specified percentage of the value of eligible inventory that steps down over time. There can be no voluntary prepayments on the FILO loan during the first year. After its one-year anniversary, the FILO loan can be repaid, in whole or in part, subject to certain payment conditions. The term loan expires on May 24, 2023, if not repaid in full prior to that date. Borrowings made under the FILO loan will bear interest, calculated under either the Federal Funds rate or the LIBOR rate, at a rate equal to the following: (a) the Federal Funds rate plus a varying percentage based on the Company’s excess availability, of either or (b) the LIBOR rate (the Company being able to select interest periods of 1 week, 1 month, 2 months, 3 months or 6 months) plus a varying percentage based on the Company’s excess availability, of either 2.75% or 3.00%. At February 2, 2019, the outstanding balance of $15.0 million was in a 2-month LIBOR-based contract with an interest rate of 5.29%. The LIBOR-based contract expired on February 7, 2019. When a LIBOR-based borrowing expires, the Company can enter into a new LIBOR-based borrowing arrangement. Equipment Financing Loans Pursuant to a Master Loan and Security Agreement with Banc of America Leasing &amp; Capital, LLC, dated July 20, 2007 and amended September 30, 2013 (the “Master Agreement”), the Company entered into twelve equipment security notes between September 2013 and June 2014 (in aggregate, the “Notes”), whereby the Company borrowed an aggregate of $26.4 million. The Notes were for a term of 48 months and accrued interest at fixed rates ranging from 3.07% to 3.50%. The Company repaid, in full, without penalty, the remaining outstanding balance on the Notes during the second quarter of fiscal 2018. Term Loan On October 30, 2014, the Company entered into a $15 million senior secured term loan facility with Wells Fargo Bank, National Association as administrative and collateral agent (the “Term Loan Facility”). The effective date of the Term Loan Facility was October 29, 2014 (the “Effective Date”). In connection with the Credit Facility, discussed above, on May 24, 2018 this Term Loan Facility was repaid in full, without penalty. In connection with the repayment, the Company wrote-off approximately $0.1 million in unamortized debt issuance costs associated with this Term Loan Facility. Long-term debt maturities Annual maturities of long-term debt for the next five fiscal years are as follows:
(in thousands)
Fiscal 2019
$
—
Fiscal 2020
—
Fiscal 2021
—
Fiscal 2022
—
Fiscal 2023
15,000
The Company paid interest and fees totaling $3.0 million, $3.2 million and $2.8 million for fiscal 2018, 2017 and 2016, respectively. </t>
  </si>
  <si>
    <t>Income Taxes</t>
  </si>
  <si>
    <t>Income Tax Disclosure [Abstract]</t>
  </si>
  <si>
    <t xml:space="preserve">E. INCOME TAXES The Company accounts for income taxes in accordance with ASC Topic 740, Income Taxes Since the fourth quarter of fiscal 2013, the Company has maintained a valuation allowance against its deferred tax assets. While the Company has projected it will return to profitability, generate taxable income and ultimately emerge from a three-year cumulative loss, based on operating results for fiscal 2018 and the Company’s forecast for fiscal 2019, the Company believes that a full allowance remains appropriate at this time. Realization of the Company’s deferred tax assets is dependent on generating sufficient taxable income in the near term. The 2017 Tax Act was enacted on December 22, 2017 and it reduced the U.S. federal corporate tax rate from 35% to 21%, eliminated the 20-year limit on the carryforward of post-enactment losses, and resulted in the Company remeasuring its existing deferred tax balances. In addition, the 2017 Tax Act limits the future deductibility of certain items, such as certain compensation and interest expenses, and allows qualifying capital expenditures to be deducted fully in the year of purchase. In fiscal 2017, the Company remeasured its deferred tax assets and liabilities based on the rates at which they are expected to reverse in the future, which is generally 21%. Because the Company’s valuation allowance against these deferred assets was also remeasured, there was no impact to the Company’s income tax provision in fiscal 2017, see the reconciliation table between the statutory and effective income tax rates. The 2017 Tax Act allows for the indefinite carryforward of future net operating losses and imposes an annual limitation on the utilization of future losses, based on 80% of taxable income As of February 2, 2019, for federal income tax purposes, the Company has net operating loss carryforwards of $141.5 million, which will expire from fiscal 2022 through fiscal 2036 and net operating loss carryforwards of $19.7 million that are not subject to expiration. For state income tax purposes, the Company has $89.4 million of net operating losses that are available to offset future taxable income, which will expire from fiscal 2019 through fiscal 2038. Additionally, the Company has $3.3 million of net operating loss carryforwards related to the Company’s operations in Canada, which will expire from fiscal 2025 through fiscal 2038.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In fiscal 2017, as part of the 2017 Tax Act, the corporate alternative minimum tax (“AMT”) was repealed and the Company’s AMT credit of $2.1 million, net of the applicable sequestration rate, became refundable. Accordingly, in fiscal 2017, the Company reversed its valuation allowance against the AMT credit, recognized an income tax benefit for $2.1 million and established a receivable of $2.1 million, which will be realized over the next four fiscal years. Late in fiscal 2018, the IRS issued an announcement that federal sequestration rules would not apply to certain AMT refunds, accordingly, the Company recognized an additional income tax benefit of $0.2 million in fiscal 2018. At February 2, 2019, the balance of the AMT receivable is $2.3 million. During 2017, the Company reclassified approximately $2.1 million to accumulated deficit from accumulated other comprehensive income (loss) due to intraperiod tax allocations. Approximately $1.4 million of this pertained to years prior to FY 2017. The components of the net deferred tax assets as of February 2, 2019 and February 3, 2018 were as follows (in thousands):
February 2, 2019
February 3, 2018
Deferred tax assets:
Net operating loss carryforward
$
39,804
$
38,801
Gain on sale-leaseback
2,657
3,036
Accrued Expenses and other
2,813
2,089
Lease accruals
1,598
2,322
Goodwill and intangibles
510
338
Unrecognized loss on pension and pension expense
1,897
1,801
Capital loss carryforward
—
1,996
Inventory reserves
1,414
1,539
Foreign tax credit carryforward
766
766
Federal wage tax credit carryforward
824
824
Unrecognized loss on foreign exchange
186
148
State tax credits
147
147
Excess of tax over book depreciation/amortization
(4,073
)
(6,144
)
Subtotal
$
48,543
$
47,663
Valuation allowance
(48,543
)
(47,663
)
Net deferred tax assets
$
—
$
—
For fiscal 2018, the Company had total deferred tax assets of $52.6 million, total deferred tax liabilities of $4.1 million and a valuation allowance of $48.5 million. The provision (benefit) for income taxes consisted of the following:
FISCAL YEARS ENDED
February 2, 2019
February 3, 2018
January 28, 2017
(in thousands)
Current:
Federal and state
$
(58
)
$
(109
)
$
91
Foreign
8
(100
)
49
(50
)
(209
)
140
Deferred:
Federal and state
—
(2,363
)
23
Foreign
—
—
3
-
(2,363
)
26
Total provision (benefit)
$
(50
)
$
(2,572
)
$
166
The following is a reconciliation between the statutory and effective income tax rates in dollars for the provision (benefit) for income tax:
FISCAL YEARS ENDED
February 2, 2019
February 3, 2018
January 28, 2017
(in thousands)
Federal income tax at the statutory rate (1)
$
(2,852
)
$
(7,215
)
$
(732
)
State income and other taxes, net of federal tax benefit
66
(407
)
(1
)
Federal rate change on deferred assets (2)
—
22,796
—
Federal rate change on valuation allowance (2)
—
(22,796
)
—
Permanent items
353
563
225
Expiration of capital loss carryforward
1,618
—
—
Change in uncertain tax provisions
—
—
—
Charge for valuation allowance
992
7,249
775
Refundable AMT credit
(151
)
(2,141
)
—
Other, net
(76
)
(621
)
(101
)
Total provision (benefit)
$
(50
)
$
(2,572
)
$
166
(1)
The federal income tax at the statutory rate for fiscal 2017 reflects a blended rate of 33.72%, based on the statutory rate decreasing from 35% to 21% on January 1, 2018. The statutory rate for fiscal 2018 is 21%.
(2)
This represents the federal rate change impact as of the end of fiscal 2017. The rate change impact on deferred assets and valuation allowance as a result of the 2017 Tax Act was $22.8 million. As discussed in Note A, the Company’s financial statements reflect the expected future tax consequences of uncertain tax positions that the Company has taken or expects to take on a tax return, based solely on the technical merits of the tax position. The liability for unrecognized tax benefits at February 2, 2019 and February 3, 2018 was approximately $2.0 million and was associated with a prior tax position related to exiting the Company’s direct business in Europe during fiscal 2013. The amount of unrecognized tax benefits has been presented as a reduction in the reported amounts of the Company’s federal and state net operating losses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For fiscal 2018, 2017 and 2016, the Company made tax payments of $0.1 million in each fiscal year. </t>
  </si>
  <si>
    <t>Commitments and Contingencies</t>
  </si>
  <si>
    <t>Commitments And Contingencies Disclosure [Abstract]</t>
  </si>
  <si>
    <t xml:space="preserve">F. COMMITMENTS AND CONTINGENCIES At February 2, 2019, the Company was obligated under operating leases covering store and office space, automobiles and certain equipment for future minimum rentals and merchandise purchase obligations as follows:
Total
FISCAL YEAR
(in millions)
Fiscal 2019
$
67.4
Fiscal 2020
62.7
Fiscal 2021
60.4
Fiscal 2022
55.1
Fiscal 2023
46.6
Thereafter
56.6
$
348.8
In addition to future minimum rental payments, many of the store leases include provisions for common area maintenance, mall charges, escalation clauses and additional rents based on a percentage of store sales above designated levels. The store leases are generally 5 to 10 years in length and contain renewal options extending their terms by 5 to 10 years. Amounts charged to operations for all occupancy costs, automobile and leased equipment expense were $64.9 million, $66.0 million, and $63.9 million for fiscal 2018, fiscal 2017 and fiscal 2016, respectively. In fiscal 2006, as part of a sale-leaseback transaction with a subsidiary of Spirit Finance Corp. (“Spirit”), the Company entered into a 20-year lease agreement (the “Lease Agreement”) for its corporate headquarters and distribution center whereby the Company agreed to lease the property it sold to Spirit back for an annual rent of $4.6 million. The Company realized a gain of approximately $29.3 million on the sale of this property, which was deferred and being amortized over the initial 20 years of the related lease agreement through the end of fiscal 2018. However, as part of the adoption of ASU 2016-02, the remaining balance of the deferred gain of $10.3 million, will be recognized as an adjustment to opening retained earnings in the first quarter of fiscal 2019. At the end of the initial term, the Company will have the opportunity to extend the Lease Agreement for six additional successive periods of five years. In addition, on February 1, 2011, the fifth anniversary of the Lease Agreement and for every fifth anniversary thereafter, the base rent will be subject to a rent increase not to exceed the lesser of 7% or a percentage based on changes in the Consumer Price Index. The Company’s current annual rent of $5.2 million is included in the above table of expected future minimum rentals obligations for fiscal 2019 and fiscal 2020 and $5.6 million thereafter. Included in the table above, is a merchandise purchase obligation for which the Company is contractually committed to meet minimum purchases of $10.0 million in each fiscal year through fiscal 2023. </t>
  </si>
  <si>
    <t>Long-Term Incentive Plans</t>
  </si>
  <si>
    <t>Disclosure Of Compensation Related Costs Sharebased Payments [Abstract]</t>
  </si>
  <si>
    <t xml:space="preserve">G. LONG-TERM INCENTIVE PLANS The following is a summary of the Company’s long-term incentive plans. All equity awards granted under these long-term incentive plans were issued from the Company’s stockholder approved 2016 Incentive Compensation Plan. See Note H, “ Stock Compensation Plans 2-Year Performance Periods Under the Company’s First Amended and Restated Long Term Incentive Plan (“LTIP”), for fiscal 2016 and fiscal 2017 the Compensation Committee established performance targets which covered a two-year performance period (each a “Performance Period”), thereby creating overlapping Performance Periods. Each participant in the plan was entitled to receive an award based on that participant’s “Target Cash Value” which is defined as the participant’s annual base salary (on the participant’s effective date) multiplied by his or her LTIP percentage, which was 100% for the Company’s Chief Executive Officer, 70% for senior executives and 25% for other participants in the plan. Effective October 22, 2018, the LTIP percentage for its vice president managing director level was increased from 25% to 50%. Because of the overlapping two-year Performance Periods, the Target Cash Value for any award was based on one year of annual salary. All awards granted under both the 2016-2017 LTIP and 2017-2018 LTIP were in restricted stock units (RSUs). Under the 2016-2017 LTIP and 2017-2018 LTIP, 50% of each participant’s Target Cash Value was subject to time-based vesting and 50% was subject to performance-based vesting. The time-vested portion of the award vests in two installments with 50% of the time-vested portion vesting on April 1 following the fiscal year end which marks the end of the applicable Performance Period and 50% vesting on April 1 the succeeding year. The performance-based vesting was subject to the achievement of the performance target(s) for the applicable Performance Period. Awards for any achievement of performance targets are not granted until the performance targets are achieved and then are subject to additional vesting through August 31 following the end of the applicable Performance Period. In the first quarter of fiscal 2018, the Compensation Committee of the Board of Directors (the “Compensation Committee”) approved a 27.2% payout of its performance targets for the 2016-2017 LTIP, resulting in awards totaling $0.5 million, with a grant date of April 2, 2018. On that date, the Company granted 265,749 RSUs, which vested, net of any forfeitures, on August 31, 2018. In conjunction with the grant of the RSUs, the Company reclassified $0.4 million of the liability accrual from “Accrued expenses and other current liabilities” to “Additional paid-in capital” in the first quarter of fiscal 2018. See the Consolidated Statement of Changes in Stockholders’ Equity. Based on the partial achievements of targets under the 2017-2018 LTIP, subsequent to the end of fiscal 2018, on March 19, 2019, the Compensation Committee approved the grant of RSUs awards totaling $0.5 million. The awards will be subject to further vesting through August 31, 2019. At February 2, 2019, $0.4 million of this $0.5 million award was accrued. In addition to the performance awards, the Company expects to incur approximately $2.0 million for its time-based awards, which is being expensed over thirty-six months, based on the respective vesting dates. 3-Year Performance Period In June 2018, the Company amended its LTIP by executing the Second Amended and Restated LTIP, as further amended in October 2018 (the “Amended LTIP”), which among other things, extends the performance period for awards to three years, beginning with grants in fiscal 2018. For each participant, 50% of the Target Cash Value is subject to time-based vesting and 50% is subject to performance-based vesting. The time-vested portion of the award vests in four installments with the first 25% vesting on the later of April 1 following the grant date or one-year from the date of grant. Each of the remaining three tranches will vest on April 1 of the second, third and fourth anniversaries following the date of grant. The performance-based vesting is subject to the achievement of the performance target(s) for the applicable Performance Period. Awards for any achievement of performance targets will not be granted until the performance targets are achieved and then will be subject to additional vesting through August 31 following the end of the applicable Performance Period. On October 24, 2018, the Compensation Committee established performance targets for the 2018-2020 Performance Period under the Amended LTIP (the “2018-2020 LTIP”). Assuming that the Company achieves the performance target at target levels and all time-vested awards vest, the compensation expense associated with the 2018-2020 LTIP is estimated to be approximately $4.1 million. Approximately half of the compensation expense relates to the time-vested RSUs, which is being expensed straight-line over forty-one months. </t>
  </si>
  <si>
    <t>Stock Compensation Plans</t>
  </si>
  <si>
    <t>H. STOCK COMPENSATION PLANS The Company has one active stock-based compensation plan: the 2016 Incentive Compensation Plan (the “2016 Plan”). The initial share reserve under the 2016 Plan was 5,725,538 shares of our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d the outstanding reserve by a fixed ratio of 1.9 shares for every share granted. At February 2, 2019, the Company had 4,544,136 shares available under the 2016 Plan.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February 2, 2019, there are 784,251 stock options and 125,399 full-value awards that remain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or otherwise forfeitable unless such award has been outstanding for a minimum period of one year from its date of grant. The following tables summarize the stock option activity and share activity for the Company’s 2006 Plan and 2016 Plan, on a combined basis, during fiscal 2018: Stock Option Activity
Number of Shares
Weighted-average exercise price per option
Weighted-average remaining contractual term
Aggregate intrinsic value
Stock Options
Outstanding options at beginning of year
1,195,910
$
4.80
$
21,750
Options granted
153,888
$
2.48
-
Options canceled or expired
(387,398
)
$
4.67
2,000
Options exercised
(5,000
)
$
1.85
7,900
Outstanding options at end of year
957,400
$
4.50
5.0 years
$
16,878
Options exercisable at end of year
803,512
$
4.89
4.2 years
$
8,050
Vested and expected to vest at end of year
935,539
$
4.54
4.9 years
$
16,441
During fiscal 2018 5,000 stock options were net settled, resulting in the issuance of 2,303 shares. There were no exercises of options during fiscal 2017. Non-Vested Share Activity The following table summarizes activity for non-vested shares under the plans for fiscal 2018:
Restricted shares
Restricted Stock Units (1)
Deferred shares (2)
Fully-vested shares (3)
Total number of shares
Weighted-average grant-date fair value (4)
Shares
Outstanding non-vested shares at beginning of year
36,666
1,048,552
115,457
—
1,200,675
$
3.43
Shares granted
30,000
1,057,071
99,300
124,275
1,310,646
$
2.50
Shares vested/issued
(3,333
)
(627,220
)
(10,717
)
(124,275
)
(765,545
)
$
3.00
Shares canceled
(33,333
)
(105,775
)
—
—
(139,108
)
$
2.81
Outstanding non-vested shares at end of year
30,000
1,372,628
204,040
—
1,606,668
$
2.93
Vested and expected to vest at end of year
30,000
1,166,734
204,040
—
1,400,774
(1)
RSU were primarily granted in connection with the partial achievement of performance targets under the 2016-2017 LTIP and time-based awards under the 2018-2020 LTIP, see Note G, Long-Term Incentive Plans
(2)
The 99,300 shares of deferred stock, with a fair value of approximately $218,198, represent compensation to certain directors in lieu of cash, in accordance with their irrevocable elections. The shares of deferred stock vest three years from the date of grant or at separation of service, based on the irrevocable election of each director.
(3)
The 124,275 shares of stock, with a fair value of approximately $268,376 to certain directors as compensation in lieu of cash, in accordance with their irrevocable elections. Directors are required to elect 50% of their quarterly retainer in equity. Any shares in excess of the minimum required election are issued from the Fourth Amended and Restated Non-Employee Director Stock Purchase Plan (the “Non-Employee Director Compensation Plan”).
(4)
The fair value of a restricted share, deferred share and fully-vested share is equal to the Company’s closing stock price on the date of grant. Total unrecognized stock compensation of $2.0 million at February 2, 2019 is expected to be recognized over a weighted-average period of 32 months. Non-Employee Director Compensation Plan 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Fourth Amended and Restated Non-Employee Director Compensation Plan. Non-employee directors are required to take 50% of their annual retainer, which is paid quarterly, in equity. Any shares of stock, deferred stock or stock options issued to a director as part of this 50% requirement are issued from the 2016 Plan. Only discretionary elections of equity will be issued from the Non-Employee Director Compensation Plan. The following shares of common stock, with the respective fair value, were issued to its non-employee directors as compensation for fiscal 2018, fiscal 2017 and fiscal 2016:
Number of shares of common
Fair value of common stock issued
Fiscal 2018
48,896
$
107,605
Fiscal 2017
42,450
$
96,856
Fiscal 2016
14,509
$
68,456</t>
  </si>
  <si>
    <t>Related Parties</t>
  </si>
  <si>
    <t>Related Party Transactions [Abstract]</t>
  </si>
  <si>
    <t>I. RELATED PARTIES Seymour Holtzman and Jewelcor Management, Inc. Seymour Holtzman currently serves as a director of the Company’s Board of Directors (the “Board”). From August 2014 through January 2019, Mr. Holtzman served as the Company’s Executive Chairman of the Board and as it Chairman of the Board from April 2000 to August 2014. Mr. Holtzman is the chairman, chief executive officer and president and, together with his wife, indirectly, the majority shareholder of Jewelcor Management, Inc. (“JMI”) and is the beneficial holder of approximately 9.2% of the outstanding common stock of the Company at February 2, 2019. In August 2014, the Company and Mr. Holtzman entered into an Employment and Chairman Compensation Agreement (the “Compensation Agreement”), pursuant to which Mr. Holtzman was entitled to receive annual compensation of $372,500 for his services as Executive Chairman and $24,000 for his services as an employee of the Company, reporting to the Board. In May 2017, the Compensation Agreement was amended to reduce his compensation as Executive Chairman to $200,000. Effective August 9, 2018, the Compensation Agreement was further amended to reduce his annual compensation as Executive Chairman to $176,000 and to provide written notification to Mr. Holtzman that the Company would not be extending the term of the Compensation Agreement and, as a result, the Compensation Agreement will terminate on August 7, 2020 On January 24, 2019, the Board voted to adopt an independent Board chairman structure and elected John Kyees as the Company’s new independent, non-executive Chairman, replacing Mr. Holtzman. While Mr. Holtzman continues to serve as a director of the Company, Mr. Holtzman through August 7, 2020</t>
  </si>
  <si>
    <t>Employee Benefit Plans</t>
  </si>
  <si>
    <t>Postemployment Benefits [Abstract]</t>
  </si>
  <si>
    <t xml:space="preserve">J. EMPLOYEE BENEFIT PLANS The Company accounts for its employee benefit plans in accordance with ASC Topic 715 Compensation – Retirement Benefits These amounts will be subsequently recognized as net periodic pension cost pursuant to the Company’s historical accounting policy for amortizing such amounts. Further, actuarial gains and losses that arise in subsequent periods and are not recognized as net periodic pension cost in the same periods will be recognized as a component of accumulated other comprehensive income (loss). The amortization of the unrecognized loss included in accumulated other comprehensive income (loss) and expected to be recognized in net periodic pension cost in fiscal 2019 is approximately $669,000. Noncontributory Pension Plan In connection with the Casual Male acquisition in May 2002,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The following table sets forth the Pension Plan’s funded status at February 2, 2019 and February 3, 2018:
February 2, 2019
February 3, 2018
in thousands
Change in benefit obligation:
Balance at beginning of period
$
16,284
$
16,456
Benefits and expenses paid
(809
)
(775
)
Interest costs
580
641
Settlements
(509
)
(410
)
Actuarial (gain) loss
(571
)
372
Balance at end of year
$
14,975
$
16,284
Change in fair value of plan assets:
Balance at beginning of period
$
12,855
$
11,734
Actual return on plan assets
(743
)
1,720
Employer contributions
571
586
Settlements
(509
)
(410
)
Benefits and expenses paid
(809
)
(775
)
Balance at end of period
$
11,365
$
12,855
Reconciliation of funded status:
Projected benefit obligation
$
14,975
$
16,284
Fair value of plan assets
11,365
12,855
Unfunded Status
$
(3,610
)
$
(3,429
)
Balance sheet classification:
Other long-term liabilities
$
3,610
$
3,429
Total plan expense and other amounts recognized in accumulated other comprehensive loss for the years ended February 2, 2019, February 3, 2018 and January 28, 2017 include the following components:
February 2, 2019
February 3, 2018
January 28, 2017
Net pension cost:
(in thousands)
Interest cost on projected benefit obligation
$
580
$
641
$
686
Expected return on plan assets
(890
)
(813
)
(927
)
Amortization of unrecognized loss
662
842
946
Net pension cost
$
352
$
670
$
705
Other changes recognized in other comprehensive loss, before taxes
Unrecognized losses at the beginning of the year
$
5,903
$
7,280
$
8,139
Net periodic pension cost
(352
)
(670
)
(705
)
Employer contribution
571
586
—
Change in plan assets and benefit obligations
181
(1,293
)
(154
)
Unrecognized losses at the end of year
$
6,303
$
5,903
$
7,280
The Company’s contribution for fiscal 2019 is estimated to be approximately $420,000. Assumptions used to determine the benefit obligations as of February 2, 2019 and February 3, 2018 include a discount rate of 3.98% for fiscal 2018 and 3.68% for fiscal 2017. Assumptions used to determine the net periodic benefit cost for the years ended February 2, 2019, February 3, 2018 and January 28, 2017 included a discount rate of 3.98% for fiscal 2018, 3.68% for fiscal 2017 and 4.00% for fiscal 2016. The expected long-term rate of return for plan assets was assumed to be 6.50% for fiscal 2018 and 7.00% for fiscal 2017. The expected long-term rate of return assumption was developed considering historical and future expectations for returns for each asset class. Estimated Future Benefit Payments The estimated future benefits for the next ten fiscal years are as follows:
Total
FISCAL YEAR
(in thousands)
2020
$
853
2021
906
2022
927
2023
947
2024
967
2025-2029
4,877
Plan Assets The fair values of the Company’s noncontributory defined benefit retirement plan assets at the end of fiscal 2018 and fiscal 2017, by asset category, were as follows:
Fair Value Measurement
February 2, 2019
February 3, 2018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Mutual Funds:
U.S. Equity
$
4,247
—
—
$
4,247
$
4,789
—
—
$
4,789
International Equity
3,144
—
—
3,144
3,662
—
—
3,662
Bond
3,722
—
—
3,722
4,074
—
—
4,074
Cash
252
—
—
252
330
—
—
330
Total
$
11,365
$
—
$
—
$
11,365
$
12,855
$
—
$
—
$
12,855
The Company’s target asset allocation for fiscal 2019 and its asset allocation at February 2, 2019 and February 3, 2018 were as follows, by asset category:
Target Allocation
Percentage of plan assets at
Fiscal 2019
February 2, 2019
February 3, 2018
Asset category:
Equity securities
60.0
%
65.0
%
65.7
%
Debt securities
38.0
%
32.7
%
31.7
%
Cash
2.0
%
2.2
%
2.6
%
Total
100.0
%
100.0
%
100.0
% 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 Supplemental Executive Retirement Plan In connection with the Casual Male acquisition, the Company also assumed the liability of the Casual Male Supplemental Retirement Plan (the “SERP”). The following table sets forth the SERP’s funded status at February 2, 2019 and February 3, 2018:
February 2, 2019
February 3, 2018
in thousands
Change in benefit obligation:
Balance at beginning of period
$
530
$
652
Benefits and expenses paid
(33
)
(32
)
Interest costs
19
25
Actuarial gain
(9
)
(115
)
Balance at end of year
$
507
$
530
Change in fair value of plan assets:
Balance at beginning of period
$
—
$
—
Employer contributions
33
32
Benefits and expenses paid
(33
)
(32
)
Balance at end of period
$
—
$
—
Projected benefit obligation
$
507
$
530
Reconciliation of funded status:
Projected benefit obligation
$
507
$
530
Fair value of plan assets
—
—
Unfunded Status
$
(507
)
$
(530
)
Balance sheet classification:
Other long-term liabilities
$
507
$
530
Other changes recognized in other comprehensive loss, before taxes ( in thousands ):
February 2, 2019
February 3, 2018
January 28, 2017
Other changes recognized in other comprehensive loss, before taxes:
in thousands
Unrecognized losses at the beginning of the year
$
37
$
157
$
178
Net periodic pension cost
(19
)
(30
)
(33
)
Employer contribution
33
32
30
Change in benefit obligations
(23
)
(122
)
(18
)
Unrecognized losses at the end of year
$
28
$
37
$
157
Assumptions used to determine the benefit obligations as of February 2, 2019 and February 3, 2018 included a discount rate of 3.87% for fiscal 2018 and 3.60% for fiscal 2017. Assumptions used to determine the net periodic benefit cost for the years ended February 2, 2019, February 3, 2018 and January 28, 2017 included a discount rate of 3.87% for fiscal 2018, 3.60% for fiscal 2017 and 4.00% for fiscal 2016. Defined Contribution Plan The Company has one defined contribution plan, the Destination XL Group, Inc. 401(k) Savings Plan (the “401(k) Plan”). Under the 401(k) Plan, the Company offers a qualified automatic contribution arrangement (“QACA”) with the Company matching 100% of the first 1% of deferred compensation and 50% of the next 5% (with a maximum contribution of 3.5% of eligible compensation). As of January 1, 2015, employees who are 21 years of age or older are eligible to make deferrals after 6 months of employment and are eligible to receive a Company match after one year of employment and 1,000 hours. In May 2018, in connection with the Company’s cost reduction initiatives, as discussed in Note K, Corporate Restructuring The Company recognized $0.9 million, $2.3 million and $2.2 million of expense under this plan in fiscal 2018, 2017 and 2016, respectively. </t>
  </si>
  <si>
    <t>Corporate Restructuring</t>
  </si>
  <si>
    <t>Restructuring And Related Activities [Abstract]</t>
  </si>
  <si>
    <t xml:space="preserve">K. CORPORATE RESTRUCTURING On May 16, 2018, the Company committed to a corporate restructuring plan (“Restructuring”) to accelerate the Company's path to profitability by better aligning its expense structure with its revenues. The Company eliminated 56 positions, which represented approximately 15% of its corporate work force, or 2% of its total work force, in connection with the Restructuring. On May 16, 2018, 36 employees were notified of their termination, with the remaining 20 positions representing open positions that will not be filled. The Company offered cash severance benefits to the eligible affected employees. Each affected employee’s eligibility for these severance benefits is contingent upon such employee’s execution (and no revocation) of a separation agreement, which includes a general release of claims against the Company. The Company incurred an aggregate charge of approximately $1.9 million for employee severance and one-time termination benefits, as well as other employee-related costs associated with the Restructuring. Approximately $1.6 million of the $1.9 million will be cash expenditures. At February 2, 2019, the Company has an accrued liability related to the restructuring of $0.2 million. </t>
  </si>
  <si>
    <t>CEO Search and Transition Costs</t>
  </si>
  <si>
    <t xml:space="preserve">L. CEO SEARCH AND TRANSITION COSTS In March 2018, the Company announced that David Levin, its President and Chief Executive Officer would retire at the end of fiscal 2018. The Company and Mr. Levin entered into a Transition Agreement dated March 20, 2018, as amended (the “Transition Agreement”) addressing Mr. Levin’s future retirement and related successor issues. Pursuant to the terms of the Transition Agreement, Mr. Levin resigned as an officer and director of the Company on January 1, 2019. Under that Transition Agreement, he is entitled to receive his base salary, AIP bonus and LTIP compensation through December 31, 2019. On November 27, 2018, the Company entered into a letter agreement with Mr. Levin (the “Letter Agreement”). The Letter Agreement is a supplement to the Transition Agreement, and it set forth Mr. Levin’s initial transition duties and consulting activities that he was required to perform under the terms of the Transition Agreement in the event that the Company had not appointed a successor CEO by December 31, 2018. In accordance with the terms of the Letter Agreement because no successor CEO had been appointed by December 31, 2018, since January 1, 2019, Mr. Levin is the Company’s acting CEO and, as such, its principal executive officer (collectively, “Acting CEO”). Pursuant to the terms of the Letter Agreement, Mr. Levin will receive total compensation of $800,000 for the period January 1, 2019 through April 1, 2019. Subsequent to the end of fiscal 2018, on February 19, 2019, the Company appointed Harvey S. Kanter as its next President, Chief Executive Officer and a director of the Company effective April 1, 2019. During a short transition period from February 19, 2019 until April 1, 2019, Mr. Kanter will serve as an Advisor to the Acting CEO, at which time Mr. Levin will resign as Acting CEO and Mr. Kanter will assume the role of President and Chief Executive Officer. In connection with the CEO transition and search costs, the Company incurred a total charge of approximately $2.4 million in fiscal 2018. The $2.4 million charge related to amounts payable to Mr. Levin under his Transition Agreement, CEO search costs and the acceleration of stock-based compensation of approximately $0.5 million, related to his time-based equity awards. The Company expects to incur additional charges in fiscal 2019 of approximately $0.5 million for CEO search, legal and housing allowance costs and approximately $1.2 million, assuming target, of future cash payments that Mr. Levin may be entitled to under existing performance plans, if and when such targets are achieved. </t>
  </si>
  <si>
    <t>Selected Quarterly Data (Unaudited)</t>
  </si>
  <si>
    <t>Quarterly Financial Information Disclosure [Abstract]</t>
  </si>
  <si>
    <t>M. SELECTED QUARTERLY DATA (UNAUDITED) (Certain columns may not foot due to rounding.)
FIRST QUARTER
SECOND QUARTER
THIRD QUARTER
FOURTH QUARTER
FULL YEAR
(In Thousands, Except Per Share Data)
FISCAL YEAR 2018
Sales
$
113,331
$
122,206
$
107,069
$
131,150
$
473,756
Gross profit
50,688
56,525
47,060
57,016
211,289
Operating loss
(2,226
)
(222
)
(1,230
)
(6,441
)
(10,119
)
Loss before taxes
(3,112
)
(1,180
)
(2,028
)
(7,261
)
(13,581
)
Income tax provision (benefit)
(2
)
5
(22
)
(31
)
(50
)
Net loss
$
(3,110
)
$
(1,185
)
$
(2,006
)
$
(7,230
)
$
(13,531
)
Loss per share – basic and diluted
$
(0.06
)
$
(0.02
)
$
(0.04
)
$
(0.15
)
$
(0.28
)
FISCAL YEAR 2017
Sales
$
107,629
$
121,125
$
103,700
$
135,522
$
467,976
Gross profit
48,688
55,817
44,813
61,039
210,357
Operating loss
(5,234
)
(2,872
)
(4,835
)
(5,100
)
(18,041
)
Loss before taxes
(6,036
)
(3,696
)
(5,706
)
(5,960
)
(21,398
)
Income tax provision (benefit)
29
35
-
(2,636
)
(2,572
)
Net loss
$
(6,065
)
$
(3,731
)
$
(5,706
)
$
(3,324
)
(18,826
)
Loss per share – basic and diluted
$
(0.12
)
$
(0.08
)
$
(0.12
)
$
(0.07
)
$
(0.39
) The Company’s fiscal quarters are based on a retail cycle of 13 weeks. Fiscal 2017 was a 53-week year, therefore, the fourth quarter of fiscal 2017 was a 14-week period. Historically, and consistent with the retail industry, the Company has experienced seasonal fluctuations as it relates to its operating income and net income. Traditionally, a significant portion of the Company’s operating income and net income is generated in the fourth quarter, as a result of the holiday selling season.</t>
  </si>
  <si>
    <t>Summary of Significant Accounting Policies (Policies)</t>
  </si>
  <si>
    <t>Nature of Business</t>
  </si>
  <si>
    <t>Nature of Business Destination XL Group, Inc. (collectively with its subsidiaries referred to as the “Company”) is the largest specialty retailer in the United States of big &amp; tall men’s apparel. The Company operates under the trade names of Destination XL ® ® ® ® www.dxl.com</t>
  </si>
  <si>
    <t>Basis of Presentation</t>
  </si>
  <si>
    <t xml:space="preserve">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t>
  </si>
  <si>
    <t>Subsequent Events</t>
  </si>
  <si>
    <t xml:space="preserve">Subsequent Events All appropriate subsequent event disclosures, if any, have been made in these Notes to the Consolidated Financial Statements. </t>
  </si>
  <si>
    <t>Segment Reporting</t>
  </si>
  <si>
    <t>Segment Reporting The Company has historically had two principal operating segments: its stores and direct businesses. The Company considers these two operating segments to be similar in terms of economic characteristics, production processes and operations, and has therefore aggregated them into one reportable segment, retail segment, consistent with its omni-channel business approach. In fiscal 2018, the Company launched a wholesale segment, which the Company considers a third operating segment. However, due to the immateriality of the wholesale segment’s revenues, profits and assets at February 2, 2019, its operating results are aggregated with the retail segment for fiscal 2018.</t>
  </si>
  <si>
    <t>Fiscal Year</t>
  </si>
  <si>
    <t xml:space="preserve">Fiscal Year The Company’s fiscal year is a 52-week or 53-week period ending on the Saturday closest to January 31. Fiscal 2018 and Fiscal 2016 were 52-week periods, which ended on February 2, 2019 and January 28, 2017, respectively. Fiscal 2017 was a 53-week period, which ended on February 3, 2018. </t>
  </si>
  <si>
    <t>Cash and Cash Equivalents</t>
  </si>
  <si>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si>
  <si>
    <t>Accounts Receivable</t>
  </si>
  <si>
    <t>Accounts Receivable Accounts receivable primarily includes amounts due for tenant allowances, rebates from certain vendors and amounts due from wholesale customers. For fiscal 2018, fiscal 2017 and fiscal 2016, the Company did not incur any losses on its accounts receivable.</t>
  </si>
  <si>
    <t>Fair Value of Financial Instruments</t>
  </si>
  <si>
    <t>Fair Value of Financial Instruments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 Level 2 of the valuation hierarchy. At February 2, 2019, long-term debt approximated the carrying amount based upon terms available to the Company for borrowings with similar arrangements and remaining maturities. See Note D, “ Debt Obligations ” The fair value of indefinite-lived assets, which consists of the Company’s “dxl.com” domain name and its “Rochester” trademark, are measured on a non-recurring basis in connection with the Company’s annual impairment test and are classified within Level 3 of the valuation hierarchy. The fair value of the “Rochester” trademark was determined using the relief from royalty method based on unobservable inputs. At February 2, 2019, the fair value of the Company’s “dxl.com” domain name was determined to approximate carrying value, due to its recent acquisition in December 2018. See Intangibles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t>
  </si>
  <si>
    <t xml:space="preserve">Inventories All inventories are valued at the lower of cost or market, using a weighted-average cost method. </t>
  </si>
  <si>
    <t>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si>
  <si>
    <t>Intangibles</t>
  </si>
  <si>
    <t xml:space="preserve">Intangibles ASC Topic 805, “ Business Combinations, Intangibles Goodwill and Other,” Trademarks At each reporting period, management analyzes current events and circumstances to determine whether the indefinite life classification for its “Rochester” trademark continues to be valid. The Company’s “Casual Male” trademark was considered a finite-lived asset and became fully amortized in fiscal 2018. At least annually, as of the Company’s December month-end, the Company evaluates its “Rochester” trademark. The Company performs an impairment analysis and records an impairment charge for any intangible assets with a carrying value in excess of its fair value. In the fourth quarter of fiscal 2018, the “Rochester” trademark was tested for potential impairment, utilizing the relief from royalty method to determine the estimated fair value. In fiscal 2019, the Company expects to close its 5 Rochester Clothing stores and while the Company expects that the majority of its Rochester assortment will continue to be available on the Company’s website and in its DXL stores, the projected future cash flows were insufficient to support the carrying value of the “Rochester” trademark. As a result, the Company recorded an impairment charge of $1.5 million in the fourth quarter of fiscal 2018 to fully write-off the “Rochester” trademark. Domain Name On December 26, 2018, the Company purchased the rights to the domain purchase Below is a table showing the changes in the carrying value of the Company’s intangible assets from February 3, 2018 to February 2, 2019:
(in thousands)
February 3, 2018
Additions
Impairment
Amortization
February 2, 2019
"Rochester" trademark
$
1,500
$
—
$
(1,500
)
$
—
$
—
"Casual Male" trademark
292
—
—
(292
)
—
"dxl.com" domain
—
1,150
—
—
1,150
Other intangibles (1)
29
—
—
(29
)
—
Total intangible assets
$
1,821
$
1,150
$
(1,500
)
$
(321
)
$
1,150
(1)
Other intangibles consisted of customer lists and were amortized based on an estimated economic useful life of 16 years. The gross carrying amount and accumulated amortization of the customer lists and “Casual Male” trademark, subject to amortization, were $7.7 million and $7.7 million, respectively, at February 2, 2019 and $7.7 million and $7.4 million, respectively, at February 3, 2018. Amortization expense for fiscal 2018, 2017 and 2016 was $0.3 million, $0.4 million and $0.4 million, respectively. Because the Company’s finite-lived intangibles have been fully amortized as of February 2, 2019, no future amortization expense is expected. </t>
  </si>
  <si>
    <t>Pre-opening Costs</t>
  </si>
  <si>
    <t xml:space="preserve">Pre-opening Costs The Company expenses all pre-opening costs for its stores as incurred. </t>
  </si>
  <si>
    <t>Advertising Costs</t>
  </si>
  <si>
    <t xml:space="preserve">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February 2, 2019 and February 3, 2018. Advertising expense, which is included in selling, general and administrative expenses, was $24.4 million, $29.5 million and $18.2 million for fiscal 2018, 2017 and 2016, respectively. </t>
  </si>
  <si>
    <t>Revenue Recognition The Company’s accounting policies with respect to revenue recognition are discussed in Note B, “ Revenue Recognition.</t>
  </si>
  <si>
    <t>Accumulated Other Comprehensive Income (Loss) - ("AOCI")</t>
  </si>
  <si>
    <t>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18, fiscal 2017 and fiscal 2016 are as follows:
Fiscal 2018
Fiscal 2017
Fiscal 2016
(in thousands)
Pension Plans
Foreign Currency
Total
Pension Plans
Foreign Currency
Total
Pension Plans
Foreign Currency
Total
Balance at beginning of fiscal year
$
(5,840
)
$
(403
)
$
(6,243
)
$
(5,237
)
$
(781
)
$
(6,018
)
$
(6,113
)
$
(539
)
$
(6,652
)
Other comprehensive income (loss) before reclassifications, net of taxes
(746
)
(264
)
(1,010
)
820
393
1,213
171
(242
)
(71
)
Amounts reclassified from accumulated other comprehensive income (loss), net of taxes (1)
352
—
352
670
—
670
705
—
705
Other comprehensive income (loss) for the period
(394
)
(264
)
(658
)
1,490
393
1,883
876
(242
)
634
Remeasurement and reclassification of stranded tax effect (2)
713
5
718
—
—
—
—
—
—
Adjustment to reclassify intraperiod tax allocation to accumulated deficit (Note E)
—
—
—
(2,093
)
(15
)
(2,108
)
—
—
—
Balance at end of fiscal year
$
(5,521
)
$
(662
)
$
(6,183
)
$
(5,840
)
$
(403
)
$
(6,243
)
$
(5,237
)
$
(781
)
$
(6,018
)
(1)
Includes the amortization of the unrecognized (gain)/loss on pension plans, which was charged to Selling, General and Administrative expense on the Consolidated Statements of Operations for all periods presented. The amortization of the unrecognized loss, before tax, was $352,000, $670,000 and $705,000 for fiscal 2018, fiscal 2017 and fiscal 2016, respectively. There was no corresponding tax benefit.
(2)
Represents the reclassification to retained earnings of the tax benefit associated with comprehensive income earned, adjusted for the effects of ASU 2018-02 which allows for the reclassification to retained earnings of stranded tax effect as a result of the 2017 Tax Act.</t>
  </si>
  <si>
    <t>Foreign Currency Translation</t>
  </si>
  <si>
    <t xml:space="preserve">Foreign Currency Translation At February 2, 2019, the Company had one Rochester Clothing store located in London, England and two stores located in Toronto, Canada. Assets and liabilities for these stores are translated into U.S. dollars at the exchange rates in effect at each balance sheet date. Stockholders’ equity is translated at applicable historical exchange rates. Income, expense and cash flow items are translated at average exchange rates during the period. Resulting translation adjustments are reported as a separate component of stockholders’ equity. </t>
  </si>
  <si>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2, with remaining fiscal years subject to income tax examination by federal tax authorities. </t>
  </si>
  <si>
    <t>Net Loss Per Share</t>
  </si>
  <si>
    <t>Net Loss Per Share Basic earnings per share are computed by dividing net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February 2, 2019
February 3, 2018
January 28, 2017
(in thousands )
Common stock outstanding:
Basic weighted average common shares outstanding
49,163
48,888
49,544
Common stock equivalents – stock options, restricted stock and restricted stock units (RSUs) (1)
—
—
—
Diluted weighted average common shares outstanding
49,163
48,888
49,544
(1)
Common stock equivalents, in thousands, of 497 shares, 134 shares and 439 shares for February 2, 2019, February 3, 2018 and January 28, 2017,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February 2, 2019
February 3, 2018
January 28, 2017
(in thousands, except exercise prices)
Stock options (time-vested)
942
1,196
1,162
RSUs (time-vested)
754
732
370
Restricted and deferred stock
75
63
8
Range of exercise prices of such options
$2.25 - $7.02
$1.85-$7.52
$4.49-$7.52
Excluded from the computation of basic earnings per shares in fiscal 2018 and fiscal 2017 were 30,000 shares and 36,666 shares, respectively, of unvested time-based restricted shares, and 204,040 shares and 115,457 shares, respectively, of deferred stock until such shares vest. Although shares of restricted stock are not considered outstanding for basic earnings per share purposes until vested, any outstanding shares of restricted stock are considered issued and outstanding at February 2, 2019. Each share of restricted stock has all of the rights of a holder of the Company’s common stock, including, but not limited to, the right to vote and the right to receive dividends, which rights are forfeited if the restricted stock is forfeited. Outstanding shares of deferred stock are not considered issued and outstanding until the vesting date of the deferral period.</t>
  </si>
  <si>
    <t>Stock-based Compensation</t>
  </si>
  <si>
    <t xml:space="preserve">Stock-based Compensation ASC Topic 718, Compensation – Stock Compensation The Company recognized total stock-based compensation expense, with no tax effect, of $2.0 million, $1.6 million and $1.3 million for fiscal 2018, fiscal 2017 and fiscal 2016, respectively. The total stock-based compensation cost related to time-vested awards not yet recognized as of February 2, 2019 was approximately $2.0 million and will be expensed over a weighted average remaining life of approximately 32 months. The total grant-date fair value of awards vested was $2.0 million, $1.8 million and $2.9 million for fiscal 2018, 2017 and 2016, respectively. Any excess tax benefits resulting from the exercise of stock options or the release of restricted shares are recognized as a component of income tax expense. Prior to the adoption of ASU 2016-09 in fiscal 2017, any excess tax benefits were recognized as additional paid-in capital. Valuation Assumptions for Stock Options The fair value of each option grant is estimated on the date of grant using the Black-Scholes option-pricing model with the following weighted-average assumptions used for grants in fiscal 2018, 2017 and 2016:
Fiscal years ended:
February 2, 2019
February 3, 2018
January 28, 2017
Expected volatility
48.9% - 57.1%
49.9%
39.3%-42.7%
Risk-free interest rate
2.55% -2.63%
1.44%
0.78%-1.23%
Expected life (in years)
3.0 - 4.5
3.0
2.0
Dividend rate
—
—
—
Weighted average fair value of options granted
$
1.06
$
0.65
$1.02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si>
  <si>
    <t>Impairment of Long-Lived Assets</t>
  </si>
  <si>
    <t xml:space="preserve">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For fiscal 2018, the Company recorded total impairment charges of $4.6 million, which consisted of $1.5 million for the write-off of its “Rochester” trademark and $3.1 million for the write-down of property and equipment. Impairment charges for property and equipment related to stores where the carrying value exceeded fair value. The fair value of these assets, based on Level 3 inputs, was determined using estimated discounted cash flows. In fiscal 2017 and fiscal 2016, the Company recorded impairment charges of $4.1 million and $0.4 million, respectively, for the write-down of property and equipment. Also included in the charge for fiscal 2017 was the write-off of certain costs of $1.9 million associated with technology projects that were abandoned. </t>
  </si>
  <si>
    <t>Recently Adopted Accounting Pronouncements</t>
  </si>
  <si>
    <t>Recently Adopted Accounting Pronouncements In May 2014, the FASB issued ASU 2014-09, Revenue from Contracts with Customers Topic 606 on the Company’s Consolidated Financial Statements Further disclosures related to the adoption of this standard are provided below in Note B, Revenue Recognition .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adopted this pronouncement as of February 4, 2018. The adoption of this standard did not have a material impact on the Company’s Consolidated Financial Statements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adopted this pronouncement as of February 4, 2018. The adoption of this standard did not have a material impact on the Company’s Consolidated Financial Statements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adopted this pronouncement as of February 4, 2018. The adoption of this standard did not have a material impact on the Company’s Consolidated Financial Statements In May 2017, the FASB issued ASU 2017-09 Compensation—Stock Compensation (Topic 718)” The Company adopted this pronouncement as of February 4, 2018. The adoption of this standard did not have a material impact on the Company’s Consolidated Financial Statements . In February 2018, the FASB issued ASU 2018-02, “ Income Statement – Reporting Comprehensive Income (Topic 220) Reclassification of Certain Tax Effects from Accumulated Other Comprehensive Income. The Company adopted ASU 2018 - 02 in the fourth quarter of fiscal 2018, resulting in a $0.7 million decrease to retained earnings (accumulated deficit) and an offsetting increase of $0.7 million to accumulated other comprehensive income (loss)</t>
  </si>
  <si>
    <t>Recently Issued Accounting Pronouncements</t>
  </si>
  <si>
    <t>Recently Issued Accounting Pronouncements In February 2016, the FASB issued ASU 2016-02, “ Leases (Topic 842) In July 2018, the FASB issued ASU 2018 - 11 “ Leases (Topic 842): Targeted Improvements. ” Prior to ASU 2018 - 11 , a modified retrospective transition was required for financing or operating leases existing at or entered into after the beginning of the earliest comparative period presented in the financial statements. ASU 2018 - 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6-02 is effective for interim and annual periods beginning after December 15, 2018. Early adoption is permitted. The Company will adopt the standard in the first quarter of fiscal 2019 by not restating comparative periods and recognizing a cumulative-effect adjustment to the opening balance sheet of retained earnings in accordance with ASU 2018-11. The Company has implemented its leasing software solution to enable compliance with accounting and disclosure requirements. The Company has made the necessary changes to its business processes and controls to support adoption of the new standard. The Company plans to elect the lessee non-lease component separation practical expedient, which permits the Company to not separate non-lease components from the lease components to which they relate. The Company expects to make an accounting policy election that will keep certain leases with a term of 12 months or less off the balance sheet and result in recognizing those lease payments on a straight-line basis over the lease term. As the Company’s leases do not provide an implicit rate, it plans to use its incremental borrowing rate based on information available at the date of adoption to determine the present value of future payments. Company expects to recognize leases, primarily related to its stores and corporate headquarters, on its Consolidated Balance Sheet as right-of-use assets of approximately $217 million with corresponding lease liabilities of approximately $255 million. At the effective date, the right-of-use assets will be subject to impairment under ASC 360, which will require an analysis of impairment indicators at each reporting period. The $38 million difference between the right-of-use assets and lease liabilities upon adoption of the new lease standard will be primarily attributable to the elimination of certain existing lease-related assets and liabilities as a net adjustment to the right-of-use assets. The Company has also been amortizing a deferred gain from the sale-leaseback of its corporate office over the initial 20-year lease term. The Company’s annual rent expense under the sale-leaseback has been reduced by approximately $1.5 million each year. However, as part of our adoption of ASU 2016-02, the remaining balance of the deferred gain of $10.3 million related to the sale-leaseback will be recognized as an adjustment to opening retained earnings in fiscal 2019. The Company does not expect the adoption of this new lease accounting standard to have any other material impact on results of operations or cash flows in fiscal 2019. In August 2018, the FASB issued ASU 2018-13, “ Fair Value Measurement (Topic 820): Disclosure Framework—Changes to the Disclosure Requirements for Fair Value Measurement.” No other new accounting pronouncements, issued or effective during fiscal 2018, have had or are expected to have a significant impact on the Company’s Consolidated Financial Statements.</t>
  </si>
  <si>
    <t>Summary of Significant Accounting Policies (Tables)</t>
  </si>
  <si>
    <t>Estimated Useful Life of Property and Equipment</t>
  </si>
  <si>
    <t>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si>
  <si>
    <t>Changes in Carrying Value of Intangible Assets</t>
  </si>
  <si>
    <t>Below is a table showing the changes in the carrying value of the Company’s intangible assets from February 3, 2018 to February 2, 2019:
(in thousands)
February 3, 2018
Additions
Impairment
Amortization
February 2, 2019
"Rochester" trademark
$
1,500
$
—
$
(1,500
)
$
—
$
—
"Casual Male" trademark
292
—
—
(292
)
—
"dxl.com" domain
—
1,150
—
—
1,150
Other intangibles (1)
29
—
—
(29
)
—
Total intangible assets
$
1,821
$
1,150
$
(1,500
)
$
(321
)
$
1,150
(1)
Other intangibles consisted of customer lists and were amortized based on an estimated economic useful life of 16 years.</t>
  </si>
  <si>
    <t>Other Comprehensive Income (loss) and Reclassifications from AOCI</t>
  </si>
  <si>
    <t>Other comprehensive income (loss) includes amounts related to foreign currency and pension plans and is reported in the Consolidated Statements of Comprehensive Income (Loss). Other comprehensive income (loss) and reclassifications from AOCI for fiscal 2018, fiscal 2017 and fiscal 2016 are as follows:
Fiscal 2018
Fiscal 2017
Fiscal 2016
(in thousands)
Pension Plans
Foreign Currency
Total
Pension Plans
Foreign Currency
Total
Pension Plans
Foreign Currency
Total
Balance at beginning of fiscal year
$
(5,840
)
$
(403
)
$
(6,243
)
$
(5,237
)
$
(781
)
$
(6,018
)
$
(6,113
)
$
(539
)
$
(6,652
)
Other comprehensive income (loss) before reclassifications, net of taxes
(746
)
(264
)
(1,010
)
820
393
1,213
171
(242
)
(71
)
Amounts reclassified from accumulated other comprehensive income (loss), net of taxes (1)
352
—
352
670
—
670
705
—
705
Other comprehensive income (loss) for the period
(394
)
(264
)
(658
)
1,490
393
1,883
876
(242
)
634
Remeasurement and reclassification of stranded tax effect (2)
713
5
718
—
—
—
—
—
—
Adjustment to reclassify intraperiod tax allocation to accumulated deficit (Note E)
—
—
—
(2,093
)
(15
)
(2,108
)
—
—
—
Balance at end of fiscal year
$
(5,521
)
$
(662
)
$
(6,183
)
$
(5,840
)
$
(403
)
$
(6,243
)
$
(5,237
)
$
(781
)
$
(6,018
)
(1)
Includes the amortization of the unrecognized (gain)/loss on pension plans, which was charged to Selling, General and Administrative expense on the Consolidated Statements of Operations for all periods presented. The amortization of the unrecognized loss, before tax, was $352,000, $670,000 and $705,000 for fiscal 2018, fiscal 2017 and fiscal 2016, respectively. There was no corresponding tax benefit.
(2)
Represents the reclassification to retained earnings of the tax benefit associated with comprehensive income earned, adjusted for the effects of ASU 2018-02 which allows for the reclassification to retained earnings of stranded tax effect as a result of the 2017 Tax Act.</t>
  </si>
  <si>
    <t>Reconciliation of Number of Shares Outstanding for Basic and Diluted Earnings Per Share</t>
  </si>
  <si>
    <t>The following table provides a reconciliation of the number of shares outstanding for basic and diluted earnings per share:
FISCAL YEARS ENDED
February 2, 2019
February 3, 2018
January 28, 2017
(in thousands )
Common stock outstanding:
Basic weighted average common shares outstanding
49,163
48,888
49,544
Common stock equivalents – stock options, restricted stock and restricted stock units (RSUs) (1)
—
—
—
Diluted weighted average common shares outstanding
49,163
48,888
49,544
(1)
Common stock equivalents, in thousands, of 497 shares, 134 shares and 439 shares for February 2, 2019, February 3, 2018 and January 28, 2017, respectively, were excluded due to the net loss.</t>
  </si>
  <si>
    <t>Potential Common Stock Equivalents Excluded from Computation of Diluted Earnings Per Share</t>
  </si>
  <si>
    <t>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February 2, 2019
February 3, 2018
January 28, 2017
(in thousands, except exercise prices)
Stock options (time-vested)
942
1,196
1,162
RSUs (time-vested)
754
732
370
Restricted and deferred stock
75
63
8
Range of exercise prices of such options
$2.25 - $7.02
$1.85-$7.52
$4.49-$7.52</t>
  </si>
  <si>
    <t>Valuation Assumptions for Stock Options</t>
  </si>
  <si>
    <t>The fair value of each option grant is estimated on the date of grant using the Black-Scholes option-pricing model with the following weighted-average assumptions used for grants in fiscal 2018, 2017 and 2016:
Fiscal years ended:
February 2, 2019
February 3, 2018
January 28, 2017
Expected volatility
48.9% - 57.1%
49.9%
39.3%-42.7%
Risk-free interest rate
2.55% -2.63%
1.44%
0.78%-1.23%
Expected life (in years)
3.0 - 4.5
3.0
2.0
Dividend rate
—
—
—
Weighted average fair value of options granted
$
1.06
$
0.65
$1.02</t>
  </si>
  <si>
    <t>Revenue Recognition (Tables)</t>
  </si>
  <si>
    <t>Schedule of Disaggregation of Revenue</t>
  </si>
  <si>
    <t>As noted above under Segment Information determined that the following sales channels depict the nature, amount, timing, and uncertainty of how revenue and cash flows are affected by economic factors for each of the following fiscal years:
(in thousands)
February 2, 2019
February 3, 2018
January 28, 2017
Store sales
$
369,200
78.4%
$
369,422
79.0%
$
360,725
80.1%
Direct sales
101,714
21.6%
98,069
21.0%
89,558
19.9%
Retail segment
470,914
100.0%
467,491
100.0%
450,283
100.0%
Wholesale segment
2,842
485
—
Total sales
$
473,756
$
467,976
$
450,283</t>
  </si>
  <si>
    <t>Property and Equipment (Tables)</t>
  </si>
  <si>
    <t>Property and equipment consisted of the following at the dates indicated:
(in thousands)
February 2, 2019
February 3, 2018
Furniture and fixtures
$
76,809
$
75,895
Equipment
22,141
21,612
Leasehold improvements
119,314
117,274
Hardware and software
89,688
84,532
Construction in progress
6,078
4,981
314,030
304,294
Less: accumulated depreciation
221,505
193,262
Total property and equipment
$
92,525
$
111,032</t>
  </si>
  <si>
    <t>Debt Obligations (Tables)</t>
  </si>
  <si>
    <t>Components of Long-Term Debt</t>
  </si>
  <si>
    <t>Components of long-term debt are as follows:
(in thousands)
February 2, 2019
February 3, 2018
FILO loan
$
15,000
$
—
Equipment financing notes
—
501
Term loan, due 2019
—
11,750
Less: unamortized debt issuance costs
(243
)
(190
)
Total long-term debt
14,757
12,061
Less: current portion of long-term debt
—
1,392
Long-term debt, net of current portion
$
14,757
$
10,669</t>
  </si>
  <si>
    <t>Annual Maturities of Long-Term Debt</t>
  </si>
  <si>
    <t>Annual maturities of long-term debt for the next five fiscal years are as follows:
(in thousands)
Fiscal 2019
$
—
Fiscal 2020
—
Fiscal 2021
—
Fiscal 2022
—
Fiscal 2023
15,000</t>
  </si>
  <si>
    <t>Income Taxes (Tables)</t>
  </si>
  <si>
    <t>Components of Net Deferred Tax Assets</t>
  </si>
  <si>
    <t>The components of the net deferred tax assets as of February 2, 2019 and February 3, 2018 were as follows (in thousands):
February 2, 2019
February 3, 2018
Deferred tax assets:
Net operating loss carryforward
$
39,804
$
38,801
Gain on sale-leaseback
2,657
3,036
Accrued Expenses and other
2,813
2,089
Lease accruals
1,598
2,322
Goodwill and intangibles
510
338
Unrecognized loss on pension and pension expense
1,897
1,801
Capital loss carryforward
—
1,996
Inventory reserves
1,414
1,539
Foreign tax credit carryforward
766
766
Federal wage tax credit carryforward
824
824
Unrecognized loss on foreign exchange
186
148
State tax credits
147
147
Excess of tax over book depreciation/amortization
(4,073
)
(6,144
)
Subtotal
$
48,543
$
47,663
Valuation allowance
(48,543
)
(47,663
)
Net deferred tax assets
$
—
$
—</t>
  </si>
  <si>
    <t>Provision (Benefit) for Income Taxes</t>
  </si>
  <si>
    <t>The provision (benefit) for income taxes consisted of the following:
FISCAL YEARS ENDED
February 2, 2019
February 3, 2018
January 28, 2017
(in thousands)
Current:
Federal and state
$
(58
)
$
(109
)
$
91
Foreign
8
(100
)
49
(50
)
(209
)
140
Deferred:
Federal and state
—
(2,363
)
23
Foreign
—
—
3
-
(2,363
)
26
Total provision (benefit)
$
(50
)
$
(2,572
)
$
166</t>
  </si>
  <si>
    <t>Reconciliation between Statutory and Effective Income Tax Rates</t>
  </si>
  <si>
    <t>The following is a reconciliation between the statutory and effective income tax rates in dollars for the provision (benefit) for income tax:
FISCAL YEARS ENDED
February 2, 2019
February 3, 2018
January 28, 2017
(in thousands)
Federal income tax at the statutory rate (1)
$
(2,852
)
$
(7,215
)
$
(732
)
State income and other taxes, net of federal tax benefit
66
(407
)
(1
)
Federal rate change on deferred assets (2)
—
22,796
—
Federal rate change on valuation allowance (2)
—
(22,796
)
—
Permanent items
353
563
225
Expiration of capital loss carryforward
1,618
—
—
Change in uncertain tax provisions
—
—
—
Charge for valuation allowance
992
7,249
775
Refundable AMT credit
(151
)
(2,141
)
—
Other, net
(76
)
(621
)
(101
)
Total provision (benefit)
$
(50
)
$
(2,572
)
$
166
(1)
The federal income tax at the statutory rate for fiscal 2017 reflects a blended rate of 33.72%, based on the statutory rate decreasing from 35% to 21% on January 1, 2018. The statutory rate for fiscal 2018 is 21%.
(2)
This represents the federal rate change impact as of the end of fiscal 2017. The rate change impact on deferred assets and valuation allowance as a result of the 2017 Tax Act was $22.8 million.</t>
  </si>
  <si>
    <t>Commitments and Contingencies (Tables)</t>
  </si>
  <si>
    <t>Future Minimum Rentals under Operating Leases</t>
  </si>
  <si>
    <t>At February 2, 2019, the Company was obligated under operating leases covering store and office space, automobiles and certain equipment for future minimum rentals and merchandise purchase obligations as follows:
Total
FISCAL YEAR
(in millions)
Fiscal 2019
$
67.4
Fiscal 2020
62.7
Fiscal 2021
60.4
Fiscal 2022
55.1
Fiscal 2023
46.6
Thereafter
56.6
$
348.8</t>
  </si>
  <si>
    <t>Stock Compensation Plans (Tables)</t>
  </si>
  <si>
    <t>Share Based Compensation Arrangement By Share Based Payment Award [Line Items]</t>
  </si>
  <si>
    <t>Common Stock Shares Issued to Non-Employee Directors as Compensation</t>
  </si>
  <si>
    <t>The following shares of common stock, with the respective fair value, were issued to its non-employee directors as compensation for fiscal 2018, fiscal 2017 and fiscal 2016:
Number of shares of common
Fair value of common stock issued
Fiscal 2018
48,896
$
107,605
Fiscal 2017
42,450
$
96,856
Fiscal 2016
14,509
$
68,456</t>
  </si>
  <si>
    <t>Employee Stock Plan, 2006 Plan and 2016 Plan</t>
  </si>
  <si>
    <t>Stock Option Activity</t>
  </si>
  <si>
    <t>Number of Shares
Weighted-average exercise price per option
Weighted-average remaining contractual term
Aggregate intrinsic value
Stock Options
Outstanding options at beginning of year
1,195,910
$
4.80
$
21,750
Options granted
153,888
$
2.48
-
Options canceled or expired
(387,398
)
$
4.67
2,000
Options exercised
(5,000
)
$
1.85
7,900
Outstanding options at end of year
957,400
$
4.50
5.0 years
$
16,878
Options exercisable at end of year
803,512
$
4.89
4.2 years
$
8,050
Vested and expected to vest at end of year
935,539
$
4.54
4.9 years
$
16,441</t>
  </si>
  <si>
    <t>Summary of Restricted Stock Activity</t>
  </si>
  <si>
    <t>The following table summarizes activity for non-vested shares under the plans for fiscal 2018:
Restricted shares
Restricted Stock Units (1)
Deferred shares (2)
Fully-vested shares (3)
Total number of shares
Weighted-average grant-date fair value (4)
Shares
Outstanding non-vested shares at beginning of year
36,666
1,048,552
115,457
—
1,200,675
$
3.43
Shares granted
30,000
1,057,071
99,300
124,275
1,310,646
$
2.50
Shares vested/issued
(3,333
)
(627,220
)
(10,717
)
(124,275
)
(765,545
)
$
3.00
Shares canceled
(33,333
)
(105,775
)
—
—
(139,108
)
$
2.81
Outstanding non-vested shares at end of year
30,000
1,372,628
204,040
—
1,606,668
$
2.93
Vested and expected to vest at end of year
30,000
1,166,734
204,040
—
1,400,774
(1)
RSU were primarily granted in connection with the partial achievement of performance targets under the 2016-2017 LTIP and time-based awards under the 2018-2020 LTIP, see Note G, Long-Term Incentive Plans
(2)
The 99,300 shares of deferred stock, with a fair value of approximately $218,198, represent compensation to certain directors in lieu of cash, in accordance with their irrevocable elections. The shares of deferred stock vest three years from the date of grant or at separation of service, based on the irrevocable election of each director.
(3)
The 124,275 shares of stock, with a fair value of approximately $268,376 to certain directors as compensation in lieu of cash, in accordance with their irrevocable elections. Directors are required to elect 50% of their quarterly retainer in equity. Any shares in excess of the minimum required election are issued from the Fourth Amended and Restated Non-Employee Director Stock Purchase Plan (the “Non-Employee Director Compensation Plan”).
(4)
The fair value of a restricted share, deferred share and fully-vested share is equal to the Company’s closing stock price on the date of grant.</t>
  </si>
  <si>
    <t>Employee Benefit Plans (Tables)</t>
  </si>
  <si>
    <t>Defined Benefit Plan Disclosure [Line Items]</t>
  </si>
  <si>
    <t>Schedule of Estimated Future Benefits for Next Ten Fiscal Years</t>
  </si>
  <si>
    <t>The estimated future benefits for the next ten fiscal years are as follows:
Total
FISCAL YEAR
(in thousands)
2020
$
853
2021
906
2022
927
2023
947
2024
967
2025-2029
4,877</t>
  </si>
  <si>
    <t>Fair Value of Noncontributory Defined Benefit Retirement Plan Assets</t>
  </si>
  <si>
    <t>The fair values of the Company’s noncontributory defined benefit retirement plan assets at the end of fiscal 2018 and fiscal 2017, by asset category, were as follows:
Fair Value Measurement
February 2, 2019
February 3, 2018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Mutual Funds:
U.S. Equity
$
4,247
—
—
$
4,247
$
4,789
—
—
$
4,789
International Equity
3,144
—
—
3,144
3,662
—
—
3,662
Bond
3,722
—
—
3,722
4,074
—
—
4,074
Cash
252
—
—
252
330
—
—
330
Total
$
11,365
$
—
$
—
$
11,365
$
12,855
$
—
$
—
$
12,855</t>
  </si>
  <si>
    <t>Target Asset Allocation</t>
  </si>
  <si>
    <t>The Company’s target asset allocation for fiscal 2019 and its asset allocation at February 2, 2019 and February 3, 2018 were as follows, by asset category:
Target Allocation
Percentage of plan assets at
Fiscal 2019
February 2, 2019
February 3, 2018
Asset category:
Equity securities
60.0
%
65.0
%
65.7
%
Debt securities
38.0
%
32.7
%
31.7
%
Cash
2.0
%
2.2
%
2.6
%
Total
100.0
%
100.0
%
100.0
%</t>
  </si>
  <si>
    <t>Noncontributory Pension Plan</t>
  </si>
  <si>
    <t>Pension and Retirement Plan's Funded Status</t>
  </si>
  <si>
    <t>The following table sets forth the Pension Plan’s funded status at February 2, 2019 and February 3, 2018:
February 2, 2019
February 3, 2018
in thousands
Change in benefit obligation:
Balance at beginning of period
$
16,284
$
16,456
Benefits and expenses paid
(809
)
(775
)
Interest costs
580
641
Settlements
(509
)
(410
)
Actuarial (gain) loss
(571
)
372
Balance at end of year
$
14,975
$
16,284
Change in fair value of plan assets:
Balance at beginning of period
$
12,855
$
11,734
Actual return on plan assets
(743
)
1,720
Employer contributions
571
586
Settlements
(509
)
(410
)
Benefits and expenses paid
(809
)
(775
)
Balance at end of period
$
11,365
$
12,855
Reconciliation of funded status:
Projected benefit obligation
$
14,975
$
16,284
Fair value of plan assets
11,365
12,855
Unfunded Status
$
(3,610
)
$
(3,429
)
Balance sheet classification:
Other long-term liabilities
$
3,610
$
3,429</t>
  </si>
  <si>
    <t>Total Plan Expense, Other Amounts, and Other Changes Recognized in Accumulated Other Comprehensive Loss</t>
  </si>
  <si>
    <t>Total plan expense and other amounts recognized in accumulated other comprehensive loss for the years ended February 2, 2019, February 3, 2018 and January 28, 2017 include the following components:
February 2, 2019
February 3, 2018
January 28, 2017
Net pension cost:
(in thousands)
Interest cost on projected benefit obligation
$
580
$
641
$
686
Expected return on plan assets
(890
)
(813
)
(927
)
Amortization of unrecognized loss
662
842
946
Net pension cost
$
352
$
670
$
705
Other changes recognized in other comprehensive loss, before taxes
Unrecognized losses at the beginning of the year
$
5,903
$
7,280
$
8,139
Net periodic pension cost
(352
)
(670
)
(705
)
Employer contribution
571
586
—
Change in plan assets and benefit obligations
181
(1,293
)
(154
)
Unrecognized losses at the end of year
$
6,303
$
5,903
$
7,280</t>
  </si>
  <si>
    <t>Supplemental Executive Retirement Plan</t>
  </si>
  <si>
    <t>The following table sets forth the SERP’s funded status at February 2, 2019 and February 3, 2018:
February 2, 2019
February 3, 2018
in thousands
Change in benefit obligation:
Balance at beginning of period
$
530
$
652
Benefits and expenses paid
(33
)
(32
)
Interest costs
19
25
Actuarial gain
(9
)
(115
)
Balance at end of year
$
507
$
530
Change in fair value of plan assets:
Balance at beginning of period
$
—
$
—
Employer contributions
33
32
Benefits and expenses paid
(33
)
(32
)
Balance at end of period
$
—
$
—
Projected benefit obligation
$
507
$
530
Reconciliation of funded status:
Projected benefit obligation
$
507
$
530
Fair value of plan assets
—
—
Unfunded Status
$
(507
)
$
(530
)
Balance sheet classification:
Other long-term liabilities
$
507
$
530</t>
  </si>
  <si>
    <t>Other changes recognized in other comprehensive loss, before taxes ( in thousands ):
February 2, 2019
February 3, 2018
January 28, 2017
Other changes recognized in other comprehensive loss, before taxes:
in thousands
Unrecognized losses at the beginning of the year
$
37
$
157
$
178
Net periodic pension cost
(19
)
(30
)
(33
)
Employer contribution
33
32
30
Change in benefit obligations
(23
)
(122
)
(18
)
Unrecognized losses at the end of year
$
28
$
37
$
157</t>
  </si>
  <si>
    <t>Selected Quarterly Data (Unaudited) (Tables)</t>
  </si>
  <si>
    <t>Schedule of Selected Quarterly Data</t>
  </si>
  <si>
    <t xml:space="preserve">FIRST QUARTER
SECOND QUARTER
THIRD QUARTER
FOURTH QUARTER
FULL YEAR
(In Thousands, Except Per Share Data)
FISCAL YEAR 2018
Sales
$
113,331
$
122,206
$
107,069
$
131,150
$
473,756
Gross profit
50,688
56,525
47,060
57,016
211,289
Operating loss
(2,226
)
(222
)
(1,230
)
(6,441
)
(10,119
)
Loss before taxes
(3,112
)
(1,180
)
(2,028
)
(7,261
)
(13,581
)
Income tax provision (benefit)
(2
)
5
(22
)
(31
)
(50
)
Net loss
$
(3,110
)
$
(1,185
)
$
(2,006
)
$
(7,230
)
$
(13,531
)
Loss per share – basic and diluted
$
(0.06
)
$
(0.02
)
$
(0.04
)
$
(0.15
)
$
(0.28
)
FISCAL YEAR 2017
Sales
$
107,629
$
121,125
$
103,700
$
135,522
$
467,976
Gross profit
48,688
55,817
44,813
61,039
210,357
Operating loss
(5,234
)
(2,872
)
(4,835
)
(5,100
)
(18,041
)
Loss before taxes
(6,036
)
(3,696
)
(5,706
)
(5,960
)
(21,398
)
Income tax provision (benefit)
29
35
-
(2,636
)
(2,572
)
Net loss
$
(6,065
)
$
(3,731
)
$
(5,706
)
$
(3,324
)
(18,826
)
Loss per share – basic and diluted
$
(0.12
)
$
(0.08
)
$
(0.12
)
$
(0.07
)
$
(0.39
) </t>
  </si>
  <si>
    <t>Summary of Significant Accounting Policies - Additional Information (Details)</t>
  </si>
  <si>
    <t>Feb. 03, 2019USD ($)</t>
  </si>
  <si>
    <t>Dec. 26, 2018USD ($)</t>
  </si>
  <si>
    <t>Feb. 02, 2019USD ($)Storeshares</t>
  </si>
  <si>
    <t>Feb. 02, 2019USD ($)StoreSegmentshares</t>
  </si>
  <si>
    <t>Feb. 03, 2018USD ($)shares</t>
  </si>
  <si>
    <t>Feb. 03, 2017USD ($)</t>
  </si>
  <si>
    <t>Jan. 28, 2017USD ($)</t>
  </si>
  <si>
    <t>Dec. 31, 2006</t>
  </si>
  <si>
    <t>Accounting Policies [Line Items]</t>
  </si>
  <si>
    <t>Number of reportable segments | Segment</t>
  </si>
  <si>
    <t>Number of operating segments | Segment</t>
  </si>
  <si>
    <t>Amortization expense of intangibles</t>
  </si>
  <si>
    <t>Direct response advertising costs, amortization period</t>
  </si>
  <si>
    <t>1 year</t>
  </si>
  <si>
    <t>Direct response costs deferred</t>
  </si>
  <si>
    <t>Total grant-date fair value of options vested</t>
  </si>
  <si>
    <t>Impairment charge</t>
  </si>
  <si>
    <t>Retained earnings (accumulated deficit)</t>
  </si>
  <si>
    <t>Accumulated other comprehensive income (loss)</t>
  </si>
  <si>
    <t>Sale-leaseback transaction, lease term description</t>
  </si>
  <si>
    <t>The Company has also been amortizing a deferred gain from the sale-leaseback of its corporate office over the initial 20-year lease term.</t>
  </si>
  <si>
    <t>Sale-leaseback transaction, lease term</t>
  </si>
  <si>
    <t>20 years</t>
  </si>
  <si>
    <t>Sale-leaseback transaction, deferred gain</t>
  </si>
  <si>
    <t>Subsequent Event</t>
  </si>
  <si>
    <t>Right-of-use assets</t>
  </si>
  <si>
    <t>Lease liabilities</t>
  </si>
  <si>
    <t>Elimination of lease related assets and liabilities as adjustment to right-of-use assets</t>
  </si>
  <si>
    <t>ASU 2018-02</t>
  </si>
  <si>
    <t>Unvested time-based restricted stock</t>
  </si>
  <si>
    <t>Dilutive shares | shares</t>
  </si>
  <si>
    <t>Deferred Stock</t>
  </si>
  <si>
    <t>Shares excluded from computation of basic earnings per share | shares</t>
  </si>
  <si>
    <t>Time-Vested Awards</t>
  </si>
  <si>
    <t>Unrecognized stock compensation cost</t>
  </si>
  <si>
    <t>Unrecognized stock compensation cost weighted average recognition period</t>
  </si>
  <si>
    <t>32 months</t>
  </si>
  <si>
    <t>Selling, General and Administrative Expenses</t>
  </si>
  <si>
    <t>Advertising expenses</t>
  </si>
  <si>
    <t>Customer Lists</t>
  </si>
  <si>
    <t>Gross carrying amount of intangibles</t>
  </si>
  <si>
    <t>Casual Male Trademark</t>
  </si>
  <si>
    <t>Accumulated amortization of intangibles</t>
  </si>
  <si>
    <t>Technology Projects</t>
  </si>
  <si>
    <t>Rochester Trademark</t>
  </si>
  <si>
    <t>dxl.com Domain</t>
  </si>
  <si>
    <t>Rights purchase price</t>
  </si>
  <si>
    <t>Transaction costs incurred to purchase rights</t>
  </si>
  <si>
    <t>Minimum</t>
  </si>
  <si>
    <t>Credit card and debit card receivables from banks settlement period</t>
  </si>
  <si>
    <t>2 days</t>
  </si>
  <si>
    <t>Maximum</t>
  </si>
  <si>
    <t>4 days</t>
  </si>
  <si>
    <t>DXL Stores | UNITED STATES</t>
  </si>
  <si>
    <t>Number of stores | Store</t>
  </si>
  <si>
    <t>Casual Male XL Retail and Outlet Stores | UNITED STATES</t>
  </si>
  <si>
    <t>Casual Male XL outlets</t>
  </si>
  <si>
    <t>DXL Outlets</t>
  </si>
  <si>
    <t>Rochester Clothing Stores | UNITED STATES</t>
  </si>
  <si>
    <t>Rochester Clothing Stores | UNITED KINGDOM</t>
  </si>
  <si>
    <t>Rochester Clothing Stores | Canada</t>
  </si>
  <si>
    <t>Summary of Significant Accounting Policies - Estimated Useful Life of Property and Equipment (Details)</t>
  </si>
  <si>
    <t>Furniture and Fixtures | Minimum</t>
  </si>
  <si>
    <t>Property, Plant and Equipment [Line Items]</t>
  </si>
  <si>
    <t>Property and Equipment, Estimated useful life</t>
  </si>
  <si>
    <t>5 years</t>
  </si>
  <si>
    <t>Furniture and Fixtures | Maximum</t>
  </si>
  <si>
    <t>10 years</t>
  </si>
  <si>
    <t>Equipment | Minimum</t>
  </si>
  <si>
    <t>Equipment | Maximum</t>
  </si>
  <si>
    <t>Leasehold Improvements</t>
  </si>
  <si>
    <t>Lesser of useful lives or related lease term</t>
  </si>
  <si>
    <t>Hardware And Software | Minimum</t>
  </si>
  <si>
    <t>3 years</t>
  </si>
  <si>
    <t>Hardware And Software | Maximum</t>
  </si>
  <si>
    <t>7 years</t>
  </si>
  <si>
    <t>Summary of Significant Accounting Policies - Changes in Carrying Value of Intangible Assets (Details) - USD ($) $ in Thousands</t>
  </si>
  <si>
    <t>Intangible Assets By Major Class [Line Items]</t>
  </si>
  <si>
    <t>February 3, 2018</t>
  </si>
  <si>
    <t>Additions</t>
  </si>
  <si>
    <t>Impairment</t>
  </si>
  <si>
    <t>Amortization</t>
  </si>
  <si>
    <t>February 2, 2019</t>
  </si>
  <si>
    <t>Other Intangible Assets</t>
  </si>
  <si>
    <t>Other intangibles consisted of customer lists and were amortized based on an estimated economic useful life of 16 years.</t>
  </si>
  <si>
    <t>Summary of Significant Accounting Policies - Changes in Carrying Value of Intangible Assets (Parenthetical) (Details)</t>
  </si>
  <si>
    <t>Intangible assets, estimated useful life</t>
  </si>
  <si>
    <t>16 years</t>
  </si>
  <si>
    <t>Summary of Significant Accounting Policies - Other Comprehensive Income (loss) and Reclassifications from AOCI (Details) - USD ($) $ in Thousands</t>
  </si>
  <si>
    <t>Accumulated Other Comprehensive Income (Loss) [Line Items]</t>
  </si>
  <si>
    <t>Beginning Balance</t>
  </si>
  <si>
    <t>Ending Balance</t>
  </si>
  <si>
    <t>Pension Plans</t>
  </si>
  <si>
    <t>Other comprehensive income (loss) before reclassifications, net of taxes</t>
  </si>
  <si>
    <t>Amounts reclassified from accumulated other comprehensive income (loss), net of taxes</t>
  </si>
  <si>
    <t>[2]</t>
  </si>
  <si>
    <t>Foreign Currency</t>
  </si>
  <si>
    <t>Includes the amortization of the unrecognized (gain)/loss on pension plans, which was charged to Selling, General and Administrative expense on the Consolidated Statements of Operations for all periods presented. The amortization of the unrecognized loss, before tax, was $352,000, $670,000 and $705,000 for fiscal 2018, fiscal 2017 and fiscal 2016, respectively. There was no corresponding tax benefit.</t>
  </si>
  <si>
    <t>Summary of Significant Accounting Policies - Other Comprehensive Income (loss) and Reclassifications from AOCI (Parenthetical) (Details) - USD ($)</t>
  </si>
  <si>
    <t>3 Months Ended</t>
  </si>
  <si>
    <t>Oct. 03, 2018</t>
  </si>
  <si>
    <t>Jul. 03, 2018</t>
  </si>
  <si>
    <t>Apr. 03, 2018</t>
  </si>
  <si>
    <t>Jul. 29, 2017</t>
  </si>
  <si>
    <t>Apr. 29, 2017</t>
  </si>
  <si>
    <t>Tax benefit</t>
  </si>
  <si>
    <t>Reclassification out of Accumulated Other Comprehensive Income | Pension Plans</t>
  </si>
  <si>
    <t>Summary of Significant Accounting Policies - Reconciliation of Number of Shares Outstanding for Basic and Diluted Earning Per Share (Details) - shares shares in Thousands</t>
  </si>
  <si>
    <t>Common stock outstanding:</t>
  </si>
  <si>
    <t>Basic weighted average common shares outstanding</t>
  </si>
  <si>
    <t>Diluted weighted average common shares outstanding</t>
  </si>
  <si>
    <t>Summary of Significant Accounting Policies - Reconciliation of Number of Shares Outstanding for Basic and Diluted Earning Per Share (Parenthetical) (Details) - shares shares in Thousands</t>
  </si>
  <si>
    <t>Common stock equivalents</t>
  </si>
  <si>
    <t>Summary of Significant Accounting Policies - Potential Common Stock Equivalents Excluded from Computation of Diluted Earning Per Share (Details) - $ / shares shares in Thousands</t>
  </si>
  <si>
    <t>Antidilutive Securities Excluded from Computation of Earnings Per Share [Line Items]</t>
  </si>
  <si>
    <t>Anti dilutive shares</t>
  </si>
  <si>
    <t>Stock options</t>
  </si>
  <si>
    <t>Range of exercise prices of such options, minimum</t>
  </si>
  <si>
    <t>Range of exercise prices of such options, maximum</t>
  </si>
  <si>
    <t>RSUs (time-vested)</t>
  </si>
  <si>
    <t>Restricted and deferred stock</t>
  </si>
  <si>
    <t>Summary of Significant Accounting Policies - Valuation Assumptions for Stock Options (Details) - $ / shares</t>
  </si>
  <si>
    <t>Expected volatility, minimum</t>
  </si>
  <si>
    <t>48.90%</t>
  </si>
  <si>
    <t>39.30%</t>
  </si>
  <si>
    <t>Expected volatility, maximum</t>
  </si>
  <si>
    <t>57.10%</t>
  </si>
  <si>
    <t>42.70%</t>
  </si>
  <si>
    <t>Expected volatility</t>
  </si>
  <si>
    <t>49.90%</t>
  </si>
  <si>
    <t>Risk-free interest rate, minimum</t>
  </si>
  <si>
    <t>2.55%</t>
  </si>
  <si>
    <t>0.78%</t>
  </si>
  <si>
    <t>Risk-free interest rate, maximum</t>
  </si>
  <si>
    <t>2.63%</t>
  </si>
  <si>
    <t>1.23%</t>
  </si>
  <si>
    <t>Risk-free interest rate</t>
  </si>
  <si>
    <t>1.44%</t>
  </si>
  <si>
    <t>Expected life</t>
  </si>
  <si>
    <t>2 years</t>
  </si>
  <si>
    <t>Weighted average fair value of options granted</t>
  </si>
  <si>
    <t>4 years 6 months</t>
  </si>
  <si>
    <t>Revenue Recognition - Additional Information (Details) $ in Millions</t>
  </si>
  <si>
    <t>Feb. 02, 2019USD ($)Segment</t>
  </si>
  <si>
    <t>Feb. 03, 2018USD ($)</t>
  </si>
  <si>
    <t>Percentage of customers participate in loyalty program</t>
  </si>
  <si>
    <t>90.00%</t>
  </si>
  <si>
    <t>Loyalty accrual, net of breakage</t>
  </si>
  <si>
    <t>Gift card liability, net of breakage</t>
  </si>
  <si>
    <t>Revenue Recognition - Additional Information (Details1)</t>
  </si>
  <si>
    <t>Revenue, Remaining Performance Obligation, Expected Timing of Satisfaction, Start Date: 2019-02-03</t>
  </si>
  <si>
    <t>Revenue Remaining Performance Obligation Expected Timing Of Satisfaction [Line Items]</t>
  </si>
  <si>
    <t>Cycle of earning and redeeming loyalty points period</t>
  </si>
  <si>
    <t>Revenue Recognition - Schedule of Disaggregation of Revenue (Details) - USD ($) $ in Thousands</t>
  </si>
  <si>
    <t>Oct. 28, 2017</t>
  </si>
  <si>
    <t>Disaggregation Of Revenue [Line Items]</t>
  </si>
  <si>
    <t>Total sales</t>
  </si>
  <si>
    <t>Retail Segment</t>
  </si>
  <si>
    <t>Retail Segment | Sales Revenue Net | Product Concentration Risk</t>
  </si>
  <si>
    <t>Total sales, percentage</t>
  </si>
  <si>
    <t>100.00%</t>
  </si>
  <si>
    <t>Retail Segment | Store Sales</t>
  </si>
  <si>
    <t>Retail Segment | Store Sales | Sales Revenue Net | Product Concentration Risk</t>
  </si>
  <si>
    <t>78.40%</t>
  </si>
  <si>
    <t>79.00%</t>
  </si>
  <si>
    <t>80.10%</t>
  </si>
  <si>
    <t>Retail Segment | Direct Sales</t>
  </si>
  <si>
    <t>Retail Segment | Direct Sales | Sales Revenue Net | Product Concentration Risk</t>
  </si>
  <si>
    <t>21.60%</t>
  </si>
  <si>
    <t>21.00%</t>
  </si>
  <si>
    <t>19.90%</t>
  </si>
  <si>
    <t>Wholesale Segment</t>
  </si>
  <si>
    <t>Property and Equipment - Property and Equipment (Details) - USD ($) $ in Thousands</t>
  </si>
  <si>
    <t>Property, plant and equipment, gross</t>
  </si>
  <si>
    <t>Less: accumulated depreciation</t>
  </si>
  <si>
    <t>Total property and equipment</t>
  </si>
  <si>
    <t>Furniture and Fixtures</t>
  </si>
  <si>
    <t>Equipment</t>
  </si>
  <si>
    <t>Hardware And Software</t>
  </si>
  <si>
    <t>Construction in Progress</t>
  </si>
  <si>
    <t>Property and Equipment - Additional Information (Details) - USD ($) $ in Millions</t>
  </si>
  <si>
    <t>Depreciation expenses</t>
  </si>
  <si>
    <t>Debt Obligations - Additional Information (Details)</t>
  </si>
  <si>
    <t>May 24, 2018USD ($)</t>
  </si>
  <si>
    <t>Oct. 30, 2014USD ($)</t>
  </si>
  <si>
    <t>Feb. 02, 2019USD ($)Note</t>
  </si>
  <si>
    <t>Debt Instrument [Line Items]</t>
  </si>
  <si>
    <t>Unamortized debt issuance costs</t>
  </si>
  <si>
    <t>Wrote off of unamortized debt issuance costs</t>
  </si>
  <si>
    <t>Interest and fees paid</t>
  </si>
  <si>
    <t>Credit Facility</t>
  </si>
  <si>
    <t>Line of credit facility, amount outstanding</t>
  </si>
  <si>
    <t>Line of credit facility, maximum borrowing capacity</t>
  </si>
  <si>
    <t>Line of credit facility, potential maximum borrowing capacity</t>
  </si>
  <si>
    <t>Debt instrument interest rate</t>
  </si>
  <si>
    <t>10.00%</t>
  </si>
  <si>
    <t>Line of credit facility</t>
  </si>
  <si>
    <t>Line of credit facility, remaining borrowing capacity</t>
  </si>
  <si>
    <t>Line of credit facility, average monthly outstanding amount</t>
  </si>
  <si>
    <t>Line of credit facility, average unused excess availability</t>
  </si>
  <si>
    <t>Unused line fee</t>
  </si>
  <si>
    <t>0.25%</t>
  </si>
  <si>
    <t>Credit Facility | LIBOR-based Borrowings</t>
  </si>
  <si>
    <t>Line of credit facility interest rate</t>
  </si>
  <si>
    <t>3.69%</t>
  </si>
  <si>
    <t>Line of credit facility, expiration date</t>
  </si>
  <si>
    <t>Feb. 7,
		2019</t>
  </si>
  <si>
    <t>Credit Facility | Prime-based Borrowings</t>
  </si>
  <si>
    <t>5.75%</t>
  </si>
  <si>
    <t>Credit Facility | Minimum</t>
  </si>
  <si>
    <t>Debt instrument consolidated fixed coverage ratio</t>
  </si>
  <si>
    <t>Credit Facility | Minimum | Federal Funds Rate</t>
  </si>
  <si>
    <t>Line of credit facility, basis spread on variable rate</t>
  </si>
  <si>
    <t>Credit Facility | Minimum | LIBOR-based Borrowings</t>
  </si>
  <si>
    <t>1.25%</t>
  </si>
  <si>
    <t>Credit Facility | Maximum | Federal Funds Rate</t>
  </si>
  <si>
    <t>0.50%</t>
  </si>
  <si>
    <t>Credit Facility | Maximum | LIBOR-based Borrowings</t>
  </si>
  <si>
    <t>1.50%</t>
  </si>
  <si>
    <t>Credit Facility | Commercial And Standby Letter Of Credits</t>
  </si>
  <si>
    <t>Credit Facility | Swingline Loans</t>
  </si>
  <si>
    <t>Credit Facility | Standby Letters of Credit</t>
  </si>
  <si>
    <t>Letters of credit outstanding, amount</t>
  </si>
  <si>
    <t>Credit Facility | Documentary Letters of Credit</t>
  </si>
  <si>
    <t>FILO Loan</t>
  </si>
  <si>
    <t>FILO Loan | LIBOR-based Borrowings</t>
  </si>
  <si>
    <t>5.29%</t>
  </si>
  <si>
    <t>Debt Instrument, Description of Variable Rate Basis</t>
  </si>
  <si>
    <t>2-month LIBOR</t>
  </si>
  <si>
    <t>FILO Loan | Minimum | Federal Funds Rate</t>
  </si>
  <si>
    <t>1.75%</t>
  </si>
  <si>
    <t>FILO Loan | Minimum | LIBOR-based Borrowings</t>
  </si>
  <si>
    <t>2.75%</t>
  </si>
  <si>
    <t>FILO Loan | Maximum | Federal Funds Rate</t>
  </si>
  <si>
    <t>2.00%</t>
  </si>
  <si>
    <t>FILO Loan | Maximum | LIBOR-based Borrowings</t>
  </si>
  <si>
    <t>3.00%</t>
  </si>
  <si>
    <t>Master Agreement</t>
  </si>
  <si>
    <t>Number of notes entered, equipment financing | Note</t>
  </si>
  <si>
    <t>Notes maturity term</t>
  </si>
  <si>
    <t>48 months</t>
  </si>
  <si>
    <t>Master Agreement | Banc of America Leasing &amp; Capital, LLC</t>
  </si>
  <si>
    <t>Aggregate amount of notes borrowed</t>
  </si>
  <si>
    <t>Master Agreement | Minimum</t>
  </si>
  <si>
    <t>Notes fixed interest rate</t>
  </si>
  <si>
    <t>3.07%</t>
  </si>
  <si>
    <t>Master Agreement | Maximum</t>
  </si>
  <si>
    <t>3.50%</t>
  </si>
  <si>
    <t>Term Loan Facility</t>
  </si>
  <si>
    <t>Line of credit facility, Initiation date</t>
  </si>
  <si>
    <t>Oct. 30,
		2014</t>
  </si>
  <si>
    <t>Term Loan Facility | Term loan, due 2019</t>
  </si>
  <si>
    <t>6.50%</t>
  </si>
  <si>
    <t>one month LIBOR rate</t>
  </si>
  <si>
    <t>1.00%</t>
  </si>
  <si>
    <t>Secured term loan facility, face amount</t>
  </si>
  <si>
    <t>Secured term loan facility, effective date</t>
  </si>
  <si>
    <t>Oct. 29,
		2014</t>
  </si>
  <si>
    <t>Debt Instrument, Interest Rate Terms</t>
  </si>
  <si>
    <t>Interest on the Term Loan Facility was at a rate per annum equal to the greater of (a) 1.00% and (b) the one month LIBOR rate, plus 6.50%.</t>
  </si>
  <si>
    <t>Debt Obligations - Components of Long-Term Debt (Details) - USD ($) $ in Thousands</t>
  </si>
  <si>
    <t>Less: unamortized debt issuance costs</t>
  </si>
  <si>
    <t>Total long-term debt</t>
  </si>
  <si>
    <t>Less: current portion of long-term debt</t>
  </si>
  <si>
    <t>Long-term debt</t>
  </si>
  <si>
    <t>Equipment financing notes</t>
  </si>
  <si>
    <t>Term loan, due 2019</t>
  </si>
  <si>
    <t>Debt Obligations - Annual Maturities of Long-Term Debt (Details) $ in Thousands</t>
  </si>
  <si>
    <t>Feb. 02, 2019USD ($)</t>
  </si>
  <si>
    <t>Fiscal 2023</t>
  </si>
  <si>
    <t>Income Taxes - Additional Information (Details) - USD ($) $ in Thousands</t>
  </si>
  <si>
    <t>Income Taxes [Line Items]</t>
  </si>
  <si>
    <t>U.S. federal corporate tax rate</t>
  </si>
  <si>
    <t>33.72%</t>
  </si>
  <si>
    <t>Net operating loss carryforward limitation in use, description</t>
  </si>
  <si>
    <t>Because the Company’s valuation allowance against these deferred assets was also remeasured, there was no impact to the Company’s income tax provision in fiscal 2017, see the reconciliation table between the statutory and effective income tax rates. The 2017 Tax Act allows for the indefinite carryforward of future net operating losses and imposes an annual limitation on the utilization of future losses, based on 80% of taxable income</t>
  </si>
  <si>
    <t>Net operating loss carryforward limitation period</t>
  </si>
  <si>
    <t>Tax cuts and jobs act of 2017, annual limitations on net operating loss carryforward percentage of taxable income</t>
  </si>
  <si>
    <t>80.00%</t>
  </si>
  <si>
    <t>Federal net operating loss carry forwards expiration period minimum</t>
  </si>
  <si>
    <t>2022</t>
  </si>
  <si>
    <t>Federal net operating loss carry forwards expiration period maximum</t>
  </si>
  <si>
    <t>2036</t>
  </si>
  <si>
    <t>Net operating loss carryforwards not subject to expiration</t>
  </si>
  <si>
    <t>Refundable AMT tax credit</t>
  </si>
  <si>
    <t>Tax cuts and jobs act of 2017, change in tax rate, income tax benefit recognized</t>
  </si>
  <si>
    <t>Tax cuts and jobs act of 2017, change in tax rate, receivable</t>
  </si>
  <si>
    <t>Tax cuts and jobs act of 2017, change in tax rate, receivable realization period</t>
  </si>
  <si>
    <t>over the next four fiscal years</t>
  </si>
  <si>
    <t>Tax cuts and jobs act of 2017, change in tax rate, additional income tax benefit recognized</t>
  </si>
  <si>
    <t>Deferred tax assets</t>
  </si>
  <si>
    <t>Deferred tax liabilities</t>
  </si>
  <si>
    <t>Deferred tax assets, valuation allowance</t>
  </si>
  <si>
    <t>Liability for unrecognized tax benefits</t>
  </si>
  <si>
    <t>Income taxes paid</t>
  </si>
  <si>
    <t>Reclassification to accumulated deficitt from accumulated other comprehensive income (loss)</t>
  </si>
  <si>
    <t>Prior period reclassification to accumulated deficitt from accumulated other comprehensive income (loss)</t>
  </si>
  <si>
    <t>Federal</t>
  </si>
  <si>
    <t>Net operating loss carryforwards subject to expiration</t>
  </si>
  <si>
    <t>State and Local Jurisdiction</t>
  </si>
  <si>
    <t>Net operating loss carryforwards</t>
  </si>
  <si>
    <t>Canada</t>
  </si>
  <si>
    <t>35.00%</t>
  </si>
  <si>
    <t>Maximum | State and Local Jurisdiction</t>
  </si>
  <si>
    <t>Net operating loss carryforwards expiration year</t>
  </si>
  <si>
    <t>2038</t>
  </si>
  <si>
    <t>Maximum | Canada</t>
  </si>
  <si>
    <t>Minimum | State and Local Jurisdiction</t>
  </si>
  <si>
    <t>2019</t>
  </si>
  <si>
    <t>Minimum | Canada</t>
  </si>
  <si>
    <t>2025</t>
  </si>
  <si>
    <t>Income Taxes - Components of Net Deferred Tax Assets (Details) - USD ($) $ in Thousands</t>
  </si>
  <si>
    <t>Deferred tax assets:</t>
  </si>
  <si>
    <t>Net operating loss carryforward</t>
  </si>
  <si>
    <t>Gain on sale-leaseback</t>
  </si>
  <si>
    <t>Accrued Expenses and other</t>
  </si>
  <si>
    <t>Lease accruals</t>
  </si>
  <si>
    <t>Goodwill and intangibles</t>
  </si>
  <si>
    <t>Unrecognized loss on pension and pension expense</t>
  </si>
  <si>
    <t>Capital loss carryforward</t>
  </si>
  <si>
    <t>Inventory reserves</t>
  </si>
  <si>
    <t>Foreign tax credit carryforward</t>
  </si>
  <si>
    <t>Federal wage tax credit carryforward</t>
  </si>
  <si>
    <t>Unrecognized loss on foreign exchange</t>
  </si>
  <si>
    <t>State tax credits</t>
  </si>
  <si>
    <t>Excess of tax over book depreciation/amortization</t>
  </si>
  <si>
    <t>Subtotal</t>
  </si>
  <si>
    <t>Valuation allowance</t>
  </si>
  <si>
    <t>Net deferred tax assets</t>
  </si>
  <si>
    <t>Income Taxes - Provision (Benefit) for Income Taxes (Details) - USD ($) $ in Thousands</t>
  </si>
  <si>
    <t>Current:</t>
  </si>
  <si>
    <t>Federal and state</t>
  </si>
  <si>
    <t>Foreign</t>
  </si>
  <si>
    <t>Current Income Tax Expense (Benefit), Total</t>
  </si>
  <si>
    <t>Deferred:</t>
  </si>
  <si>
    <t>Deferred income tax provision (benefit), total</t>
  </si>
  <si>
    <t>Total provision (benefit)</t>
  </si>
  <si>
    <t>Income Taxes - Reconciliation between Statutory and Effective Income Tax Rates (Details) - USD ($) $ in Thousands</t>
  </si>
  <si>
    <t>Federal income tax at the statutory rate</t>
  </si>
  <si>
    <t>State income and other taxes, net of federal tax benefit</t>
  </si>
  <si>
    <t>Federal rate change on deferred assets</t>
  </si>
  <si>
    <t>Federal rate change on valuation allowance</t>
  </si>
  <si>
    <t>Permanent items</t>
  </si>
  <si>
    <t>Expiration of capital loss carryforward</t>
  </si>
  <si>
    <t>Charge for valuation allowance</t>
  </si>
  <si>
    <t>Refundable AMT credit</t>
  </si>
  <si>
    <t>Other, net</t>
  </si>
  <si>
    <t>The federal income tax at the statutory rate for fiscal 2017 reflects a blended rate of 33.72%, based on the statutory rate decreasing from 35% to 21% on January 1, 2018</t>
  </si>
  <si>
    <t>This represents the federal rate change impact as of the end of fiscal 2017.  The rate change impact on deferred assets and valuation allowance as a result of the 2017 Tax Act was $22.8 million.</t>
  </si>
  <si>
    <t>Income Taxes - Reconciliation between Statutory and Effective Income Tax Rates (Parenthetical) (Details) - USD ($) $ in Millions</t>
  </si>
  <si>
    <t>Federal rate change impact on deferred assets and valuation allowance</t>
  </si>
  <si>
    <t>Commitments and Contingencies - Future Minimum Rentals under Operating Leases (Details) $ in Millions</t>
  </si>
  <si>
    <t>Fiscal 2019</t>
  </si>
  <si>
    <t>Fiscal 2020</t>
  </si>
  <si>
    <t>Fiscal 2021</t>
  </si>
  <si>
    <t>Fiscal 2022</t>
  </si>
  <si>
    <t>Thereafter</t>
  </si>
  <si>
    <t>Operating Leases, Future Minimum Payments Due, Total</t>
  </si>
  <si>
    <t>Commitments and Contingencies - Additional Information (Details) $ in Millions</t>
  </si>
  <si>
    <t>Feb. 02, 2011</t>
  </si>
  <si>
    <t>Dec. 31, 2006USD ($)Period</t>
  </si>
  <si>
    <t>Commitments and Contingencies [Line Items]</t>
  </si>
  <si>
    <t>Extension of lease term</t>
  </si>
  <si>
    <t>Occupancy costs, automobile and leased equipment expense</t>
  </si>
  <si>
    <t>Lease agreement term</t>
  </si>
  <si>
    <t>Sale leaseback transaction rent expense</t>
  </si>
  <si>
    <t>Sale leaseback transaction deferred gain</t>
  </si>
  <si>
    <t>Leased asset amortization period</t>
  </si>
  <si>
    <t>Operating leases renewal option, number of successive lease periods | Period</t>
  </si>
  <si>
    <t>Percentage of increase in annual rent on base rate</t>
  </si>
  <si>
    <t>7.00%</t>
  </si>
  <si>
    <t>Current annual rent included in future minimum rentals obligations for fiscal 2019</t>
  </si>
  <si>
    <t>Current annual rent included in future minimum rentals obligations for fiscal 2020</t>
  </si>
  <si>
    <t>Current annual rent included in future minimum rentals obligations, thereafter</t>
  </si>
  <si>
    <t>Merchandise purchase obligation, fiscal 2019</t>
  </si>
  <si>
    <t>Merchandise purchase obligation, fiscal 2020</t>
  </si>
  <si>
    <t>Merchandise purchase obligation, fiscal 2021</t>
  </si>
  <si>
    <t>Merchandise purchase obligation, fiscal 2022</t>
  </si>
  <si>
    <t>Merchandise purchase obligation, fiscal 2023</t>
  </si>
  <si>
    <t>ASU 2016-02 | Retained Earnings</t>
  </si>
  <si>
    <t>Store lease term</t>
  </si>
  <si>
    <t>Long-Term Incentive Plans - Additional Information (Details) - USD ($) $ in Millions</t>
  </si>
  <si>
    <t>Mar. 19, 2019</t>
  </si>
  <si>
    <t>Oct. 22, 2018</t>
  </si>
  <si>
    <t>Oct. 21, 2018</t>
  </si>
  <si>
    <t>Apr. 02, 2018</t>
  </si>
  <si>
    <t>Jun. 30, 2018</t>
  </si>
  <si>
    <t>May 05, 2018</t>
  </si>
  <si>
    <t>Time Based Vesting Schedule</t>
  </si>
  <si>
    <t>36 months</t>
  </si>
  <si>
    <t>First Amended and Restated Long Term Incentive Plan</t>
  </si>
  <si>
    <t>Incentive plan terms</t>
  </si>
  <si>
    <t>for fiscal 2016 and fiscal 2017 the Compensation Committee established performance targets which covered a two-year performance period (each a “Performance Period”), thereby creating overlapping Performance Periods.  Each participant in the plan was entitled to receive an award based on that participant’s “Target Cash Value” which is defined as the participant’s annual base salary (on the participant’s effective date) multiplied by his or her LTIP percentage, which was 100% for the Company’s Chief Executive Officer, 70% for senior executives and 25% for other participants in the plan.  Effective October 22, 2018, the LTIP percentage for its vice president managing director level was increased from 25% to 50%. Because of the overlapping two-year Performance Periods, the Target Cash Value for any award was based on one year of annual salary.</t>
  </si>
  <si>
    <t>Incentive plan performance targets covering period</t>
  </si>
  <si>
    <t>Percentage of awards receivable based on annual base salary</t>
  </si>
  <si>
    <t>50.00%</t>
  </si>
  <si>
    <t>25.00%</t>
  </si>
  <si>
    <t>Vesting terms</t>
  </si>
  <si>
    <t>Under the Company’s First Amended and Restated Long Term Incentive Plan (“LTIP”), for fiscal 2016 and fiscal 2017 the Compensation Committee established performance targets which covered a two-year performance period (each a “Performance Period”), thereby creating overlapping Performance Periods.  Each participant in the plan was entitled to receive an award based on that participant’s “Target Cash Value” which is defined as the participant’s annual base salary (on the participant’s effective date) multiplied by his or her LTIP percentage, which was 100% for the Company’s Chief Executive Officer, 70% for senior executives and 25% for other participants in the plan.  Effective October 22, 2018, the LTIP percentage for its vice president managing director level was increased from 25% to 50%. Because of the overlapping two-year Performance Periods, the Target Cash Value for any award was based on one year of annual salary. All awards granted under both the 2016-2017 LTIP and 2017-2018 LTIP were in restricted stock units (RSUs).</t>
  </si>
  <si>
    <t>Performance-based compensation</t>
  </si>
  <si>
    <t>27.20%</t>
  </si>
  <si>
    <t>Shares granted</t>
  </si>
  <si>
    <t>First Amended and Restated Long Term Incentive Plan | Time Based Vesting Schedule</t>
  </si>
  <si>
    <t>Vesting percentage</t>
  </si>
  <si>
    <t>First Amended and Restated Long Term Incentive Plan | Time Based Vesting Schedule | Vesting on April 1 Following the Fiscal Year End</t>
  </si>
  <si>
    <t>First Amended and Restated Long Term Incentive Plan | Time Based Vesting Schedule | Vesting on April 1 the Succeeding Year</t>
  </si>
  <si>
    <t>First Amended and Restated Long Term Incentive Plan | Performance Based Vesting Schedule</t>
  </si>
  <si>
    <t>First Amended and Restated Long Term Incentive Plan | Restricted Stock</t>
  </si>
  <si>
    <t>Shares granted during the period</t>
  </si>
  <si>
    <t>Awards vested date</t>
  </si>
  <si>
    <t>Aug. 31,
		2018</t>
  </si>
  <si>
    <t>Amount of liability reclassified from accrued expenses and other current liabilities to additional paid-in capital in conjunction with the grant of restricted stock awards</t>
  </si>
  <si>
    <t>Accrued compensation expense</t>
  </si>
  <si>
    <t>First Amended and Restated Long Term Incentive Plan | Restricted Stock | Subsequent Event</t>
  </si>
  <si>
    <t>First Amended and Restated Long Term Incentive Plan | Chief Executive Officer</t>
  </si>
  <si>
    <t>First Amended and Restated Long Term Incentive Plan | Senior Executive</t>
  </si>
  <si>
    <t>70.00%</t>
  </si>
  <si>
    <t>First Amended and Restated Long Term Incentive Plan | Other Participants</t>
  </si>
  <si>
    <t>Second Amended and Restated Long Term Incentive Plan</t>
  </si>
  <si>
    <t>For each participant, 50% of the Target Cash Value is subject to time-based vesting and 50% is subject to performance-based vesting.  The time-vested portion of the award vests in four installments with the first 25% vesting on the later of April 1 following the grant date or one-year from the date of grant.  Each of the remaining three tranches will vest on April 1 of the second, third and fourth anniversaries following the date of grant.  The performance-based vesting is subject to the achievement of the performance target(s) for the applicable Performance Period. Awards for any achievement of performance targets will not be granted until the performance targets are achieved and then will be subject to additional vesting through August 31 following the end of the applicable Performance Period.</t>
  </si>
  <si>
    <t>Second Amended and Restated Long Term Incentive Plan | Time Based Vesting Schedule</t>
  </si>
  <si>
    <t>41 months</t>
  </si>
  <si>
    <t>Second Amended and Restated Long Term Incentive Plan | Time Based Vesting Schedule | Vesting on April 1 Following the Fiscal Year End</t>
  </si>
  <si>
    <t>Second Amended and Restated Long Term Incentive Plan | Time Based Vesting Schedule | Vesting on April 1 the Succeeding Year</t>
  </si>
  <si>
    <t>Second Amended and Restated Long Term Incentive Plan | Time Based Vesting Schedule | April 1 of the Third Anniversary</t>
  </si>
  <si>
    <t>Second Amended and Restated Long Term Incentive Plan | Time Based Vesting Schedule | April 1 of the Fourth Anniversary</t>
  </si>
  <si>
    <t>Second Amended and Restated Long Term Incentive Plan | Performance Based Vesting Schedule</t>
  </si>
  <si>
    <t>Stock Compensation Plans - Additional Information (Details) - USD ($) $ in Millions</t>
  </si>
  <si>
    <t>Aug. 04, 2016</t>
  </si>
  <si>
    <t>Number of shares issued</t>
  </si>
  <si>
    <t>Non Employee Directors</t>
  </si>
  <si>
    <t>Percentage of annual retainer</t>
  </si>
  <si>
    <t>2016 Plan</t>
  </si>
  <si>
    <t>Common stock reserve, shares</t>
  </si>
  <si>
    <t>Reduction in outstanding reserve for share granted</t>
  </si>
  <si>
    <t>Reduction in outstanding reserve for share granted, full-value award</t>
  </si>
  <si>
    <t>1.90%</t>
  </si>
  <si>
    <t>Shares available for grant</t>
  </si>
  <si>
    <t>Share-based compensation arrangement by share-based payment award, description</t>
  </si>
  <si>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February 2, 2019, there are 784,251 stock options and 125,399 full-value awards that remain outstanding under the 2006 Plan</t>
  </si>
  <si>
    <t>Performance based compensation description</t>
  </si>
  <si>
    <t>Plan are added back and become available for issuance under the 2016 Plan, with stock options being added back on a one-for-one basis and full-value awards being added back on a 1 to 1.9 basis</t>
  </si>
  <si>
    <t>Percent of shares available for awards</t>
  </si>
  <si>
    <t>5.00%</t>
  </si>
  <si>
    <t>Share-based compensation description</t>
  </si>
  <si>
    <t>Except with respect to 5% of the shares available for awards under the 2016 Plan, no award will become exercisable or otherwise forfeitable unless such award has been outstanding for a minimum period of one year from its date of grant.</t>
  </si>
  <si>
    <t>2006 Plan</t>
  </si>
  <si>
    <t>Stock option outstanding</t>
  </si>
  <si>
    <t>2006 Plan | Full-value Awards</t>
  </si>
  <si>
    <t>Awards outstanding</t>
  </si>
  <si>
    <t>Options exercised</t>
  </si>
  <si>
    <t>Unrecognized stock compensation</t>
  </si>
  <si>
    <t>Stock Compensation Plans - Stock Option Activity under Two Thousand Six And Two Thousand Sixteen Plan (Details) - Employee Stock Plan, 2006 Plan and 2016 Plan - USD ($)</t>
  </si>
  <si>
    <t>Number of Shares</t>
  </si>
  <si>
    <t>Outstanding options at beginning of year</t>
  </si>
  <si>
    <t>Options granted</t>
  </si>
  <si>
    <t>Options canceled or expired</t>
  </si>
  <si>
    <t>Outstanding options at end of year</t>
  </si>
  <si>
    <t>Options exercisable at end of year</t>
  </si>
  <si>
    <t>Vested and expected to vest at end of year</t>
  </si>
  <si>
    <t>Weighted-average exercise price per option</t>
  </si>
  <si>
    <t>Weighted-average remaining contractual term</t>
  </si>
  <si>
    <t>4 years 2 months 12 days</t>
  </si>
  <si>
    <t>4 years 10 months 24 days</t>
  </si>
  <si>
    <t>Aggregate Intrinsic Value</t>
  </si>
  <si>
    <t>Stock Compensation Plans - Summary of Activity for Non-Vested Shares under Two Thousand Six And Two Thousand Sixteen Plan (Details) - Employee Stock Plan, 2006 Plan and 2016 Plan</t>
  </si>
  <si>
    <t>Feb. 02, 2019$ / sharesshares</t>
  </si>
  <si>
    <t>Total number of shares</t>
  </si>
  <si>
    <t>Outstanding non-vested shares at beginning of year</t>
  </si>
  <si>
    <t>Shares vested/issued</t>
  </si>
  <si>
    <t>Shares canceled</t>
  </si>
  <si>
    <t>Outstanding non-vested shares at end of year</t>
  </si>
  <si>
    <t>Weighted-average Grant-Date Fair value</t>
  </si>
  <si>
    <t>Outstanding non-vested shares at beginning of year | $ / shares</t>
  </si>
  <si>
    <t>Shares granted | $ / shares</t>
  </si>
  <si>
    <t>Shares vested/issued | $ / shares</t>
  </si>
  <si>
    <t>Shares canceled | $ / shares</t>
  </si>
  <si>
    <t>Outstanding non-vested shares at end of year | $ / shares</t>
  </si>
  <si>
    <t>Certain Directors</t>
  </si>
  <si>
    <t>Restricted stock</t>
  </si>
  <si>
    <t>Restricted Stock Units</t>
  </si>
  <si>
    <t>Deferred stock</t>
  </si>
  <si>
    <t>[3]</t>
  </si>
  <si>
    <t>Deferred stock | Certain Directors</t>
  </si>
  <si>
    <t>Fully-vested shares</t>
  </si>
  <si>
    <t>[4]</t>
  </si>
  <si>
    <t>Fully-vested shares | Certain Directors</t>
  </si>
  <si>
    <t>The fair value of a restricted share, deferred share and fully-vested share is equal to the Company’s closing stock price on the date of grant.</t>
  </si>
  <si>
    <t>RSU were primarily granted in connection with the partial achievement of performance targets under the 2016-2017 LTIP and time-based awards under the 2018-2020 LTIP, see Note G, Long-Term Incentive Plans.  As a result of net share settlements, of the 627,220 RSUs which vested during fiscal 2018, only 573,094 shares of common stock were issued.</t>
  </si>
  <si>
    <t>The 99,300 shares of deferred stock, with a fair value of approximately $218,198, represent compensation to certain directors in lieu of cash, in accordance with their irrevocable elections.  The shares of deferred stock vest three years from the date of grant or at separation of service, based on the irrevocable election of each director.</t>
  </si>
  <si>
    <t>The 124,275 shares of stock, with a fair value of approximately $268,376 to certain directors as compensation in lieu of cash, in accordance with their irrevocable elections.  Directors are required to elect 50% of their quarterly retainer in equity.  Any shares in excess of the minimum required election are issued from the Fourth Amended and Restated Non-Employee Director Stock Purchase Plan (the “Non-Employee Director Compensation Plan”).</t>
  </si>
  <si>
    <t>Stock Compensation Plans - Summary of Activity for Non-Vested Shares under Two Thousand Six And Two Thousand Sixteen Plan (Parenthetical) (Details)</t>
  </si>
  <si>
    <t>Feb. 02, 2019USD ($)shares</t>
  </si>
  <si>
    <t>Number of shares of common stock issued</t>
  </si>
  <si>
    <t>2016-2017 Long Term Incentive Plan | Restricted Stock Units</t>
  </si>
  <si>
    <t>Shares vested</t>
  </si>
  <si>
    <t>Shares granted during the period, fair value | $</t>
  </si>
  <si>
    <t>Share-based compensation arrangement by share-based payment award, vesting period</t>
  </si>
  <si>
    <t>Percentage of quarterly retainer</t>
  </si>
  <si>
    <t>Employee Stock Plan, 2006 Plan and 2016 Plan | Certain Directors</t>
  </si>
  <si>
    <t>Employee Stock Plan, 2006 Plan and 2016 Plan | Restricted Stock Units</t>
  </si>
  <si>
    <t>Employee Stock Plan, 2006 Plan and 2016 Plan | Deferred stock</t>
  </si>
  <si>
    <t>Employee Stock Plan, 2006 Plan and 2016 Plan | Deferred stock | Certain Directors</t>
  </si>
  <si>
    <t>Stock Compensation Plans - Common Stock Shares Issued to Non-Employee Directors as Compensation (Detail) - USD ($)</t>
  </si>
  <si>
    <t>Fair value of common stock issued</t>
  </si>
  <si>
    <t>Related Parties - Additional Information (Details) - Board of Directors Chairman - USD ($)</t>
  </si>
  <si>
    <t>Jan. 24, 2019</t>
  </si>
  <si>
    <t>Aug. 09, 2018</t>
  </si>
  <si>
    <t>May 31, 2017</t>
  </si>
  <si>
    <t>Aug. 31, 2014</t>
  </si>
  <si>
    <t>Related Party Transaction [Line Items]</t>
  </si>
  <si>
    <t>Percentage of common stock outstanding owned</t>
  </si>
  <si>
    <t>9.20%</t>
  </si>
  <si>
    <t>Annual compensation</t>
  </si>
  <si>
    <t>Annual base salary</t>
  </si>
  <si>
    <t>Termination date of Consulting Agreement</t>
  </si>
  <si>
    <t>Aug. 7,
		2020</t>
  </si>
  <si>
    <t>Deferred compensation arrangement with individual, description</t>
  </si>
  <si>
    <t>On January 24, 2019, the Board voted to adopt an independent Board chairman structure and elected John Kyees as the Company’s new independent, non-executive Chairman, replacing Mr. Holtzman. While Mr. Holtzman continues to serve as a director of the Company, Mr. Holtzman will continue to receive his annual compensation of $176,000 as a director and an annual base salary of $24,000 for his services as an employee of the Company through August 7, 2020.</t>
  </si>
  <si>
    <t>Annual base salary, eligible to receive, till date</t>
  </si>
  <si>
    <t>Employee Benefit Plans - Additional Information (Details) - USD ($)</t>
  </si>
  <si>
    <t>Jan. 01, 2015</t>
  </si>
  <si>
    <t>Jan. 30, 2016</t>
  </si>
  <si>
    <t>Defined Benefit Plans and Other Postretirement Benefit Plans Table Text Block [Line Items]</t>
  </si>
  <si>
    <t>Amortization of unrecognized loss expected to be recognized in fiscal 2018</t>
  </si>
  <si>
    <t>Defined contribution plans eligible employees age</t>
  </si>
  <si>
    <t>21 years</t>
  </si>
  <si>
    <t>Defined contribution plan service period for eligibility</t>
  </si>
  <si>
    <t>1000 hours</t>
  </si>
  <si>
    <t>Defined contribution plan expenses recognized</t>
  </si>
  <si>
    <t>Defined contribution plan maximum employer contributions percentage of eligible compensation</t>
  </si>
  <si>
    <t>6 months</t>
  </si>
  <si>
    <t>Defined contribution plan service period for eligibility to receive match</t>
  </si>
  <si>
    <t>First Contributions</t>
  </si>
  <si>
    <t>Defined contribution plan employer matching contribution percent</t>
  </si>
  <si>
    <t>Defined benefit plan employee contribution percentage</t>
  </si>
  <si>
    <t>Next Contributions</t>
  </si>
  <si>
    <t>Company estimated contribution to the plan for fiscal 2018</t>
  </si>
  <si>
    <t>Assumptions used to determine the benefit obligations, discount rate</t>
  </si>
  <si>
    <t>3.98%</t>
  </si>
  <si>
    <t>3.68%</t>
  </si>
  <si>
    <t>Assumptions used to determine the net periodic benefit cost, discount rate</t>
  </si>
  <si>
    <t>4.00%</t>
  </si>
  <si>
    <t>Expected long-term rate of return for benefit obligation and the net periodic benefit cost</t>
  </si>
  <si>
    <t>3.87%</t>
  </si>
  <si>
    <t>3.60%</t>
  </si>
  <si>
    <t>Employee Benefit Plans - Pension and Retirement Plan's Funded Status (Details) - USD ($) $ in Thousands</t>
  </si>
  <si>
    <t>Change in benefit obligation:</t>
  </si>
  <si>
    <t>Balance at beginning of period</t>
  </si>
  <si>
    <t>Benefits and expenses paid</t>
  </si>
  <si>
    <t>Interest costs</t>
  </si>
  <si>
    <t>Settlements</t>
  </si>
  <si>
    <t>Actuarial (gain) loss</t>
  </si>
  <si>
    <t>Balance at end of year</t>
  </si>
  <si>
    <t>Change in fair value of plan assets:</t>
  </si>
  <si>
    <t>Actual return on plan assets</t>
  </si>
  <si>
    <t>Employer contributions</t>
  </si>
  <si>
    <t>Balance at end of period</t>
  </si>
  <si>
    <t>Projected benefit obligation</t>
  </si>
  <si>
    <t>Reconciliation of funded status:</t>
  </si>
  <si>
    <t>Fair value of plan assets</t>
  </si>
  <si>
    <t>Unfunded Status</t>
  </si>
  <si>
    <t>Balance sheet classification:</t>
  </si>
  <si>
    <t>Employee Benefit Plans - Total Plan Expense, Other Amounts, and Other Changes Recognized in Accumulated Other Comprehensive Loss (Details) - USD ($) $ in Thousands</t>
  </si>
  <si>
    <t>Interest cost on projected benefit obligation</t>
  </si>
  <si>
    <t>Expected return on plan assets</t>
  </si>
  <si>
    <t>Amortization of unrecognized loss</t>
  </si>
  <si>
    <t>Net pension cost</t>
  </si>
  <si>
    <t>Other changes recognized in other comprehensive loss, before taxes</t>
  </si>
  <si>
    <t>Unrecognized losses at the beginning of the year</t>
  </si>
  <si>
    <t>Net periodic pension cost</t>
  </si>
  <si>
    <t>Employer contribution</t>
  </si>
  <si>
    <t>Change in plan assets and benefit obligations</t>
  </si>
  <si>
    <t>Unrecognized losses at the end of year</t>
  </si>
  <si>
    <t>Employee Benefit Plans - Schedule of Estimated Future Benefits for Next Ten Fiscal Years (Details) $ in Thousands</t>
  </si>
  <si>
    <t>Compensation And Retirement Disclosure [Abstract]</t>
  </si>
  <si>
    <t>2020</t>
  </si>
  <si>
    <t>2021</t>
  </si>
  <si>
    <t>2023</t>
  </si>
  <si>
    <t>2024</t>
  </si>
  <si>
    <t>2025-2029</t>
  </si>
  <si>
    <t>Employee Benefit Plans - Fair Value of Noncontributory Defined Benefit Retirement Plan Assets (Details) - Noncontributory Pension Plan - USD ($) $ in Thousands</t>
  </si>
  <si>
    <t>Defined benefit retirement plan assets, fair value</t>
  </si>
  <si>
    <t>U.S. Equity Mutual Funds</t>
  </si>
  <si>
    <t>International Equity Mutual Funds</t>
  </si>
  <si>
    <t>Bond</t>
  </si>
  <si>
    <t>Cash</t>
  </si>
  <si>
    <t>Fair Value, Inputs, Level 1</t>
  </si>
  <si>
    <t>Fair Value, Inputs, Level 1 | U.S. Equity Mutual Funds</t>
  </si>
  <si>
    <t>Fair Value, Inputs, Level 1 | International Equity Mutual Funds</t>
  </si>
  <si>
    <t>Fair Value, Inputs, Level 1 | Bond</t>
  </si>
  <si>
    <t>Fair Value, Inputs, Level 1 | Cash</t>
  </si>
  <si>
    <t>Employee Benefit Plans - Target Asset Allocation (Details) - Noncontributory Pension Plan</t>
  </si>
  <si>
    <t>Target allocation</t>
  </si>
  <si>
    <t>Percentage of plan assets</t>
  </si>
  <si>
    <t>Equity Securities</t>
  </si>
  <si>
    <t>60.00%</t>
  </si>
  <si>
    <t>65.00%</t>
  </si>
  <si>
    <t>65.70%</t>
  </si>
  <si>
    <t>Debt Securities</t>
  </si>
  <si>
    <t>38.00%</t>
  </si>
  <si>
    <t>32.70%</t>
  </si>
  <si>
    <t>31.70%</t>
  </si>
  <si>
    <t>2.20%</t>
  </si>
  <si>
    <t>2.60%</t>
  </si>
  <si>
    <t>Corporate Restructuring - Additional Information (Details) $ in Millions</t>
  </si>
  <si>
    <t>May 16, 2018Employee</t>
  </si>
  <si>
    <t>Restructuring Cost And Reserve [Line Items]</t>
  </si>
  <si>
    <t>Corporate restructuring plan expected initiation, date</t>
  </si>
  <si>
    <t>May 16,
		2018</t>
  </si>
  <si>
    <t>Number of positions eliminated</t>
  </si>
  <si>
    <t>Percentage of total corporate employees eliminated as result of restructuring</t>
  </si>
  <si>
    <t>15.00%</t>
  </si>
  <si>
    <t>Percentage of total employees eliminated as result of restructuring</t>
  </si>
  <si>
    <t>Number of employees notified of their termination | Employee</t>
  </si>
  <si>
    <t>Number of positions representing open that will not be filled</t>
  </si>
  <si>
    <t>Restructuring and cost remaining cash expenditures</t>
  </si>
  <si>
    <t>Accrued liability related to restructuring</t>
  </si>
  <si>
    <t>Severance, One-time Termination Benefits and Other Employee-related Costs</t>
  </si>
  <si>
    <t>Corporate restructuring</t>
  </si>
  <si>
    <t>CEO Search and Transition Costs - Additional Information (Details) - USD ($)</t>
  </si>
  <si>
    <t>Apr. 01, 2019</t>
  </si>
  <si>
    <t>Feb. 01, 2020</t>
  </si>
  <si>
    <t>CEO transition and search costs</t>
  </si>
  <si>
    <t>Scenario, Forecast</t>
  </si>
  <si>
    <t>CEO search, legal and housing allowance costs</t>
  </si>
  <si>
    <t>Chief Executive Officer</t>
  </si>
  <si>
    <t>Letter agreement terms description</t>
  </si>
  <si>
    <t>In accordance with the terms of the Letter Agreement because no successor CEO had been appointed by December 31, 2018, since January 1, 2019, Mr. Levin is the Company’s acting CEO and, as such, its principal executive officer (collectively, “Acting CEO”).  Pursuant to the terms of the Letter Agreement, Mr. Levin will receive total compensation of $800,000 for the period January 1, 2019 through April 1, 2019.</t>
  </si>
  <si>
    <t>CEO transition cost related to time-based equity awards</t>
  </si>
  <si>
    <t>Chief Executive Officer | Scenario, Forecast</t>
  </si>
  <si>
    <t>CEO compensation</t>
  </si>
  <si>
    <t>CEO future cash payments on target acheivements</t>
  </si>
  <si>
    <t>Selected Quarterly Data - Schedule of Selected Quarterly Data (Detail) - USD ($) $ / shares in Units, $ in Thousands</t>
  </si>
  <si>
    <t>Operating loss</t>
  </si>
  <si>
    <t>Loss before taxes</t>
  </si>
  <si>
    <t>Loss per share – basic and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49522233</v>
      </c>
    </row>
    <row r="21" spans="1:4">
      <c r="A21" s="4" t="s">
        <v>35</v>
      </c>
      <c r="D21" s="6" t="n">
        <v>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4868</v>
      </c>
      <c r="C3" s="7" t="n">
        <v>5362</v>
      </c>
    </row>
    <row r="4" spans="1:3">
      <c r="A4" s="4" t="s">
        <v>40</v>
      </c>
      <c r="B4" s="5" t="n">
        <v>4420</v>
      </c>
      <c r="C4" s="5" t="n">
        <v>3046</v>
      </c>
    </row>
    <row r="5" spans="1:3">
      <c r="A5" s="4" t="s">
        <v>41</v>
      </c>
      <c r="B5" s="5" t="n">
        <v>106837</v>
      </c>
      <c r="C5" s="5" t="n">
        <v>103332</v>
      </c>
    </row>
    <row r="6" spans="1:3">
      <c r="A6" s="4" t="s">
        <v>42</v>
      </c>
      <c r="B6" s="5" t="n">
        <v>11535</v>
      </c>
      <c r="C6" s="5" t="n">
        <v>9927</v>
      </c>
    </row>
    <row r="7" spans="1:3">
      <c r="A7" s="4" t="s">
        <v>43</v>
      </c>
      <c r="B7" s="5" t="n">
        <v>127660</v>
      </c>
      <c r="C7" s="5" t="n">
        <v>121667</v>
      </c>
    </row>
    <row r="8" spans="1:3">
      <c r="A8" s="4" t="s">
        <v>44</v>
      </c>
      <c r="B8" s="5" t="n">
        <v>92525</v>
      </c>
      <c r="C8" s="5" t="n">
        <v>111032</v>
      </c>
    </row>
    <row r="9" spans="1:3">
      <c r="A9" s="3" t="s">
        <v>45</v>
      </c>
    </row>
    <row r="10" spans="1:3">
      <c r="A10" s="4" t="s">
        <v>46</v>
      </c>
      <c r="B10" s="5" t="n">
        <v>1150</v>
      </c>
      <c r="C10" s="5" t="n">
        <v>1821</v>
      </c>
    </row>
    <row r="11" spans="1:3">
      <c r="A11" s="4" t="s">
        <v>47</v>
      </c>
      <c r="B11" s="5" t="n">
        <v>4741</v>
      </c>
      <c r="C11" s="5" t="n">
        <v>5885</v>
      </c>
    </row>
    <row r="12" spans="1:3">
      <c r="A12" s="4" t="s">
        <v>48</v>
      </c>
      <c r="B12" s="5" t="n">
        <v>226076</v>
      </c>
      <c r="C12" s="5" t="n">
        <v>240405</v>
      </c>
    </row>
    <row r="13" spans="1:3">
      <c r="A13" s="3" t="s">
        <v>49</v>
      </c>
    </row>
    <row r="14" spans="1:3">
      <c r="A14" s="4" t="s">
        <v>50</v>
      </c>
      <c r="C14" s="5" t="n">
        <v>1392</v>
      </c>
    </row>
    <row r="15" spans="1:3">
      <c r="A15" s="4" t="s">
        <v>51</v>
      </c>
      <c r="B15" s="5" t="n">
        <v>1465</v>
      </c>
      <c r="C15" s="5" t="n">
        <v>1465</v>
      </c>
    </row>
    <row r="16" spans="1:3">
      <c r="A16" s="4" t="s">
        <v>52</v>
      </c>
      <c r="B16" s="5" t="n">
        <v>34418</v>
      </c>
      <c r="C16" s="5" t="n">
        <v>33987</v>
      </c>
    </row>
    <row r="17" spans="1:3">
      <c r="A17" s="4" t="s">
        <v>53</v>
      </c>
      <c r="B17" s="5" t="n">
        <v>30140</v>
      </c>
      <c r="C17" s="5" t="n">
        <v>25585</v>
      </c>
    </row>
    <row r="18" spans="1:3">
      <c r="A18" s="4" t="s">
        <v>54</v>
      </c>
      <c r="B18" s="5" t="n">
        <v>41908</v>
      </c>
      <c r="C18" s="5" t="n">
        <v>47385</v>
      </c>
    </row>
    <row r="19" spans="1:3">
      <c r="A19" s="4" t="s">
        <v>55</v>
      </c>
      <c r="B19" s="5" t="n">
        <v>107931</v>
      </c>
      <c r="C19" s="5" t="n">
        <v>109814</v>
      </c>
    </row>
    <row r="20" spans="1:3">
      <c r="A20" s="3" t="s">
        <v>56</v>
      </c>
    </row>
    <row r="21" spans="1:3">
      <c r="A21" s="4" t="s">
        <v>57</v>
      </c>
      <c r="B21" s="5" t="n">
        <v>14757</v>
      </c>
      <c r="C21" s="5" t="n">
        <v>10669</v>
      </c>
    </row>
    <row r="22" spans="1:3">
      <c r="A22" s="4" t="s">
        <v>58</v>
      </c>
      <c r="B22" s="5" t="n">
        <v>31839</v>
      </c>
      <c r="C22" s="5" t="n">
        <v>35718</v>
      </c>
    </row>
    <row r="23" spans="1:3">
      <c r="A23" s="4" t="s">
        <v>59</v>
      </c>
      <c r="B23" s="5" t="n">
        <v>8793</v>
      </c>
      <c r="C23" s="5" t="n">
        <v>10258</v>
      </c>
    </row>
    <row r="24" spans="1:3">
      <c r="A24" s="4" t="s">
        <v>60</v>
      </c>
      <c r="B24" s="5" t="n">
        <v>4116</v>
      </c>
      <c r="C24" s="5" t="n">
        <v>3960</v>
      </c>
    </row>
    <row r="25" spans="1:3">
      <c r="A25" s="4" t="s">
        <v>61</v>
      </c>
      <c r="B25" s="5" t="n">
        <v>59505</v>
      </c>
      <c r="C25" s="5" t="n">
        <v>60605</v>
      </c>
    </row>
    <row r="26" spans="1:3">
      <c r="A26" s="4" t="s">
        <v>62</v>
      </c>
      <c r="B26" s="4" t="s">
        <v>63</v>
      </c>
      <c r="C26" s="4" t="s">
        <v>63</v>
      </c>
    </row>
    <row r="27" spans="1:3">
      <c r="A27" s="3" t="s">
        <v>64</v>
      </c>
    </row>
    <row r="28" spans="1:3">
      <c r="A28" s="4" t="s">
        <v>65</v>
      </c>
      <c r="B28" s="4" t="s">
        <v>63</v>
      </c>
      <c r="C28" s="4" t="s">
        <v>63</v>
      </c>
    </row>
    <row r="29" spans="1:3">
      <c r="A29" s="4" t="s">
        <v>66</v>
      </c>
      <c r="B29" s="5" t="n">
        <v>622</v>
      </c>
      <c r="C29" s="5" t="n">
        <v>615</v>
      </c>
    </row>
    <row r="30" spans="1:3">
      <c r="A30" s="4" t="s">
        <v>67</v>
      </c>
      <c r="B30" s="5" t="n">
        <v>310393</v>
      </c>
      <c r="C30" s="5" t="n">
        <v>307557</v>
      </c>
    </row>
    <row r="31" spans="1:3">
      <c r="A31" s="4" t="s">
        <v>68</v>
      </c>
      <c r="B31" s="5" t="n">
        <v>-92658</v>
      </c>
      <c r="C31" s="5" t="n">
        <v>-92658</v>
      </c>
    </row>
    <row r="32" spans="1:3">
      <c r="A32" s="4" t="s">
        <v>69</v>
      </c>
      <c r="B32" s="5" t="n">
        <v>-153534</v>
      </c>
      <c r="C32" s="5" t="n">
        <v>-139285</v>
      </c>
    </row>
    <row r="33" spans="1:3">
      <c r="A33" s="4" t="s">
        <v>70</v>
      </c>
      <c r="B33" s="5" t="n">
        <v>-6183</v>
      </c>
      <c r="C33" s="5" t="n">
        <v>-6243</v>
      </c>
    </row>
    <row r="34" spans="1:3">
      <c r="A34" s="4" t="s">
        <v>71</v>
      </c>
      <c r="B34" s="5" t="n">
        <v>58640</v>
      </c>
      <c r="C34" s="5" t="n">
        <v>69986</v>
      </c>
    </row>
    <row r="35" spans="1:3">
      <c r="A35" s="4" t="s">
        <v>72</v>
      </c>
      <c r="B35" s="7" t="n">
        <v>226076</v>
      </c>
      <c r="C35" s="7" t="n">
        <v>240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41</v>
      </c>
      <c r="B12" s="4" t="s">
        <v>228</v>
      </c>
    </row>
    <row r="13" spans="1:2">
      <c r="A13" s="4" t="s">
        <v>180</v>
      </c>
      <c r="B13" s="4" t="s">
        <v>229</v>
      </c>
    </row>
    <row r="14" spans="1:2">
      <c r="A14" s="4" t="s">
        <v>230</v>
      </c>
      <c r="B14" s="4" t="s">
        <v>231</v>
      </c>
    </row>
    <row r="15" spans="1:2">
      <c r="A15" s="4" t="s">
        <v>232</v>
      </c>
      <c r="B15" s="4" t="s">
        <v>233</v>
      </c>
    </row>
    <row r="16" spans="1:2">
      <c r="A16" s="4" t="s">
        <v>234</v>
      </c>
      <c r="B16" s="4" t="s">
        <v>235</v>
      </c>
    </row>
    <row r="17" spans="1:2">
      <c r="A17" s="4" t="s">
        <v>177</v>
      </c>
      <c r="B17" s="4" t="s">
        <v>236</v>
      </c>
    </row>
    <row r="18" spans="1:2">
      <c r="A18" s="4" t="s">
        <v>237</v>
      </c>
      <c r="B18" s="4" t="s">
        <v>238</v>
      </c>
    </row>
    <row r="19" spans="1:2">
      <c r="A19" s="4" t="s">
        <v>239</v>
      </c>
      <c r="B19" s="4" t="s">
        <v>240</v>
      </c>
    </row>
    <row r="20" spans="1:2">
      <c r="A20" s="4" t="s">
        <v>186</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81</v>
      </c>
    </row>
    <row r="4" spans="1:2">
      <c r="A4" s="4" t="s">
        <v>180</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86</v>
      </c>
    </row>
    <row r="4" spans="1:2">
      <c r="A4" s="4" t="s">
        <v>287</v>
      </c>
      <c r="B4" s="4" t="s">
        <v>288</v>
      </c>
    </row>
    <row r="5" spans="1:2">
      <c r="A5" s="4" t="s">
        <v>289</v>
      </c>
    </row>
    <row r="6" spans="1:2">
      <c r="A6" s="3" t="s">
        <v>286</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row>
    <row r="8" spans="1:2">
      <c r="A8" s="3" t="s">
        <v>295</v>
      </c>
    </row>
    <row r="9" spans="1:2">
      <c r="A9" s="4" t="s">
        <v>303</v>
      </c>
      <c r="B9" s="4" t="s">
        <v>304</v>
      </c>
    </row>
    <row r="10" spans="1:2">
      <c r="A10" s="4" t="s">
        <v>305</v>
      </c>
      <c r="B10" s="4" t="s">
        <v>306</v>
      </c>
    </row>
    <row r="11" spans="1:2">
      <c r="A11" s="4" t="s">
        <v>307</v>
      </c>
    </row>
    <row r="12" spans="1:2">
      <c r="A12" s="3" t="s">
        <v>295</v>
      </c>
    </row>
    <row r="13" spans="1:2">
      <c r="A13" s="4" t="s">
        <v>303</v>
      </c>
      <c r="B13" s="4" t="s">
        <v>308</v>
      </c>
    </row>
    <row r="14" spans="1:2">
      <c r="A14" s="4" t="s">
        <v>305</v>
      </c>
      <c r="B1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8" t="n">
        <v>0.01</v>
      </c>
      <c r="C3" s="8" t="n">
        <v>0.01</v>
      </c>
    </row>
    <row r="4" spans="1:3">
      <c r="A4" s="4" t="s">
        <v>76</v>
      </c>
      <c r="B4" s="5" t="n">
        <v>1000000</v>
      </c>
      <c r="C4" s="5" t="n">
        <v>1000000</v>
      </c>
    </row>
    <row r="5" spans="1:3">
      <c r="A5" s="4" t="s">
        <v>77</v>
      </c>
      <c r="B5" s="5" t="n">
        <v>0</v>
      </c>
      <c r="C5" s="5" t="n">
        <v>0</v>
      </c>
    </row>
    <row r="6" spans="1:3">
      <c r="A6" s="4" t="s">
        <v>78</v>
      </c>
      <c r="B6" s="8" t="n">
        <v>0.01</v>
      </c>
      <c r="C6" s="8" t="n">
        <v>0.01</v>
      </c>
    </row>
    <row r="7" spans="1:3">
      <c r="A7" s="4" t="s">
        <v>79</v>
      </c>
      <c r="B7" s="5" t="n">
        <v>100000000</v>
      </c>
      <c r="C7" s="5" t="n">
        <v>100000000</v>
      </c>
    </row>
    <row r="8" spans="1:3">
      <c r="A8" s="4" t="s">
        <v>80</v>
      </c>
      <c r="B8" s="5" t="n">
        <v>62241834</v>
      </c>
      <c r="C8" s="5" t="n">
        <v>61485882</v>
      </c>
    </row>
    <row r="9" spans="1:3">
      <c r="A9" s="4" t="s">
        <v>81</v>
      </c>
      <c r="B9" s="5" t="n">
        <v>12755873</v>
      </c>
      <c r="C9" s="5" t="n">
        <v>12755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80"/>
    <col customWidth="1" max="6" min="6" width="27"/>
    <col customWidth="1" max="7" min="7" width="21"/>
    <col customWidth="1" max="8" min="8" width="21"/>
    <col customWidth="1" max="9" min="9" width="14"/>
  </cols>
  <sheetData>
    <row r="1" spans="1:9">
      <c r="A1" s="1" t="s">
        <v>313</v>
      </c>
      <c r="B1" s="2" t="s">
        <v>314</v>
      </c>
      <c r="C1" s="2" t="s">
        <v>315</v>
      </c>
      <c r="D1" s="2" t="s">
        <v>316</v>
      </c>
      <c r="E1" s="2" t="s">
        <v>317</v>
      </c>
      <c r="F1" s="2" t="s">
        <v>318</v>
      </c>
      <c r="G1" s="2" t="s">
        <v>319</v>
      </c>
      <c r="H1" s="2" t="s">
        <v>320</v>
      </c>
      <c r="I1" s="2" t="s">
        <v>321</v>
      </c>
    </row>
    <row r="2" spans="1:9">
      <c r="A2" s="3" t="s">
        <v>322</v>
      </c>
    </row>
    <row r="3" spans="1:9">
      <c r="A3" s="4" t="s">
        <v>323</v>
      </c>
      <c r="E3" s="5" t="n">
        <v>1</v>
      </c>
    </row>
    <row r="4" spans="1:9">
      <c r="A4" s="4" t="s">
        <v>324</v>
      </c>
      <c r="E4" s="5" t="n">
        <v>2</v>
      </c>
    </row>
    <row r="5" spans="1:9">
      <c r="A5" s="4" t="s">
        <v>325</v>
      </c>
      <c r="E5" s="7" t="n">
        <v>321000</v>
      </c>
      <c r="F5" s="7" t="n">
        <v>400000</v>
      </c>
      <c r="H5" s="7" t="n">
        <v>400000</v>
      </c>
    </row>
    <row r="6" spans="1:9">
      <c r="A6" s="4" t="s">
        <v>326</v>
      </c>
      <c r="E6" s="4" t="s">
        <v>327</v>
      </c>
    </row>
    <row r="7" spans="1:9">
      <c r="A7" s="4" t="s">
        <v>328</v>
      </c>
      <c r="D7" s="7" t="n">
        <v>0</v>
      </c>
      <c r="E7" s="7" t="n">
        <v>0</v>
      </c>
      <c r="F7" s="5" t="n">
        <v>0</v>
      </c>
    </row>
    <row r="8" spans="1:9">
      <c r="A8" s="4" t="s">
        <v>120</v>
      </c>
      <c r="E8" s="5" t="n">
        <v>2004000</v>
      </c>
      <c r="F8" s="5" t="n">
        <v>1636000</v>
      </c>
      <c r="H8" s="5" t="n">
        <v>1256000</v>
      </c>
    </row>
    <row r="9" spans="1:9">
      <c r="A9" s="4" t="s">
        <v>329</v>
      </c>
      <c r="E9" s="5" t="n">
        <v>2000000</v>
      </c>
      <c r="F9" s="5" t="n">
        <v>1800000</v>
      </c>
      <c r="H9" s="5" t="n">
        <v>2900000</v>
      </c>
    </row>
    <row r="10" spans="1:9">
      <c r="A10" s="4" t="s">
        <v>91</v>
      </c>
      <c r="E10" s="5" t="n">
        <v>4579000</v>
      </c>
      <c r="F10" s="5" t="n">
        <v>4095000</v>
      </c>
      <c r="H10" s="5" t="n">
        <v>376000</v>
      </c>
    </row>
    <row r="11" spans="1:9">
      <c r="A11" s="4" t="s">
        <v>330</v>
      </c>
      <c r="E11" s="5" t="n">
        <v>3100000</v>
      </c>
      <c r="F11" s="5" t="n">
        <v>4100000</v>
      </c>
      <c r="G11" s="7" t="n">
        <v>400000</v>
      </c>
    </row>
    <row r="12" spans="1:9">
      <c r="A12" s="4" t="s">
        <v>331</v>
      </c>
      <c r="D12" s="5" t="n">
        <v>-153534000</v>
      </c>
      <c r="E12" s="5" t="n">
        <v>-153534000</v>
      </c>
      <c r="F12" s="5" t="n">
        <v>-139285000</v>
      </c>
    </row>
    <row r="13" spans="1:9">
      <c r="A13" s="4" t="s">
        <v>332</v>
      </c>
      <c r="D13" s="5" t="n">
        <v>-6183000</v>
      </c>
      <c r="E13" s="7" t="n">
        <v>-6183000</v>
      </c>
      <c r="F13" s="5" t="n">
        <v>-6243000</v>
      </c>
    </row>
    <row r="14" spans="1:9">
      <c r="A14" s="4" t="s">
        <v>333</v>
      </c>
      <c r="E14" s="4" t="s">
        <v>334</v>
      </c>
    </row>
    <row r="15" spans="1:9">
      <c r="A15" s="4" t="s">
        <v>335</v>
      </c>
      <c r="E15" s="4" t="s">
        <v>336</v>
      </c>
      <c r="I15" s="4" t="s">
        <v>336</v>
      </c>
    </row>
    <row r="16" spans="1:9">
      <c r="A16" s="4" t="s">
        <v>151</v>
      </c>
      <c r="E16" s="7" t="n">
        <v>1465000</v>
      </c>
      <c r="F16" s="7" t="n">
        <v>1465000</v>
      </c>
      <c r="H16" s="5" t="n">
        <v>1466000</v>
      </c>
    </row>
    <row r="17" spans="1:9">
      <c r="A17" s="4" t="s">
        <v>337</v>
      </c>
      <c r="D17" s="5" t="n">
        <v>10300000</v>
      </c>
      <c r="E17" s="5" t="n">
        <v>10300000</v>
      </c>
    </row>
    <row r="18" spans="1:9">
      <c r="A18" s="4" t="s">
        <v>338</v>
      </c>
    </row>
    <row r="19" spans="1:9">
      <c r="A19" s="3" t="s">
        <v>322</v>
      </c>
    </row>
    <row r="20" spans="1:9">
      <c r="A20" s="4" t="s">
        <v>339</v>
      </c>
      <c r="B20" s="7" t="n">
        <v>217000000</v>
      </c>
    </row>
    <row r="21" spans="1:9">
      <c r="A21" s="4" t="s">
        <v>340</v>
      </c>
      <c r="B21" s="5" t="n">
        <v>255000000</v>
      </c>
    </row>
    <row r="22" spans="1:9">
      <c r="A22" s="4" t="s">
        <v>341</v>
      </c>
      <c r="B22" s="7" t="n">
        <v>38000000</v>
      </c>
    </row>
    <row r="23" spans="1:9">
      <c r="A23" s="4" t="s">
        <v>342</v>
      </c>
    </row>
    <row r="24" spans="1:9">
      <c r="A24" s="3" t="s">
        <v>322</v>
      </c>
    </row>
    <row r="25" spans="1:9">
      <c r="A25" s="4" t="s">
        <v>331</v>
      </c>
      <c r="D25" s="5" t="n">
        <v>-700000</v>
      </c>
      <c r="E25" s="5" t="n">
        <v>-700000</v>
      </c>
    </row>
    <row r="26" spans="1:9">
      <c r="A26" s="4" t="s">
        <v>332</v>
      </c>
      <c r="D26" s="7" t="n">
        <v>700000</v>
      </c>
      <c r="E26" s="7" t="n">
        <v>700000</v>
      </c>
    </row>
    <row r="27" spans="1:9">
      <c r="A27" s="4" t="s">
        <v>343</v>
      </c>
    </row>
    <row r="28" spans="1:9">
      <c r="A28" s="3" t="s">
        <v>322</v>
      </c>
    </row>
    <row r="29" spans="1:9">
      <c r="A29" s="4" t="s">
        <v>344</v>
      </c>
      <c r="E29" s="5" t="n">
        <v>30000</v>
      </c>
      <c r="F29" s="5" t="n">
        <v>36666</v>
      </c>
    </row>
    <row r="30" spans="1:9">
      <c r="A30" s="4" t="s">
        <v>345</v>
      </c>
    </row>
    <row r="31" spans="1:9">
      <c r="A31" s="3" t="s">
        <v>322</v>
      </c>
    </row>
    <row r="32" spans="1:9">
      <c r="A32" s="4" t="s">
        <v>346</v>
      </c>
      <c r="D32" s="5" t="n">
        <v>204040</v>
      </c>
      <c r="E32" s="5" t="n">
        <v>204040</v>
      </c>
      <c r="F32" s="5" t="n">
        <v>115457</v>
      </c>
    </row>
    <row r="33" spans="1:9">
      <c r="A33" s="4" t="s">
        <v>347</v>
      </c>
    </row>
    <row r="34" spans="1:9">
      <c r="A34" s="3" t="s">
        <v>322</v>
      </c>
    </row>
    <row r="35" spans="1:9">
      <c r="A35" s="4" t="s">
        <v>348</v>
      </c>
      <c r="D35" s="7" t="n">
        <v>2000000</v>
      </c>
      <c r="E35" s="7" t="n">
        <v>2000000</v>
      </c>
    </row>
    <row r="36" spans="1:9">
      <c r="A36" s="4" t="s">
        <v>349</v>
      </c>
      <c r="E36" s="4" t="s">
        <v>350</v>
      </c>
    </row>
    <row r="37" spans="1:9">
      <c r="A37" s="4" t="s">
        <v>351</v>
      </c>
    </row>
    <row r="38" spans="1:9">
      <c r="A38" s="3" t="s">
        <v>322</v>
      </c>
    </row>
    <row r="39" spans="1:9">
      <c r="A39" s="4" t="s">
        <v>352</v>
      </c>
      <c r="E39" s="7" t="n">
        <v>24400000</v>
      </c>
      <c r="F39" s="7" t="n">
        <v>29500000</v>
      </c>
      <c r="H39" s="7" t="n">
        <v>18200000</v>
      </c>
    </row>
    <row r="40" spans="1:9">
      <c r="A40" s="4" t="s">
        <v>353</v>
      </c>
    </row>
    <row r="41" spans="1:9">
      <c r="A41" s="3" t="s">
        <v>322</v>
      </c>
    </row>
    <row r="42" spans="1:9">
      <c r="A42" s="4" t="s">
        <v>354</v>
      </c>
      <c r="D42" s="5" t="n">
        <v>7700000</v>
      </c>
      <c r="E42" s="5" t="n">
        <v>7700000</v>
      </c>
      <c r="F42" s="5" t="n">
        <v>7700000</v>
      </c>
    </row>
    <row r="43" spans="1:9">
      <c r="A43" s="4" t="s">
        <v>355</v>
      </c>
    </row>
    <row r="44" spans="1:9">
      <c r="A44" s="3" t="s">
        <v>322</v>
      </c>
    </row>
    <row r="45" spans="1:9">
      <c r="A45" s="4" t="s">
        <v>356</v>
      </c>
      <c r="D45" s="5" t="n">
        <v>7700000</v>
      </c>
      <c r="E45" s="5" t="n">
        <v>7700000</v>
      </c>
      <c r="F45" s="5" t="n">
        <v>7400000</v>
      </c>
    </row>
    <row r="46" spans="1:9">
      <c r="A46" s="4" t="s">
        <v>325</v>
      </c>
      <c r="E46" s="5" t="n">
        <v>292000</v>
      </c>
    </row>
    <row r="47" spans="1:9">
      <c r="A47" s="4" t="s">
        <v>357</v>
      </c>
    </row>
    <row r="48" spans="1:9">
      <c r="A48" s="3" t="s">
        <v>322</v>
      </c>
    </row>
    <row r="49" spans="1:9">
      <c r="A49" s="4" t="s">
        <v>330</v>
      </c>
      <c r="F49" s="7" t="n">
        <v>1900000</v>
      </c>
    </row>
    <row r="50" spans="1:9">
      <c r="A50" s="4" t="s">
        <v>358</v>
      </c>
    </row>
    <row r="51" spans="1:9">
      <c r="A51" s="3" t="s">
        <v>322</v>
      </c>
    </row>
    <row r="52" spans="1:9">
      <c r="A52" s="4" t="s">
        <v>330</v>
      </c>
      <c r="D52" s="7" t="n">
        <v>1500000</v>
      </c>
      <c r="E52" s="7" t="n">
        <v>1500000</v>
      </c>
    </row>
    <row r="53" spans="1:9">
      <c r="A53" s="4" t="s">
        <v>359</v>
      </c>
    </row>
    <row r="54" spans="1:9">
      <c r="A54" s="3" t="s">
        <v>322</v>
      </c>
    </row>
    <row r="55" spans="1:9">
      <c r="A55" s="4" t="s">
        <v>360</v>
      </c>
      <c r="C55" s="7" t="n">
        <v>1000000</v>
      </c>
    </row>
    <row r="56" spans="1:9">
      <c r="A56" s="4" t="s">
        <v>361</v>
      </c>
      <c r="C56" s="7" t="n">
        <v>150000</v>
      </c>
    </row>
    <row r="57" spans="1:9">
      <c r="A57" s="4" t="s">
        <v>362</v>
      </c>
    </row>
    <row r="58" spans="1:9">
      <c r="A58" s="3" t="s">
        <v>322</v>
      </c>
    </row>
    <row r="59" spans="1:9">
      <c r="A59" s="4" t="s">
        <v>363</v>
      </c>
      <c r="E59" s="4" t="s">
        <v>364</v>
      </c>
    </row>
    <row r="60" spans="1:9">
      <c r="A60" s="4" t="s">
        <v>365</v>
      </c>
    </row>
    <row r="61" spans="1:9">
      <c r="A61" s="3" t="s">
        <v>322</v>
      </c>
    </row>
    <row r="62" spans="1:9">
      <c r="A62" s="4" t="s">
        <v>363</v>
      </c>
      <c r="E62" s="4" t="s">
        <v>366</v>
      </c>
    </row>
    <row r="63" spans="1:9">
      <c r="A63" s="4" t="s">
        <v>367</v>
      </c>
    </row>
    <row r="64" spans="1:9">
      <c r="A64" s="3" t="s">
        <v>322</v>
      </c>
    </row>
    <row r="65" spans="1:9">
      <c r="A65" s="4" t="s">
        <v>368</v>
      </c>
      <c r="D65" s="5" t="n">
        <v>216</v>
      </c>
      <c r="E65" s="5" t="n">
        <v>216</v>
      </c>
    </row>
    <row r="66" spans="1:9">
      <c r="A66" s="4" t="s">
        <v>369</v>
      </c>
    </row>
    <row r="67" spans="1:9">
      <c r="A67" s="3" t="s">
        <v>322</v>
      </c>
    </row>
    <row r="68" spans="1:9">
      <c r="A68" s="4" t="s">
        <v>368</v>
      </c>
      <c r="D68" s="5" t="n">
        <v>66</v>
      </c>
      <c r="E68" s="5" t="n">
        <v>66</v>
      </c>
    </row>
    <row r="69" spans="1:9">
      <c r="A69" s="4" t="s">
        <v>370</v>
      </c>
    </row>
    <row r="70" spans="1:9">
      <c r="A70" s="3" t="s">
        <v>322</v>
      </c>
    </row>
    <row r="71" spans="1:9">
      <c r="A71" s="4" t="s">
        <v>368</v>
      </c>
      <c r="D71" s="5" t="n">
        <v>30</v>
      </c>
      <c r="E71" s="5" t="n">
        <v>30</v>
      </c>
    </row>
    <row r="72" spans="1:9">
      <c r="A72" s="4" t="s">
        <v>371</v>
      </c>
    </row>
    <row r="73" spans="1:9">
      <c r="A73" s="3" t="s">
        <v>322</v>
      </c>
    </row>
    <row r="74" spans="1:9">
      <c r="A74" s="4" t="s">
        <v>368</v>
      </c>
      <c r="D74" s="5" t="n">
        <v>15</v>
      </c>
      <c r="E74" s="5" t="n">
        <v>15</v>
      </c>
    </row>
    <row r="75" spans="1:9">
      <c r="A75" s="4" t="s">
        <v>372</v>
      </c>
    </row>
    <row r="76" spans="1:9">
      <c r="A76" s="3" t="s">
        <v>322</v>
      </c>
    </row>
    <row r="77" spans="1:9">
      <c r="A77" s="4" t="s">
        <v>368</v>
      </c>
      <c r="D77" s="5" t="n">
        <v>5</v>
      </c>
      <c r="E77" s="5" t="n">
        <v>5</v>
      </c>
    </row>
    <row r="78" spans="1:9">
      <c r="A78" s="4" t="s">
        <v>373</v>
      </c>
    </row>
    <row r="79" spans="1:9">
      <c r="A79" s="3" t="s">
        <v>322</v>
      </c>
    </row>
    <row r="80" spans="1:9">
      <c r="A80" s="4" t="s">
        <v>368</v>
      </c>
      <c r="D80" s="5" t="n">
        <v>1</v>
      </c>
      <c r="E80" s="5" t="n">
        <v>1</v>
      </c>
    </row>
    <row r="81" spans="1:9">
      <c r="A81" s="4" t="s">
        <v>374</v>
      </c>
    </row>
    <row r="82" spans="1:9">
      <c r="A82" s="3" t="s">
        <v>322</v>
      </c>
    </row>
    <row r="83" spans="1:9">
      <c r="A83" s="4" t="s">
        <v>368</v>
      </c>
      <c r="D83" s="5" t="n">
        <v>2</v>
      </c>
      <c r="E83"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5"/>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79</v>
      </c>
    </row>
    <row r="12" spans="1:2">
      <c r="A12" s="4" t="s">
        <v>383</v>
      </c>
    </row>
    <row r="13" spans="1:2">
      <c r="A13" s="3" t="s">
        <v>377</v>
      </c>
    </row>
    <row r="14" spans="1:2">
      <c r="A14" s="4" t="s">
        <v>378</v>
      </c>
      <c r="B14" s="4" t="s">
        <v>381</v>
      </c>
    </row>
    <row r="15" spans="1:2">
      <c r="A15" s="4" t="s">
        <v>384</v>
      </c>
    </row>
    <row r="16" spans="1:2">
      <c r="A16" s="3" t="s">
        <v>377</v>
      </c>
    </row>
    <row r="17" spans="1:2">
      <c r="A17" s="4" t="s">
        <v>378</v>
      </c>
      <c r="B17" s="4" t="s">
        <v>385</v>
      </c>
    </row>
    <row r="18" spans="1:2">
      <c r="A18" s="4" t="s">
        <v>386</v>
      </c>
    </row>
    <row r="19" spans="1:2">
      <c r="A19" s="3" t="s">
        <v>377</v>
      </c>
    </row>
    <row r="20" spans="1:2">
      <c r="A20" s="4" t="s">
        <v>378</v>
      </c>
      <c r="B20" s="4" t="s">
        <v>387</v>
      </c>
    </row>
    <row r="21" spans="1:2">
      <c r="A21" s="4" t="s">
        <v>388</v>
      </c>
    </row>
    <row r="22" spans="1:2">
      <c r="A22" s="3" t="s">
        <v>377</v>
      </c>
    </row>
    <row r="23" spans="1:2">
      <c r="A23" s="4" t="s">
        <v>378</v>
      </c>
      <c r="B23"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0</v>
      </c>
      <c r="C1" s="2" t="s">
        <v>1</v>
      </c>
    </row>
    <row r="2" spans="1:5">
      <c r="C2" s="2" t="s">
        <v>2</v>
      </c>
      <c r="D2" s="2" t="s">
        <v>37</v>
      </c>
      <c r="E2" s="2" t="s">
        <v>83</v>
      </c>
    </row>
    <row r="3" spans="1:5">
      <c r="A3" s="3" t="s">
        <v>391</v>
      </c>
    </row>
    <row r="4" spans="1:5">
      <c r="A4" s="4" t="s">
        <v>392</v>
      </c>
      <c r="C4" s="7" t="n">
        <v>1821</v>
      </c>
    </row>
    <row r="5" spans="1:5">
      <c r="A5" s="4" t="s">
        <v>393</v>
      </c>
      <c r="C5" s="5" t="n">
        <v>1150</v>
      </c>
    </row>
    <row r="6" spans="1:5">
      <c r="A6" s="4" t="s">
        <v>394</v>
      </c>
      <c r="C6" s="5" t="n">
        <v>-1500</v>
      </c>
    </row>
    <row r="7" spans="1:5">
      <c r="A7" s="4" t="s">
        <v>395</v>
      </c>
      <c r="C7" s="5" t="n">
        <v>-321</v>
      </c>
      <c r="D7" s="7" t="n">
        <v>-400</v>
      </c>
      <c r="E7" s="7" t="n">
        <v>-400</v>
      </c>
    </row>
    <row r="8" spans="1:5">
      <c r="A8" s="4" t="s">
        <v>396</v>
      </c>
      <c r="C8" s="5" t="n">
        <v>1150</v>
      </c>
      <c r="D8" s="5" t="n">
        <v>1821</v>
      </c>
    </row>
    <row r="9" spans="1:5">
      <c r="A9" s="4" t="s">
        <v>355</v>
      </c>
    </row>
    <row r="10" spans="1:5">
      <c r="A10" s="3" t="s">
        <v>391</v>
      </c>
    </row>
    <row r="11" spans="1:5">
      <c r="A11" s="4" t="s">
        <v>392</v>
      </c>
      <c r="C11" s="5" t="n">
        <v>292</v>
      </c>
    </row>
    <row r="12" spans="1:5">
      <c r="A12" s="4" t="s">
        <v>395</v>
      </c>
      <c r="C12" s="5" t="n">
        <v>-292</v>
      </c>
    </row>
    <row r="13" spans="1:5">
      <c r="A13" s="4" t="s">
        <v>396</v>
      </c>
      <c r="D13" s="5" t="n">
        <v>292</v>
      </c>
    </row>
    <row r="14" spans="1:5">
      <c r="A14" s="4" t="s">
        <v>397</v>
      </c>
    </row>
    <row r="15" spans="1:5">
      <c r="A15" s="3" t="s">
        <v>391</v>
      </c>
    </row>
    <row r="16" spans="1:5">
      <c r="A16" s="4" t="s">
        <v>392</v>
      </c>
      <c r="B16" s="4" t="s">
        <v>144</v>
      </c>
      <c r="C16" s="5" t="n">
        <v>29</v>
      </c>
    </row>
    <row r="17" spans="1:5">
      <c r="A17" s="4" t="s">
        <v>395</v>
      </c>
      <c r="B17" s="4" t="s">
        <v>144</v>
      </c>
      <c r="C17" s="5" t="n">
        <v>-29</v>
      </c>
    </row>
    <row r="18" spans="1:5">
      <c r="A18" s="4" t="s">
        <v>396</v>
      </c>
      <c r="B18" s="4" t="s">
        <v>144</v>
      </c>
      <c r="D18" s="5" t="n">
        <v>29</v>
      </c>
    </row>
    <row r="19" spans="1:5">
      <c r="A19" s="4" t="s">
        <v>358</v>
      </c>
    </row>
    <row r="20" spans="1:5">
      <c r="A20" s="3" t="s">
        <v>391</v>
      </c>
    </row>
    <row r="21" spans="1:5">
      <c r="A21" s="4" t="s">
        <v>392</v>
      </c>
      <c r="C21" s="5" t="n">
        <v>1500</v>
      </c>
    </row>
    <row r="22" spans="1:5">
      <c r="A22" s="4" t="s">
        <v>394</v>
      </c>
      <c r="C22" s="5" t="n">
        <v>-1500</v>
      </c>
    </row>
    <row r="23" spans="1:5">
      <c r="A23" s="4" t="s">
        <v>396</v>
      </c>
      <c r="D23" s="7" t="n">
        <v>1500</v>
      </c>
    </row>
    <row r="24" spans="1:5">
      <c r="A24" s="4" t="s">
        <v>359</v>
      </c>
    </row>
    <row r="25" spans="1:5">
      <c r="A25" s="3" t="s">
        <v>391</v>
      </c>
    </row>
    <row r="26" spans="1:5">
      <c r="A26" s="4" t="s">
        <v>393</v>
      </c>
      <c r="C26" s="5" t="n">
        <v>1150</v>
      </c>
    </row>
    <row r="27" spans="1:5">
      <c r="A27" s="4" t="s">
        <v>396</v>
      </c>
      <c r="C27" s="7" t="n">
        <v>1150</v>
      </c>
    </row>
    <row r="28" spans="1:5"/>
    <row r="29" spans="1:5">
      <c r="A29" s="4" t="s">
        <v>144</v>
      </c>
      <c r="B29" s="4" t="s">
        <v>398</v>
      </c>
    </row>
  </sheetData>
  <mergeCells count="4">
    <mergeCell ref="A1:B2"/>
    <mergeCell ref="C1:E1"/>
    <mergeCell ref="A28:D28"/>
    <mergeCell ref="B29:D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397</v>
      </c>
    </row>
    <row r="4" spans="1:2">
      <c r="A4" s="3" t="s">
        <v>391</v>
      </c>
    </row>
    <row r="5" spans="1:2">
      <c r="A5" s="4" t="s">
        <v>400</v>
      </c>
      <c r="B5"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2</v>
      </c>
      <c r="C1" s="2" t="s">
        <v>1</v>
      </c>
    </row>
    <row r="2" spans="1:5">
      <c r="C2" s="2" t="s">
        <v>2</v>
      </c>
      <c r="D2" s="2" t="s">
        <v>37</v>
      </c>
      <c r="E2" s="2" t="s">
        <v>83</v>
      </c>
    </row>
    <row r="3" spans="1:5">
      <c r="A3" s="3" t="s">
        <v>403</v>
      </c>
    </row>
    <row r="4" spans="1:5">
      <c r="A4" s="4" t="s">
        <v>404</v>
      </c>
      <c r="C4" s="7" t="n">
        <v>69986</v>
      </c>
      <c r="D4" s="7" t="n">
        <v>88520</v>
      </c>
      <c r="E4" s="7" t="n">
        <v>88404</v>
      </c>
    </row>
    <row r="5" spans="1:5">
      <c r="A5" s="4" t="s">
        <v>109</v>
      </c>
      <c r="C5" s="5" t="n">
        <v>-658</v>
      </c>
      <c r="D5" s="5" t="n">
        <v>1883</v>
      </c>
      <c r="E5" s="5" t="n">
        <v>634</v>
      </c>
    </row>
    <row r="6" spans="1:5">
      <c r="A6" s="4" t="s">
        <v>405</v>
      </c>
      <c r="C6" s="5" t="n">
        <v>58640</v>
      </c>
      <c r="D6" s="5" t="n">
        <v>69986</v>
      </c>
      <c r="E6" s="5" t="n">
        <v>88520</v>
      </c>
    </row>
    <row r="7" spans="1:5">
      <c r="A7" s="4" t="s">
        <v>406</v>
      </c>
    </row>
    <row r="8" spans="1:5">
      <c r="A8" s="3" t="s">
        <v>403</v>
      </c>
    </row>
    <row r="9" spans="1:5">
      <c r="A9" s="4" t="s">
        <v>404</v>
      </c>
      <c r="C9" s="5" t="n">
        <v>-5840</v>
      </c>
      <c r="D9" s="5" t="n">
        <v>-5237</v>
      </c>
      <c r="E9" s="5" t="n">
        <v>-6113</v>
      </c>
    </row>
    <row r="10" spans="1:5">
      <c r="A10" s="4" t="s">
        <v>407</v>
      </c>
      <c r="C10" s="5" t="n">
        <v>-746</v>
      </c>
      <c r="D10" s="5" t="n">
        <v>820</v>
      </c>
      <c r="E10" s="5" t="n">
        <v>171</v>
      </c>
    </row>
    <row r="11" spans="1:5">
      <c r="A11" s="4" t="s">
        <v>408</v>
      </c>
      <c r="B11" s="4" t="s">
        <v>144</v>
      </c>
      <c r="C11" s="5" t="n">
        <v>352</v>
      </c>
      <c r="D11" s="5" t="n">
        <v>670</v>
      </c>
      <c r="E11" s="5" t="n">
        <v>705</v>
      </c>
    </row>
    <row r="12" spans="1:5">
      <c r="A12" s="4" t="s">
        <v>109</v>
      </c>
      <c r="C12" s="5" t="n">
        <v>-394</v>
      </c>
      <c r="D12" s="5" t="n">
        <v>1490</v>
      </c>
      <c r="E12" s="5" t="n">
        <v>876</v>
      </c>
    </row>
    <row r="13" spans="1:5">
      <c r="A13" s="4" t="s">
        <v>143</v>
      </c>
      <c r="B13" s="4" t="s">
        <v>409</v>
      </c>
      <c r="C13" s="5" t="n">
        <v>713</v>
      </c>
    </row>
    <row r="14" spans="1:5">
      <c r="A14" s="4" t="s">
        <v>134</v>
      </c>
      <c r="D14" s="5" t="n">
        <v>-2093</v>
      </c>
    </row>
    <row r="15" spans="1:5">
      <c r="A15" s="4" t="s">
        <v>405</v>
      </c>
      <c r="C15" s="5" t="n">
        <v>-5521</v>
      </c>
      <c r="D15" s="5" t="n">
        <v>-5840</v>
      </c>
      <c r="E15" s="5" t="n">
        <v>-5237</v>
      </c>
    </row>
    <row r="16" spans="1:5">
      <c r="A16" s="4" t="s">
        <v>410</v>
      </c>
    </row>
    <row r="17" spans="1:5">
      <c r="A17" s="3" t="s">
        <v>403</v>
      </c>
    </row>
    <row r="18" spans="1:5">
      <c r="A18" s="4" t="s">
        <v>404</v>
      </c>
      <c r="C18" s="5" t="n">
        <v>-403</v>
      </c>
      <c r="D18" s="5" t="n">
        <v>-781</v>
      </c>
      <c r="E18" s="5" t="n">
        <v>-539</v>
      </c>
    </row>
    <row r="19" spans="1:5">
      <c r="A19" s="4" t="s">
        <v>407</v>
      </c>
      <c r="C19" s="5" t="n">
        <v>-264</v>
      </c>
      <c r="D19" s="5" t="n">
        <v>393</v>
      </c>
      <c r="E19" s="5" t="n">
        <v>-242</v>
      </c>
    </row>
    <row r="20" spans="1:5">
      <c r="A20" s="4" t="s">
        <v>109</v>
      </c>
      <c r="C20" s="5" t="n">
        <v>-264</v>
      </c>
      <c r="D20" s="5" t="n">
        <v>393</v>
      </c>
      <c r="E20" s="5" t="n">
        <v>-242</v>
      </c>
    </row>
    <row r="21" spans="1:5">
      <c r="A21" s="4" t="s">
        <v>143</v>
      </c>
      <c r="B21" s="4" t="s">
        <v>409</v>
      </c>
      <c r="C21" s="5" t="n">
        <v>5</v>
      </c>
    </row>
    <row r="22" spans="1:5">
      <c r="A22" s="4" t="s">
        <v>134</v>
      </c>
      <c r="D22" s="5" t="n">
        <v>-15</v>
      </c>
    </row>
    <row r="23" spans="1:5">
      <c r="A23" s="4" t="s">
        <v>405</v>
      </c>
      <c r="C23" s="5" t="n">
        <v>-662</v>
      </c>
      <c r="D23" s="5" t="n">
        <v>-403</v>
      </c>
      <c r="E23" s="5" t="n">
        <v>-781</v>
      </c>
    </row>
    <row r="24" spans="1:5">
      <c r="A24" s="4" t="s">
        <v>117</v>
      </c>
    </row>
    <row r="25" spans="1:5">
      <c r="A25" s="3" t="s">
        <v>403</v>
      </c>
    </row>
    <row r="26" spans="1:5">
      <c r="A26" s="4" t="s">
        <v>404</v>
      </c>
      <c r="C26" s="5" t="n">
        <v>-6243</v>
      </c>
      <c r="D26" s="5" t="n">
        <v>-6018</v>
      </c>
      <c r="E26" s="5" t="n">
        <v>-6652</v>
      </c>
    </row>
    <row r="27" spans="1:5">
      <c r="A27" s="4" t="s">
        <v>407</v>
      </c>
      <c r="C27" s="5" t="n">
        <v>-1010</v>
      </c>
      <c r="D27" s="5" t="n">
        <v>1213</v>
      </c>
      <c r="E27" s="5" t="n">
        <v>-71</v>
      </c>
    </row>
    <row r="28" spans="1:5">
      <c r="A28" s="4" t="s">
        <v>408</v>
      </c>
      <c r="B28" s="4" t="s">
        <v>144</v>
      </c>
      <c r="C28" s="5" t="n">
        <v>352</v>
      </c>
      <c r="D28" s="5" t="n">
        <v>670</v>
      </c>
      <c r="E28" s="5" t="n">
        <v>705</v>
      </c>
    </row>
    <row r="29" spans="1:5">
      <c r="A29" s="4" t="s">
        <v>109</v>
      </c>
      <c r="C29" s="5" t="n">
        <v>-658</v>
      </c>
      <c r="D29" s="5" t="n">
        <v>1883</v>
      </c>
      <c r="E29" s="5" t="n">
        <v>634</v>
      </c>
    </row>
    <row r="30" spans="1:5">
      <c r="A30" s="4" t="s">
        <v>143</v>
      </c>
      <c r="B30" s="4" t="s">
        <v>409</v>
      </c>
      <c r="C30" s="5" t="n">
        <v>718</v>
      </c>
    </row>
    <row r="31" spans="1:5">
      <c r="A31" s="4" t="s">
        <v>134</v>
      </c>
      <c r="D31" s="5" t="n">
        <v>-2108</v>
      </c>
    </row>
    <row r="32" spans="1:5">
      <c r="A32" s="4" t="s">
        <v>405</v>
      </c>
      <c r="C32" s="7" t="n">
        <v>-6183</v>
      </c>
      <c r="D32" s="7" t="n">
        <v>-6243</v>
      </c>
      <c r="E32" s="7" t="n">
        <v>-6018</v>
      </c>
    </row>
    <row r="33" spans="1:5"/>
    <row r="34" spans="1:5">
      <c r="A34" s="4" t="s">
        <v>144</v>
      </c>
      <c r="B34" s="4" t="s">
        <v>411</v>
      </c>
    </row>
    <row r="35" spans="1:5">
      <c r="A35" s="4" t="s">
        <v>409</v>
      </c>
      <c r="B35" s="4" t="s">
        <v>147</v>
      </c>
    </row>
  </sheetData>
  <mergeCells count="5">
    <mergeCell ref="A1:B2"/>
    <mergeCell ref="C1:E1"/>
    <mergeCell ref="A33:D33"/>
    <mergeCell ref="B34:D34"/>
    <mergeCell ref="B35:D3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12</v>
      </c>
      <c r="B1" s="2" t="s">
        <v>413</v>
      </c>
      <c r="I1" s="2" t="s">
        <v>1</v>
      </c>
    </row>
    <row r="2" spans="1:11">
      <c r="B2" s="2" t="s">
        <v>2</v>
      </c>
      <c r="C2" s="2" t="s">
        <v>414</v>
      </c>
      <c r="D2" s="2" t="s">
        <v>415</v>
      </c>
      <c r="E2" s="2" t="s">
        <v>416</v>
      </c>
      <c r="F2" s="2" t="s">
        <v>37</v>
      </c>
      <c r="G2" s="2" t="s">
        <v>417</v>
      </c>
      <c r="H2" s="2" t="s">
        <v>418</v>
      </c>
      <c r="I2" s="2" t="s">
        <v>2</v>
      </c>
      <c r="J2" s="2" t="s">
        <v>37</v>
      </c>
      <c r="K2" s="2" t="s">
        <v>83</v>
      </c>
    </row>
    <row r="3" spans="1:11">
      <c r="A3" s="3" t="s">
        <v>403</v>
      </c>
    </row>
    <row r="4" spans="1:11">
      <c r="A4" s="4" t="s">
        <v>89</v>
      </c>
      <c r="I4" s="7" t="n">
        <v>183868000</v>
      </c>
      <c r="J4" s="7" t="n">
        <v>193230000</v>
      </c>
      <c r="K4" s="7" t="n">
        <v>173283000</v>
      </c>
    </row>
    <row r="5" spans="1:11">
      <c r="A5" s="4" t="s">
        <v>419</v>
      </c>
      <c r="B5" s="7" t="n">
        <v>-31000</v>
      </c>
      <c r="C5" s="7" t="n">
        <v>-22000</v>
      </c>
      <c r="D5" s="7" t="n">
        <v>5000</v>
      </c>
      <c r="E5" s="7" t="n">
        <v>-2000</v>
      </c>
      <c r="F5" s="7" t="n">
        <v>-2636000</v>
      </c>
      <c r="G5" s="7" t="n">
        <v>35000</v>
      </c>
      <c r="H5" s="7" t="n">
        <v>29000</v>
      </c>
      <c r="I5" s="5" t="n">
        <v>-50000</v>
      </c>
      <c r="J5" s="5" t="n">
        <v>-2572000</v>
      </c>
      <c r="K5" s="5" t="n">
        <v>166000</v>
      </c>
    </row>
    <row r="6" spans="1:11">
      <c r="A6" s="4" t="s">
        <v>420</v>
      </c>
    </row>
    <row r="7" spans="1:11">
      <c r="A7" s="3" t="s">
        <v>403</v>
      </c>
    </row>
    <row r="8" spans="1:11">
      <c r="A8" s="4" t="s">
        <v>89</v>
      </c>
      <c r="I8" s="5" t="n">
        <v>352000</v>
      </c>
      <c r="J8" s="5" t="n">
        <v>670000</v>
      </c>
      <c r="K8" s="5" t="n">
        <v>705000</v>
      </c>
    </row>
    <row r="9" spans="1:11">
      <c r="A9" s="4" t="s">
        <v>419</v>
      </c>
      <c r="I9" s="7" t="n">
        <v>0</v>
      </c>
      <c r="J9" s="7" t="n">
        <v>0</v>
      </c>
      <c r="K9" s="7" t="n">
        <v>0</v>
      </c>
    </row>
  </sheetData>
  <mergeCells count="3">
    <mergeCell ref="A1:A2"/>
    <mergeCell ref="B1:H1"/>
    <mergeCell ref="I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7</v>
      </c>
      <c r="D2" s="2" t="s">
        <v>83</v>
      </c>
    </row>
    <row r="3" spans="1:4">
      <c r="A3" s="3" t="s">
        <v>422</v>
      </c>
    </row>
    <row r="4" spans="1:4">
      <c r="A4" s="4" t="s">
        <v>423</v>
      </c>
      <c r="B4" s="5" t="n">
        <v>49163</v>
      </c>
      <c r="C4" s="5" t="n">
        <v>48888</v>
      </c>
      <c r="D4" s="5" t="n">
        <v>49544</v>
      </c>
    </row>
    <row r="5" spans="1:4">
      <c r="A5" s="4" t="s">
        <v>424</v>
      </c>
      <c r="B5" s="5" t="n">
        <v>49163</v>
      </c>
      <c r="C5" s="5" t="n">
        <v>48888</v>
      </c>
      <c r="D5" s="5" t="n">
        <v>495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7</v>
      </c>
      <c r="D2" s="2" t="s">
        <v>83</v>
      </c>
    </row>
    <row r="3" spans="1:4">
      <c r="A3" s="3" t="s">
        <v>175</v>
      </c>
    </row>
    <row r="4" spans="1:4">
      <c r="A4" s="4" t="s">
        <v>426</v>
      </c>
      <c r="B4" s="5" t="n">
        <v>497</v>
      </c>
      <c r="C4" s="5" t="n">
        <v>134</v>
      </c>
      <c r="D4" s="5" t="n">
        <v>4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7</v>
      </c>
      <c r="D2" s="2" t="s">
        <v>83</v>
      </c>
    </row>
    <row r="3" spans="1:4">
      <c r="A3" s="3" t="s">
        <v>428</v>
      </c>
    </row>
    <row r="4" spans="1:4">
      <c r="A4" s="4" t="s">
        <v>429</v>
      </c>
      <c r="B4" s="5" t="n">
        <v>497</v>
      </c>
      <c r="C4" s="5" t="n">
        <v>134</v>
      </c>
      <c r="D4" s="5" t="n">
        <v>439</v>
      </c>
    </row>
    <row r="5" spans="1:4">
      <c r="A5" s="4" t="s">
        <v>430</v>
      </c>
    </row>
    <row r="6" spans="1:4">
      <c r="A6" s="3" t="s">
        <v>428</v>
      </c>
    </row>
    <row r="7" spans="1:4">
      <c r="A7" s="4" t="s">
        <v>429</v>
      </c>
      <c r="B7" s="5" t="n">
        <v>942</v>
      </c>
      <c r="C7" s="5" t="n">
        <v>1196</v>
      </c>
      <c r="D7" s="5" t="n">
        <v>1162</v>
      </c>
    </row>
    <row r="8" spans="1:4">
      <c r="A8" s="4" t="s">
        <v>431</v>
      </c>
      <c r="B8" s="8" t="n">
        <v>2.25</v>
      </c>
      <c r="C8" s="8" t="n">
        <v>1.85</v>
      </c>
      <c r="D8" s="8" t="n">
        <v>4.49</v>
      </c>
    </row>
    <row r="9" spans="1:4">
      <c r="A9" s="4" t="s">
        <v>432</v>
      </c>
      <c r="B9" s="8" t="n">
        <v>7.02</v>
      </c>
      <c r="C9" s="8" t="n">
        <v>7.52</v>
      </c>
      <c r="D9" s="8" t="n">
        <v>7.52</v>
      </c>
    </row>
    <row r="10" spans="1:4">
      <c r="A10" s="4" t="s">
        <v>433</v>
      </c>
    </row>
    <row r="11" spans="1:4">
      <c r="A11" s="3" t="s">
        <v>428</v>
      </c>
    </row>
    <row r="12" spans="1:4">
      <c r="A12" s="4" t="s">
        <v>429</v>
      </c>
      <c r="B12" s="5" t="n">
        <v>754</v>
      </c>
      <c r="C12" s="5" t="n">
        <v>732</v>
      </c>
      <c r="D12" s="5" t="n">
        <v>370</v>
      </c>
    </row>
    <row r="13" spans="1:4">
      <c r="A13" s="4" t="s">
        <v>434</v>
      </c>
    </row>
    <row r="14" spans="1:4">
      <c r="A14" s="3" t="s">
        <v>428</v>
      </c>
    </row>
    <row r="15" spans="1:4">
      <c r="A15" s="4" t="s">
        <v>429</v>
      </c>
      <c r="B15" s="5" t="n">
        <v>75</v>
      </c>
      <c r="C15" s="5" t="n">
        <v>63</v>
      </c>
      <c r="D15" s="5" t="n">
        <v>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7</v>
      </c>
      <c r="D2" s="2" t="s">
        <v>83</v>
      </c>
    </row>
    <row r="3" spans="1:4">
      <c r="A3" s="3" t="s">
        <v>84</v>
      </c>
    </row>
    <row r="4" spans="1:4">
      <c r="A4" s="4" t="s">
        <v>85</v>
      </c>
      <c r="B4" s="7" t="n">
        <v>473756</v>
      </c>
      <c r="C4" s="7" t="n">
        <v>467976</v>
      </c>
      <c r="D4" s="7" t="n">
        <v>450283</v>
      </c>
    </row>
    <row r="5" spans="1:4">
      <c r="A5" s="4" t="s">
        <v>86</v>
      </c>
      <c r="B5" s="5" t="n">
        <v>262467</v>
      </c>
      <c r="C5" s="5" t="n">
        <v>257619</v>
      </c>
      <c r="D5" s="5" t="n">
        <v>245402</v>
      </c>
    </row>
    <row r="6" spans="1:4">
      <c r="A6" s="4" t="s">
        <v>87</v>
      </c>
      <c r="B6" s="5" t="n">
        <v>211289</v>
      </c>
      <c r="C6" s="5" t="n">
        <v>210357</v>
      </c>
      <c r="D6" s="5" t="n">
        <v>204881</v>
      </c>
    </row>
    <row r="7" spans="1:4">
      <c r="A7" s="3" t="s">
        <v>88</v>
      </c>
    </row>
    <row r="8" spans="1:4">
      <c r="A8" s="4" t="s">
        <v>89</v>
      </c>
      <c r="B8" s="5" t="n">
        <v>183868</v>
      </c>
      <c r="C8" s="5" t="n">
        <v>193230</v>
      </c>
      <c r="D8" s="5" t="n">
        <v>173283</v>
      </c>
    </row>
    <row r="9" spans="1:4">
      <c r="A9" s="4" t="s">
        <v>90</v>
      </c>
      <c r="B9" s="5" t="n">
        <v>4308</v>
      </c>
    </row>
    <row r="10" spans="1:4">
      <c r="A10" s="4" t="s">
        <v>91</v>
      </c>
      <c r="B10" s="5" t="n">
        <v>4579</v>
      </c>
      <c r="C10" s="5" t="n">
        <v>4095</v>
      </c>
      <c r="D10" s="5" t="n">
        <v>376</v>
      </c>
    </row>
    <row r="11" spans="1:4">
      <c r="A11" s="4" t="s">
        <v>92</v>
      </c>
      <c r="B11" s="5" t="n">
        <v>28653</v>
      </c>
      <c r="C11" s="5" t="n">
        <v>31073</v>
      </c>
      <c r="D11" s="5" t="n">
        <v>30245</v>
      </c>
    </row>
    <row r="12" spans="1:4">
      <c r="A12" s="4" t="s">
        <v>93</v>
      </c>
      <c r="B12" s="5" t="n">
        <v>221408</v>
      </c>
      <c r="C12" s="5" t="n">
        <v>228398</v>
      </c>
      <c r="D12" s="5" t="n">
        <v>203904</v>
      </c>
    </row>
    <row r="13" spans="1:4">
      <c r="A13" s="4" t="s">
        <v>94</v>
      </c>
      <c r="B13" s="5" t="n">
        <v>-10119</v>
      </c>
      <c r="C13" s="5" t="n">
        <v>-18041</v>
      </c>
      <c r="D13" s="5" t="n">
        <v>977</v>
      </c>
    </row>
    <row r="14" spans="1:4">
      <c r="A14" s="4" t="s">
        <v>95</v>
      </c>
      <c r="B14" s="5" t="n">
        <v>-3462</v>
      </c>
      <c r="C14" s="5" t="n">
        <v>-3357</v>
      </c>
      <c r="D14" s="5" t="n">
        <v>-3067</v>
      </c>
    </row>
    <row r="15" spans="1:4">
      <c r="A15" s="4" t="s">
        <v>96</v>
      </c>
      <c r="B15" s="5" t="n">
        <v>-13581</v>
      </c>
      <c r="C15" s="5" t="n">
        <v>-21398</v>
      </c>
      <c r="D15" s="5" t="n">
        <v>-2090</v>
      </c>
    </row>
    <row r="16" spans="1:4">
      <c r="A16" s="4" t="s">
        <v>97</v>
      </c>
      <c r="B16" s="5" t="n">
        <v>-50</v>
      </c>
      <c r="C16" s="5" t="n">
        <v>-2572</v>
      </c>
      <c r="D16" s="5" t="n">
        <v>166</v>
      </c>
    </row>
    <row r="17" spans="1:4">
      <c r="A17" s="4" t="s">
        <v>98</v>
      </c>
      <c r="B17" s="7" t="n">
        <v>-13531</v>
      </c>
      <c r="C17" s="7" t="n">
        <v>-18826</v>
      </c>
      <c r="D17" s="7" t="n">
        <v>-2256</v>
      </c>
    </row>
    <row r="18" spans="1:4">
      <c r="A18" s="4" t="s">
        <v>99</v>
      </c>
      <c r="B18" s="8" t="n">
        <v>-0.28</v>
      </c>
      <c r="C18" s="8" t="n">
        <v>-0.39</v>
      </c>
      <c r="D18" s="8" t="n">
        <v>-0.05</v>
      </c>
    </row>
    <row r="19" spans="1:4">
      <c r="A19" s="3" t="s">
        <v>100</v>
      </c>
    </row>
    <row r="20" spans="1:4">
      <c r="A20" s="4" t="s">
        <v>101</v>
      </c>
      <c r="B20" s="5" t="n">
        <v>49163</v>
      </c>
      <c r="C20" s="5" t="n">
        <v>48888</v>
      </c>
      <c r="D20" s="5" t="n">
        <v>49544</v>
      </c>
    </row>
    <row r="21" spans="1:4">
      <c r="A21" s="4" t="s">
        <v>102</v>
      </c>
      <c r="B21" s="5" t="n">
        <v>49163</v>
      </c>
      <c r="C21" s="5" t="n">
        <v>48888</v>
      </c>
      <c r="D21" s="5" t="n">
        <v>495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5</v>
      </c>
      <c r="B1" s="2" t="s">
        <v>1</v>
      </c>
    </row>
    <row r="2" spans="1:4">
      <c r="B2" s="2" t="s">
        <v>2</v>
      </c>
      <c r="C2" s="2" t="s">
        <v>37</v>
      </c>
      <c r="D2" s="2" t="s">
        <v>83</v>
      </c>
    </row>
    <row r="3" spans="1:4">
      <c r="A3" s="3" t="s">
        <v>286</v>
      </c>
    </row>
    <row r="4" spans="1:4">
      <c r="A4" s="4" t="s">
        <v>436</v>
      </c>
      <c r="B4" s="4" t="s">
        <v>437</v>
      </c>
      <c r="D4" s="4" t="s">
        <v>438</v>
      </c>
    </row>
    <row r="5" spans="1:4">
      <c r="A5" s="4" t="s">
        <v>439</v>
      </c>
      <c r="B5" s="4" t="s">
        <v>440</v>
      </c>
      <c r="D5" s="4" t="s">
        <v>441</v>
      </c>
    </row>
    <row r="6" spans="1:4">
      <c r="A6" s="4" t="s">
        <v>442</v>
      </c>
      <c r="C6" s="4" t="s">
        <v>443</v>
      </c>
    </row>
    <row r="7" spans="1:4">
      <c r="A7" s="4" t="s">
        <v>444</v>
      </c>
      <c r="B7" s="4" t="s">
        <v>445</v>
      </c>
      <c r="D7" s="4" t="s">
        <v>446</v>
      </c>
    </row>
    <row r="8" spans="1:4">
      <c r="A8" s="4" t="s">
        <v>447</v>
      </c>
      <c r="B8" s="4" t="s">
        <v>448</v>
      </c>
      <c r="D8" s="4" t="s">
        <v>449</v>
      </c>
    </row>
    <row r="9" spans="1:4">
      <c r="A9" s="4" t="s">
        <v>450</v>
      </c>
      <c r="C9" s="4" t="s">
        <v>451</v>
      </c>
    </row>
    <row r="10" spans="1:4">
      <c r="A10" s="4" t="s">
        <v>452</v>
      </c>
      <c r="C10" s="4" t="s">
        <v>387</v>
      </c>
      <c r="D10" s="4" t="s">
        <v>453</v>
      </c>
    </row>
    <row r="11" spans="1:4">
      <c r="A11" s="4" t="s">
        <v>454</v>
      </c>
      <c r="B11" s="8" t="n">
        <v>1.06</v>
      </c>
      <c r="C11" s="8" t="n">
        <v>0.65</v>
      </c>
      <c r="D11" s="8" t="n">
        <v>1.02</v>
      </c>
    </row>
    <row r="12" spans="1:4">
      <c r="A12" s="4" t="s">
        <v>362</v>
      </c>
    </row>
    <row r="13" spans="1:4">
      <c r="A13" s="3" t="s">
        <v>286</v>
      </c>
    </row>
    <row r="14" spans="1:4">
      <c r="A14" s="4" t="s">
        <v>452</v>
      </c>
      <c r="B14" s="4" t="s">
        <v>387</v>
      </c>
    </row>
    <row r="15" spans="1:4">
      <c r="A15" s="4" t="s">
        <v>365</v>
      </c>
    </row>
    <row r="16" spans="1:4">
      <c r="A16" s="3" t="s">
        <v>286</v>
      </c>
    </row>
    <row r="17" spans="1:4">
      <c r="A17" s="4" t="s">
        <v>452</v>
      </c>
      <c r="B17" s="4" t="s">
        <v>45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456</v>
      </c>
      <c r="B1" s="2" t="s">
        <v>1</v>
      </c>
    </row>
    <row r="2" spans="1:3">
      <c r="B2" s="2" t="s">
        <v>457</v>
      </c>
      <c r="C2" s="2" t="s">
        <v>458</v>
      </c>
    </row>
    <row r="3" spans="1:3">
      <c r="A3" s="3" t="s">
        <v>178</v>
      </c>
    </row>
    <row r="4" spans="1:3">
      <c r="A4" s="4" t="s">
        <v>459</v>
      </c>
      <c r="B4" s="4" t="s">
        <v>460</v>
      </c>
    </row>
    <row r="5" spans="1:3">
      <c r="A5" s="4" t="s">
        <v>461</v>
      </c>
      <c r="B5" s="7" t="n">
        <v>1</v>
      </c>
      <c r="C5" s="6" t="n">
        <v>0.6</v>
      </c>
    </row>
    <row r="6" spans="1:3">
      <c r="A6" s="4" t="s">
        <v>462</v>
      </c>
      <c r="B6" s="6" t="n">
        <v>2.4</v>
      </c>
      <c r="C6" s="6" t="n">
        <v>2.2</v>
      </c>
    </row>
    <row r="7" spans="1:3">
      <c r="A7" s="4" t="s">
        <v>323</v>
      </c>
      <c r="B7"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2</v>
      </c>
    </row>
    <row r="2" spans="1:2">
      <c r="A2" s="4" t="s">
        <v>464</v>
      </c>
    </row>
    <row r="3" spans="1:2">
      <c r="A3" s="3" t="s">
        <v>465</v>
      </c>
    </row>
    <row r="4" spans="1:2">
      <c r="A4" s="4" t="s">
        <v>466</v>
      </c>
      <c r="B4" s="4" t="s">
        <v>3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7</v>
      </c>
      <c r="B1" s="2" t="s">
        <v>413</v>
      </c>
      <c r="J1" s="2" t="s">
        <v>1</v>
      </c>
    </row>
    <row r="2" spans="1:13">
      <c r="B2" s="2" t="s">
        <v>2</v>
      </c>
      <c r="C2" s="2" t="s">
        <v>414</v>
      </c>
      <c r="D2" s="2" t="s">
        <v>415</v>
      </c>
      <c r="E2" s="2" t="s">
        <v>416</v>
      </c>
      <c r="F2" s="2" t="s">
        <v>37</v>
      </c>
      <c r="G2" s="2" t="s">
        <v>468</v>
      </c>
      <c r="H2" s="2" t="s">
        <v>417</v>
      </c>
      <c r="I2" s="2" t="s">
        <v>418</v>
      </c>
      <c r="J2" s="2" t="s">
        <v>2</v>
      </c>
      <c r="K2" s="2" t="s">
        <v>37</v>
      </c>
      <c r="L2" s="2" t="s">
        <v>83</v>
      </c>
      <c r="M2" s="2" t="s">
        <v>83</v>
      </c>
    </row>
    <row r="3" spans="1:13">
      <c r="A3" s="3" t="s">
        <v>469</v>
      </c>
    </row>
    <row r="4" spans="1:13">
      <c r="A4" s="4" t="s">
        <v>470</v>
      </c>
      <c r="B4" s="7" t="n">
        <v>131150</v>
      </c>
      <c r="C4" s="7" t="n">
        <v>107069</v>
      </c>
      <c r="D4" s="7" t="n">
        <v>122206</v>
      </c>
      <c r="E4" s="7" t="n">
        <v>113331</v>
      </c>
      <c r="F4" s="7" t="n">
        <v>135522</v>
      </c>
      <c r="G4" s="7" t="n">
        <v>103700</v>
      </c>
      <c r="H4" s="7" t="n">
        <v>121125</v>
      </c>
      <c r="I4" s="7" t="n">
        <v>107629</v>
      </c>
      <c r="J4" s="7" t="n">
        <v>473756</v>
      </c>
      <c r="K4" s="7" t="n">
        <v>467976</v>
      </c>
      <c r="L4" s="7" t="n">
        <v>450283</v>
      </c>
      <c r="M4" s="7" t="n">
        <v>450283</v>
      </c>
    </row>
    <row r="5" spans="1:13">
      <c r="A5" s="4" t="s">
        <v>471</v>
      </c>
    </row>
    <row r="6" spans="1:13">
      <c r="A6" s="3" t="s">
        <v>469</v>
      </c>
    </row>
    <row r="7" spans="1:13">
      <c r="A7" s="4" t="s">
        <v>470</v>
      </c>
      <c r="J7" s="7" t="n">
        <v>470914</v>
      </c>
      <c r="K7" s="7" t="n">
        <v>467491</v>
      </c>
      <c r="M7" s="7" t="n">
        <v>450283</v>
      </c>
    </row>
    <row r="8" spans="1:13">
      <c r="A8" s="4" t="s">
        <v>472</v>
      </c>
    </row>
    <row r="9" spans="1:13">
      <c r="A9" s="3" t="s">
        <v>469</v>
      </c>
    </row>
    <row r="10" spans="1:13">
      <c r="A10" s="4" t="s">
        <v>473</v>
      </c>
      <c r="J10" s="4" t="s">
        <v>474</v>
      </c>
      <c r="K10" s="4" t="s">
        <v>474</v>
      </c>
      <c r="M10" s="4" t="s">
        <v>474</v>
      </c>
    </row>
    <row r="11" spans="1:13">
      <c r="A11" s="4" t="s">
        <v>475</v>
      </c>
    </row>
    <row r="12" spans="1:13">
      <c r="A12" s="3" t="s">
        <v>469</v>
      </c>
    </row>
    <row r="13" spans="1:13">
      <c r="A13" s="4" t="s">
        <v>470</v>
      </c>
      <c r="J13" s="7" t="n">
        <v>369200</v>
      </c>
      <c r="K13" s="7" t="n">
        <v>369422</v>
      </c>
      <c r="M13" s="7" t="n">
        <v>360725</v>
      </c>
    </row>
    <row r="14" spans="1:13">
      <c r="A14" s="4" t="s">
        <v>476</v>
      </c>
    </row>
    <row r="15" spans="1:13">
      <c r="A15" s="3" t="s">
        <v>469</v>
      </c>
    </row>
    <row r="16" spans="1:13">
      <c r="A16" s="4" t="s">
        <v>473</v>
      </c>
      <c r="J16" s="4" t="s">
        <v>477</v>
      </c>
      <c r="K16" s="4" t="s">
        <v>478</v>
      </c>
      <c r="M16" s="4" t="s">
        <v>479</v>
      </c>
    </row>
    <row r="17" spans="1:13">
      <c r="A17" s="4" t="s">
        <v>480</v>
      </c>
    </row>
    <row r="18" spans="1:13">
      <c r="A18" s="3" t="s">
        <v>469</v>
      </c>
    </row>
    <row r="19" spans="1:13">
      <c r="A19" s="4" t="s">
        <v>470</v>
      </c>
      <c r="J19" s="7" t="n">
        <v>101714</v>
      </c>
      <c r="K19" s="7" t="n">
        <v>98069</v>
      </c>
      <c r="M19" s="7" t="n">
        <v>89558</v>
      </c>
    </row>
    <row r="20" spans="1:13">
      <c r="A20" s="4" t="s">
        <v>481</v>
      </c>
    </row>
    <row r="21" spans="1:13">
      <c r="A21" s="3" t="s">
        <v>469</v>
      </c>
    </row>
    <row r="22" spans="1:13">
      <c r="A22" s="4" t="s">
        <v>473</v>
      </c>
      <c r="J22" s="4" t="s">
        <v>482</v>
      </c>
      <c r="K22" s="4" t="s">
        <v>483</v>
      </c>
      <c r="M22" s="4" t="s">
        <v>484</v>
      </c>
    </row>
    <row r="23" spans="1:13">
      <c r="A23" s="4" t="s">
        <v>485</v>
      </c>
    </row>
    <row r="24" spans="1:13">
      <c r="A24" s="3" t="s">
        <v>469</v>
      </c>
    </row>
    <row r="25" spans="1:13">
      <c r="A25" s="4" t="s">
        <v>470</v>
      </c>
      <c r="J25" s="7" t="n">
        <v>2842</v>
      </c>
      <c r="K25" s="7" t="n">
        <v>485</v>
      </c>
    </row>
  </sheetData>
  <mergeCells count="3">
    <mergeCell ref="A1:A2"/>
    <mergeCell ref="B1:I1"/>
    <mergeCell ref="J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7</v>
      </c>
    </row>
    <row r="2" spans="1:3">
      <c r="A2" s="3" t="s">
        <v>377</v>
      </c>
    </row>
    <row r="3" spans="1:3">
      <c r="A3" s="4" t="s">
        <v>487</v>
      </c>
      <c r="B3" s="7" t="n">
        <v>314030</v>
      </c>
      <c r="C3" s="7" t="n">
        <v>304294</v>
      </c>
    </row>
    <row r="4" spans="1:3">
      <c r="A4" s="4" t="s">
        <v>488</v>
      </c>
      <c r="B4" s="5" t="n">
        <v>221505</v>
      </c>
      <c r="C4" s="5" t="n">
        <v>193262</v>
      </c>
    </row>
    <row r="5" spans="1:3">
      <c r="A5" s="4" t="s">
        <v>489</v>
      </c>
      <c r="B5" s="5" t="n">
        <v>92525</v>
      </c>
      <c r="C5" s="5" t="n">
        <v>111032</v>
      </c>
    </row>
    <row r="6" spans="1:3">
      <c r="A6" s="4" t="s">
        <v>490</v>
      </c>
    </row>
    <row r="7" spans="1:3">
      <c r="A7" s="3" t="s">
        <v>377</v>
      </c>
    </row>
    <row r="8" spans="1:3">
      <c r="A8" s="4" t="s">
        <v>487</v>
      </c>
      <c r="B8" s="5" t="n">
        <v>76809</v>
      </c>
      <c r="C8" s="5" t="n">
        <v>75895</v>
      </c>
    </row>
    <row r="9" spans="1:3">
      <c r="A9" s="4" t="s">
        <v>491</v>
      </c>
    </row>
    <row r="10" spans="1:3">
      <c r="A10" s="3" t="s">
        <v>377</v>
      </c>
    </row>
    <row r="11" spans="1:3">
      <c r="A11" s="4" t="s">
        <v>487</v>
      </c>
      <c r="B11" s="5" t="n">
        <v>22141</v>
      </c>
      <c r="C11" s="5" t="n">
        <v>21612</v>
      </c>
    </row>
    <row r="12" spans="1:3">
      <c r="A12" s="4" t="s">
        <v>384</v>
      </c>
    </row>
    <row r="13" spans="1:3">
      <c r="A13" s="3" t="s">
        <v>377</v>
      </c>
    </row>
    <row r="14" spans="1:3">
      <c r="A14" s="4" t="s">
        <v>487</v>
      </c>
      <c r="B14" s="5" t="n">
        <v>119314</v>
      </c>
      <c r="C14" s="5" t="n">
        <v>117274</v>
      </c>
    </row>
    <row r="15" spans="1:3">
      <c r="A15" s="4" t="s">
        <v>492</v>
      </c>
    </row>
    <row r="16" spans="1:3">
      <c r="A16" s="3" t="s">
        <v>377</v>
      </c>
    </row>
    <row r="17" spans="1:3">
      <c r="A17" s="4" t="s">
        <v>487</v>
      </c>
      <c r="B17" s="5" t="n">
        <v>89688</v>
      </c>
      <c r="C17" s="5" t="n">
        <v>84532</v>
      </c>
    </row>
    <row r="18" spans="1:3">
      <c r="A18" s="4" t="s">
        <v>493</v>
      </c>
    </row>
    <row r="19" spans="1:3">
      <c r="A19" s="3" t="s">
        <v>377</v>
      </c>
    </row>
    <row r="20" spans="1:3">
      <c r="A20" s="4" t="s">
        <v>487</v>
      </c>
      <c r="B20" s="7" t="n">
        <v>6078</v>
      </c>
      <c r="C20" s="7" t="n">
        <v>49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7</v>
      </c>
      <c r="D2" s="2" t="s">
        <v>83</v>
      </c>
    </row>
    <row r="3" spans="1:4">
      <c r="A3" s="3" t="s">
        <v>181</v>
      </c>
    </row>
    <row r="4" spans="1:4">
      <c r="A4" s="4" t="s">
        <v>495</v>
      </c>
      <c r="B4" s="6" t="n">
        <v>28.4</v>
      </c>
      <c r="C4" s="6" t="n">
        <v>30.7</v>
      </c>
      <c r="D4" s="6" t="n">
        <v>2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80"/>
    <col customWidth="1" max="5" min="5" width="21"/>
    <col customWidth="1" max="6" min="6" width="21"/>
  </cols>
  <sheetData>
    <row r="1" spans="1:6">
      <c r="A1" s="1" t="s">
        <v>496</v>
      </c>
      <c r="B1" s="2" t="s">
        <v>497</v>
      </c>
      <c r="C1" s="2" t="s">
        <v>498</v>
      </c>
      <c r="D1" s="2" t="s">
        <v>499</v>
      </c>
      <c r="E1" s="2" t="s">
        <v>458</v>
      </c>
      <c r="F1" s="2" t="s">
        <v>320</v>
      </c>
    </row>
    <row r="2" spans="1:6">
      <c r="A2" s="3" t="s">
        <v>500</v>
      </c>
    </row>
    <row r="3" spans="1:6">
      <c r="A3" s="4" t="s">
        <v>501</v>
      </c>
      <c r="D3" s="7" t="n">
        <v>243000</v>
      </c>
      <c r="E3" s="7" t="n">
        <v>190000</v>
      </c>
    </row>
    <row r="4" spans="1:6">
      <c r="A4" s="4" t="s">
        <v>502</v>
      </c>
      <c r="D4" s="5" t="n">
        <v>186000</v>
      </c>
    </row>
    <row r="5" spans="1:6">
      <c r="A5" s="4" t="s">
        <v>503</v>
      </c>
      <c r="D5" s="5" t="n">
        <v>3000000</v>
      </c>
      <c r="E5" s="7" t="n">
        <v>3200000</v>
      </c>
      <c r="F5" s="7" t="n">
        <v>2800000</v>
      </c>
    </row>
    <row r="6" spans="1:6">
      <c r="A6" s="4" t="s">
        <v>504</v>
      </c>
    </row>
    <row r="7" spans="1:6">
      <c r="A7" s="3" t="s">
        <v>500</v>
      </c>
    </row>
    <row r="8" spans="1:6">
      <c r="A8" s="4" t="s">
        <v>505</v>
      </c>
      <c r="B8" s="7" t="n">
        <v>140000000</v>
      </c>
      <c r="D8" s="5" t="n">
        <v>42300000</v>
      </c>
    </row>
    <row r="9" spans="1:6">
      <c r="A9" s="4" t="s">
        <v>506</v>
      </c>
      <c r="B9" s="5" t="n">
        <v>125000000</v>
      </c>
    </row>
    <row r="10" spans="1:6">
      <c r="A10" s="4" t="s">
        <v>507</v>
      </c>
      <c r="B10" s="7" t="n">
        <v>50000000</v>
      </c>
    </row>
    <row r="11" spans="1:6">
      <c r="A11" s="4" t="s">
        <v>508</v>
      </c>
      <c r="B11" s="4" t="s">
        <v>509</v>
      </c>
    </row>
    <row r="12" spans="1:6">
      <c r="A12" s="4" t="s">
        <v>510</v>
      </c>
      <c r="B12" s="7" t="n">
        <v>7500000</v>
      </c>
    </row>
    <row r="13" spans="1:6">
      <c r="A13" s="4" t="s">
        <v>501</v>
      </c>
      <c r="D13" s="5" t="n">
        <v>400000</v>
      </c>
    </row>
    <row r="14" spans="1:6">
      <c r="A14" s="4" t="s">
        <v>511</v>
      </c>
      <c r="D14" s="5" t="n">
        <v>45600000</v>
      </c>
    </row>
    <row r="15" spans="1:6">
      <c r="A15" s="4" t="s">
        <v>512</v>
      </c>
      <c r="D15" s="5" t="n">
        <v>54100000</v>
      </c>
    </row>
    <row r="16" spans="1:6">
      <c r="A16" s="4" t="s">
        <v>513</v>
      </c>
      <c r="D16" s="7" t="n">
        <v>37800000</v>
      </c>
    </row>
    <row r="17" spans="1:6">
      <c r="A17" s="4" t="s">
        <v>514</v>
      </c>
      <c r="D17" s="4" t="s">
        <v>515</v>
      </c>
    </row>
    <row r="18" spans="1:6">
      <c r="A18" s="4" t="s">
        <v>502</v>
      </c>
      <c r="D18" s="7" t="n">
        <v>100000</v>
      </c>
    </row>
    <row r="19" spans="1:6">
      <c r="A19" s="4" t="s">
        <v>516</v>
      </c>
    </row>
    <row r="20" spans="1:6">
      <c r="A20" s="3" t="s">
        <v>500</v>
      </c>
    </row>
    <row r="21" spans="1:6">
      <c r="A21" s="4" t="s">
        <v>505</v>
      </c>
      <c r="D21" s="7" t="n">
        <v>36000000</v>
      </c>
    </row>
    <row r="22" spans="1:6">
      <c r="A22" s="4" t="s">
        <v>517</v>
      </c>
      <c r="D22" s="4" t="s">
        <v>518</v>
      </c>
    </row>
    <row r="23" spans="1:6">
      <c r="A23" s="4" t="s">
        <v>519</v>
      </c>
      <c r="D23" s="4" t="s">
        <v>520</v>
      </c>
    </row>
    <row r="24" spans="1:6">
      <c r="A24" s="4" t="s">
        <v>521</v>
      </c>
    </row>
    <row r="25" spans="1:6">
      <c r="A25" s="3" t="s">
        <v>500</v>
      </c>
    </row>
    <row r="26" spans="1:6">
      <c r="A26" s="4" t="s">
        <v>517</v>
      </c>
      <c r="D26" s="4" t="s">
        <v>522</v>
      </c>
    </row>
    <row r="27" spans="1:6">
      <c r="A27" s="4" t="s">
        <v>523</v>
      </c>
    </row>
    <row r="28" spans="1:6">
      <c r="A28" s="3" t="s">
        <v>500</v>
      </c>
    </row>
    <row r="29" spans="1:6">
      <c r="A29" s="4" t="s">
        <v>524</v>
      </c>
      <c r="B29" s="4" t="s">
        <v>474</v>
      </c>
    </row>
    <row r="30" spans="1:6">
      <c r="A30" s="4" t="s">
        <v>525</v>
      </c>
    </row>
    <row r="31" spans="1:6">
      <c r="A31" s="3" t="s">
        <v>500</v>
      </c>
    </row>
    <row r="32" spans="1:6">
      <c r="A32" s="4" t="s">
        <v>526</v>
      </c>
      <c r="B32" s="4" t="s">
        <v>515</v>
      </c>
    </row>
    <row r="33" spans="1:6">
      <c r="A33" s="4" t="s">
        <v>527</v>
      </c>
    </row>
    <row r="34" spans="1:6">
      <c r="A34" s="3" t="s">
        <v>500</v>
      </c>
    </row>
    <row r="35" spans="1:6">
      <c r="A35" s="4" t="s">
        <v>526</v>
      </c>
      <c r="B35" s="4" t="s">
        <v>528</v>
      </c>
    </row>
    <row r="36" spans="1:6">
      <c r="A36" s="4" t="s">
        <v>529</v>
      </c>
    </row>
    <row r="37" spans="1:6">
      <c r="A37" s="3" t="s">
        <v>500</v>
      </c>
    </row>
    <row r="38" spans="1:6">
      <c r="A38" s="4" t="s">
        <v>526</v>
      </c>
      <c r="B38" s="4" t="s">
        <v>530</v>
      </c>
    </row>
    <row r="39" spans="1:6">
      <c r="A39" s="4" t="s">
        <v>531</v>
      </c>
    </row>
    <row r="40" spans="1:6">
      <c r="A40" s="3" t="s">
        <v>500</v>
      </c>
    </row>
    <row r="41" spans="1:6">
      <c r="A41" s="4" t="s">
        <v>526</v>
      </c>
      <c r="B41" s="4" t="s">
        <v>532</v>
      </c>
    </row>
    <row r="42" spans="1:6">
      <c r="A42" s="4" t="s">
        <v>533</v>
      </c>
    </row>
    <row r="43" spans="1:6">
      <c r="A43" s="3" t="s">
        <v>500</v>
      </c>
    </row>
    <row r="44" spans="1:6">
      <c r="A44" s="4" t="s">
        <v>506</v>
      </c>
      <c r="B44" s="7" t="n">
        <v>20000000</v>
      </c>
    </row>
    <row r="45" spans="1:6">
      <c r="A45" s="4" t="s">
        <v>534</v>
      </c>
    </row>
    <row r="46" spans="1:6">
      <c r="A46" s="3" t="s">
        <v>500</v>
      </c>
    </row>
    <row r="47" spans="1:6">
      <c r="A47" s="4" t="s">
        <v>506</v>
      </c>
      <c r="B47" s="5" t="n">
        <v>15000000</v>
      </c>
    </row>
    <row r="48" spans="1:6">
      <c r="A48" s="4" t="s">
        <v>535</v>
      </c>
    </row>
    <row r="49" spans="1:6">
      <c r="A49" s="3" t="s">
        <v>500</v>
      </c>
    </row>
    <row r="50" spans="1:6">
      <c r="A50" s="4" t="s">
        <v>536</v>
      </c>
      <c r="D50" s="7" t="n">
        <v>2900000</v>
      </c>
    </row>
    <row r="51" spans="1:6">
      <c r="A51" s="4" t="s">
        <v>537</v>
      </c>
    </row>
    <row r="52" spans="1:6">
      <c r="A52" s="3" t="s">
        <v>500</v>
      </c>
    </row>
    <row r="53" spans="1:6">
      <c r="A53" s="4" t="s">
        <v>536</v>
      </c>
      <c r="D53" s="5" t="n">
        <v>1500000</v>
      </c>
    </row>
    <row r="54" spans="1:6">
      <c r="A54" s="4" t="s">
        <v>538</v>
      </c>
    </row>
    <row r="55" spans="1:6">
      <c r="A55" s="3" t="s">
        <v>500</v>
      </c>
    </row>
    <row r="56" spans="1:6">
      <c r="A56" s="4" t="s">
        <v>506</v>
      </c>
      <c r="B56" s="7" t="n">
        <v>15000000</v>
      </c>
    </row>
    <row r="57" spans="1:6">
      <c r="A57" s="4" t="s">
        <v>539</v>
      </c>
    </row>
    <row r="58" spans="1:6">
      <c r="A58" s="3" t="s">
        <v>500</v>
      </c>
    </row>
    <row r="59" spans="1:6">
      <c r="A59" s="4" t="s">
        <v>505</v>
      </c>
      <c r="D59" s="7" t="n">
        <v>15000000</v>
      </c>
    </row>
    <row r="60" spans="1:6">
      <c r="A60" s="4" t="s">
        <v>517</v>
      </c>
      <c r="D60" s="4" t="s">
        <v>540</v>
      </c>
    </row>
    <row r="61" spans="1:6">
      <c r="A61" s="4" t="s">
        <v>519</v>
      </c>
      <c r="D61" s="4" t="s">
        <v>520</v>
      </c>
    </row>
    <row r="62" spans="1:6">
      <c r="A62" s="4" t="s">
        <v>541</v>
      </c>
      <c r="D62" s="4" t="s">
        <v>542</v>
      </c>
    </row>
    <row r="63" spans="1:6">
      <c r="A63" s="4" t="s">
        <v>543</v>
      </c>
    </row>
    <row r="64" spans="1:6">
      <c r="A64" s="3" t="s">
        <v>500</v>
      </c>
    </row>
    <row r="65" spans="1:6">
      <c r="A65" s="4" t="s">
        <v>526</v>
      </c>
      <c r="D65" s="4" t="s">
        <v>544</v>
      </c>
    </row>
    <row r="66" spans="1:6">
      <c r="A66" s="4" t="s">
        <v>545</v>
      </c>
    </row>
    <row r="67" spans="1:6">
      <c r="A67" s="3" t="s">
        <v>500</v>
      </c>
    </row>
    <row r="68" spans="1:6">
      <c r="A68" s="4" t="s">
        <v>526</v>
      </c>
      <c r="D68" s="4" t="s">
        <v>546</v>
      </c>
    </row>
    <row r="69" spans="1:6">
      <c r="A69" s="4" t="s">
        <v>547</v>
      </c>
    </row>
    <row r="70" spans="1:6">
      <c r="A70" s="3" t="s">
        <v>500</v>
      </c>
    </row>
    <row r="71" spans="1:6">
      <c r="A71" s="4" t="s">
        <v>526</v>
      </c>
      <c r="D71" s="4" t="s">
        <v>548</v>
      </c>
    </row>
    <row r="72" spans="1:6">
      <c r="A72" s="4" t="s">
        <v>549</v>
      </c>
    </row>
    <row r="73" spans="1:6">
      <c r="A73" s="3" t="s">
        <v>500</v>
      </c>
    </row>
    <row r="74" spans="1:6">
      <c r="A74" s="4" t="s">
        <v>526</v>
      </c>
      <c r="D74" s="4" t="s">
        <v>550</v>
      </c>
    </row>
    <row r="75" spans="1:6">
      <c r="A75" s="4" t="s">
        <v>551</v>
      </c>
    </row>
    <row r="76" spans="1:6">
      <c r="A76" s="3" t="s">
        <v>500</v>
      </c>
    </row>
    <row r="77" spans="1:6">
      <c r="A77" s="4" t="s">
        <v>552</v>
      </c>
      <c r="D77" s="5" t="n">
        <v>12</v>
      </c>
    </row>
    <row r="78" spans="1:6">
      <c r="A78" s="4" t="s">
        <v>553</v>
      </c>
      <c r="D78" s="4" t="s">
        <v>554</v>
      </c>
    </row>
    <row r="79" spans="1:6">
      <c r="A79" s="4" t="s">
        <v>555</v>
      </c>
    </row>
    <row r="80" spans="1:6">
      <c r="A80" s="3" t="s">
        <v>500</v>
      </c>
    </row>
    <row r="81" spans="1:6">
      <c r="A81" s="4" t="s">
        <v>556</v>
      </c>
      <c r="D81" s="7" t="n">
        <v>26400000</v>
      </c>
    </row>
    <row r="82" spans="1:6">
      <c r="A82" s="4" t="s">
        <v>557</v>
      </c>
    </row>
    <row r="83" spans="1:6">
      <c r="A83" s="3" t="s">
        <v>500</v>
      </c>
    </row>
    <row r="84" spans="1:6">
      <c r="A84" s="4" t="s">
        <v>558</v>
      </c>
      <c r="D84" s="4" t="s">
        <v>559</v>
      </c>
    </row>
    <row r="85" spans="1:6">
      <c r="A85" s="4" t="s">
        <v>560</v>
      </c>
    </row>
    <row r="86" spans="1:6">
      <c r="A86" s="3" t="s">
        <v>500</v>
      </c>
    </row>
    <row r="87" spans="1:6">
      <c r="A87" s="4" t="s">
        <v>558</v>
      </c>
      <c r="D87" s="4" t="s">
        <v>561</v>
      </c>
    </row>
    <row r="88" spans="1:6">
      <c r="A88" s="4" t="s">
        <v>562</v>
      </c>
    </row>
    <row r="89" spans="1:6">
      <c r="A89" s="3" t="s">
        <v>500</v>
      </c>
    </row>
    <row r="90" spans="1:6">
      <c r="A90" s="4" t="s">
        <v>501</v>
      </c>
      <c r="D90" s="7" t="n">
        <v>100000</v>
      </c>
    </row>
    <row r="91" spans="1:6">
      <c r="A91" s="4" t="s">
        <v>563</v>
      </c>
      <c r="D91" s="4" t="s">
        <v>564</v>
      </c>
    </row>
    <row r="92" spans="1:6">
      <c r="A92" s="4" t="s">
        <v>565</v>
      </c>
    </row>
    <row r="93" spans="1:6">
      <c r="A93" s="3" t="s">
        <v>500</v>
      </c>
    </row>
    <row r="94" spans="1:6">
      <c r="A94" s="4" t="s">
        <v>526</v>
      </c>
      <c r="C94" s="4" t="s">
        <v>566</v>
      </c>
    </row>
    <row r="95" spans="1:6">
      <c r="A95" s="4" t="s">
        <v>541</v>
      </c>
      <c r="D95" s="4" t="s">
        <v>567</v>
      </c>
    </row>
    <row r="96" spans="1:6">
      <c r="A96" s="4" t="s">
        <v>558</v>
      </c>
      <c r="C96" s="4" t="s">
        <v>568</v>
      </c>
    </row>
    <row r="97" spans="1:6">
      <c r="A97" s="4" t="s">
        <v>569</v>
      </c>
      <c r="C97" s="7" t="n">
        <v>15000000</v>
      </c>
    </row>
    <row r="98" spans="1:6">
      <c r="A98" s="4" t="s">
        <v>570</v>
      </c>
      <c r="D98" s="4" t="s">
        <v>571</v>
      </c>
    </row>
    <row r="99" spans="1:6">
      <c r="A99" s="4" t="s">
        <v>572</v>
      </c>
      <c r="D99" s="4" t="s">
        <v>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7</v>
      </c>
    </row>
    <row r="2" spans="1:3">
      <c r="A2" s="3" t="s">
        <v>500</v>
      </c>
    </row>
    <row r="3" spans="1:3">
      <c r="A3" s="4" t="s">
        <v>575</v>
      </c>
      <c r="B3" s="7" t="n">
        <v>-243</v>
      </c>
      <c r="C3" s="7" t="n">
        <v>-190</v>
      </c>
    </row>
    <row r="4" spans="1:3">
      <c r="A4" s="4" t="s">
        <v>576</v>
      </c>
      <c r="B4" s="5" t="n">
        <v>14757</v>
      </c>
      <c r="C4" s="5" t="n">
        <v>12061</v>
      </c>
    </row>
    <row r="5" spans="1:3">
      <c r="A5" s="4" t="s">
        <v>577</v>
      </c>
      <c r="C5" s="5" t="n">
        <v>1392</v>
      </c>
    </row>
    <row r="6" spans="1:3">
      <c r="A6" s="4" t="s">
        <v>57</v>
      </c>
      <c r="B6" s="5" t="n">
        <v>14757</v>
      </c>
      <c r="C6" s="5" t="n">
        <v>10669</v>
      </c>
    </row>
    <row r="7" spans="1:3">
      <c r="A7" s="4" t="s">
        <v>538</v>
      </c>
    </row>
    <row r="8" spans="1:3">
      <c r="A8" s="3" t="s">
        <v>500</v>
      </c>
    </row>
    <row r="9" spans="1:3">
      <c r="A9" s="4" t="s">
        <v>578</v>
      </c>
      <c r="B9" s="7" t="n">
        <v>15000</v>
      </c>
    </row>
    <row r="10" spans="1:3">
      <c r="A10" s="4" t="s">
        <v>579</v>
      </c>
    </row>
    <row r="11" spans="1:3">
      <c r="A11" s="3" t="s">
        <v>500</v>
      </c>
    </row>
    <row r="12" spans="1:3">
      <c r="A12" s="4" t="s">
        <v>578</v>
      </c>
      <c r="C12" s="5" t="n">
        <v>501</v>
      </c>
    </row>
    <row r="13" spans="1:3">
      <c r="A13" s="4" t="s">
        <v>580</v>
      </c>
    </row>
    <row r="14" spans="1:3">
      <c r="A14" s="3" t="s">
        <v>500</v>
      </c>
    </row>
    <row r="15" spans="1:3">
      <c r="A15" s="4" t="s">
        <v>578</v>
      </c>
      <c r="C15" s="7" t="n">
        <v>11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184</v>
      </c>
    </row>
    <row r="3" spans="1:2">
      <c r="A3" s="4" t="s">
        <v>583</v>
      </c>
      <c r="B3" s="7"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14"/>
  </cols>
  <sheetData>
    <row r="1" spans="1:4">
      <c r="A1" s="1" t="s">
        <v>584</v>
      </c>
      <c r="B1" s="2" t="s">
        <v>1</v>
      </c>
    </row>
    <row r="2" spans="1:4">
      <c r="B2" s="2" t="s">
        <v>2</v>
      </c>
      <c r="C2" s="2" t="s">
        <v>37</v>
      </c>
      <c r="D2" s="2" t="s">
        <v>83</v>
      </c>
    </row>
    <row r="3" spans="1:4">
      <c r="A3" s="3" t="s">
        <v>585</v>
      </c>
    </row>
    <row r="4" spans="1:4">
      <c r="A4" s="4" t="s">
        <v>586</v>
      </c>
      <c r="B4" s="4" t="s">
        <v>483</v>
      </c>
      <c r="C4" s="4" t="s">
        <v>587</v>
      </c>
    </row>
    <row r="5" spans="1:4">
      <c r="A5" s="4" t="s">
        <v>588</v>
      </c>
      <c r="B5" s="4" t="s">
        <v>589</v>
      </c>
    </row>
    <row r="6" spans="1:4">
      <c r="A6" s="4" t="s">
        <v>590</v>
      </c>
      <c r="B6" s="4" t="s">
        <v>336</v>
      </c>
    </row>
    <row r="7" spans="1:4">
      <c r="A7" s="4" t="s">
        <v>591</v>
      </c>
      <c r="B7" s="4" t="s">
        <v>592</v>
      </c>
    </row>
    <row r="8" spans="1:4">
      <c r="A8" s="4" t="s">
        <v>593</v>
      </c>
      <c r="B8" s="4" t="s">
        <v>594</v>
      </c>
    </row>
    <row r="9" spans="1:4">
      <c r="A9" s="4" t="s">
        <v>595</v>
      </c>
      <c r="B9" s="4" t="s">
        <v>596</v>
      </c>
    </row>
    <row r="10" spans="1:4">
      <c r="A10" s="4" t="s">
        <v>597</v>
      </c>
      <c r="B10" s="7" t="n">
        <v>19700</v>
      </c>
    </row>
    <row r="11" spans="1:4">
      <c r="A11" s="4" t="s">
        <v>598</v>
      </c>
      <c r="B11" s="5" t="n">
        <v>151</v>
      </c>
      <c r="C11" s="7" t="n">
        <v>2141</v>
      </c>
    </row>
    <row r="12" spans="1:4">
      <c r="A12" s="4" t="s">
        <v>599</v>
      </c>
      <c r="C12" s="5" t="n">
        <v>2100</v>
      </c>
    </row>
    <row r="13" spans="1:4">
      <c r="A13" s="4" t="s">
        <v>600</v>
      </c>
      <c r="B13" s="5" t="n">
        <v>2300</v>
      </c>
      <c r="C13" s="7" t="n">
        <v>2100</v>
      </c>
    </row>
    <row r="14" spans="1:4">
      <c r="A14" s="4" t="s">
        <v>601</v>
      </c>
      <c r="C14" s="4" t="s">
        <v>602</v>
      </c>
    </row>
    <row r="15" spans="1:4">
      <c r="A15" s="4" t="s">
        <v>603</v>
      </c>
      <c r="B15" s="5" t="n">
        <v>200</v>
      </c>
    </row>
    <row r="16" spans="1:4">
      <c r="A16" s="4" t="s">
        <v>604</v>
      </c>
      <c r="B16" s="5" t="n">
        <v>52600</v>
      </c>
    </row>
    <row r="17" spans="1:4">
      <c r="A17" s="4" t="s">
        <v>605</v>
      </c>
      <c r="B17" s="5" t="n">
        <v>4100</v>
      </c>
    </row>
    <row r="18" spans="1:4">
      <c r="A18" s="4" t="s">
        <v>606</v>
      </c>
      <c r="B18" s="5" t="n">
        <v>48543</v>
      </c>
      <c r="C18" s="7" t="n">
        <v>47663</v>
      </c>
    </row>
    <row r="19" spans="1:4">
      <c r="A19" s="4" t="s">
        <v>607</v>
      </c>
      <c r="B19" s="5" t="n">
        <v>2000</v>
      </c>
      <c r="C19" s="5" t="n">
        <v>2000</v>
      </c>
    </row>
    <row r="20" spans="1:4">
      <c r="A20" s="4" t="s">
        <v>608</v>
      </c>
      <c r="B20" s="5" t="n">
        <v>100</v>
      </c>
      <c r="C20" s="5" t="n">
        <v>100</v>
      </c>
      <c r="D20" s="7" t="n">
        <v>100</v>
      </c>
    </row>
    <row r="21" spans="1:4">
      <c r="A21" s="4" t="s">
        <v>116</v>
      </c>
    </row>
    <row r="22" spans="1:4">
      <c r="A22" s="3" t="s">
        <v>585</v>
      </c>
    </row>
    <row r="23" spans="1:4">
      <c r="A23" s="4" t="s">
        <v>609</v>
      </c>
      <c r="C23" s="5" t="n">
        <v>2108</v>
      </c>
    </row>
    <row r="24" spans="1:4">
      <c r="A24" s="4" t="s">
        <v>610</v>
      </c>
      <c r="C24" s="7" t="n">
        <v>1400</v>
      </c>
    </row>
    <row r="25" spans="1:4">
      <c r="A25" s="4" t="s">
        <v>611</v>
      </c>
    </row>
    <row r="26" spans="1:4">
      <c r="A26" s="3" t="s">
        <v>585</v>
      </c>
    </row>
    <row r="27" spans="1:4">
      <c r="A27" s="4" t="s">
        <v>612</v>
      </c>
      <c r="B27" s="5" t="n">
        <v>141500</v>
      </c>
    </row>
    <row r="28" spans="1:4">
      <c r="A28" s="4" t="s">
        <v>613</v>
      </c>
    </row>
    <row r="29" spans="1:4">
      <c r="A29" s="3" t="s">
        <v>585</v>
      </c>
    </row>
    <row r="30" spans="1:4">
      <c r="A30" s="4" t="s">
        <v>614</v>
      </c>
      <c r="B30" s="5" t="n">
        <v>89400</v>
      </c>
    </row>
    <row r="31" spans="1:4">
      <c r="A31" s="4" t="s">
        <v>615</v>
      </c>
    </row>
    <row r="32" spans="1:4">
      <c r="A32" s="3" t="s">
        <v>585</v>
      </c>
    </row>
    <row r="33" spans="1:4">
      <c r="A33" s="4" t="s">
        <v>614</v>
      </c>
      <c r="B33" s="7" t="n">
        <v>3300</v>
      </c>
    </row>
    <row r="34" spans="1:4">
      <c r="A34" s="4" t="s">
        <v>365</v>
      </c>
    </row>
    <row r="35" spans="1:4">
      <c r="A35" s="3" t="s">
        <v>585</v>
      </c>
    </row>
    <row r="36" spans="1:4">
      <c r="A36" s="4" t="s">
        <v>586</v>
      </c>
      <c r="C36" s="4" t="s">
        <v>616</v>
      </c>
    </row>
    <row r="37" spans="1:4">
      <c r="A37" s="4" t="s">
        <v>617</v>
      </c>
    </row>
    <row r="38" spans="1:4">
      <c r="A38" s="3" t="s">
        <v>585</v>
      </c>
    </row>
    <row r="39" spans="1:4">
      <c r="A39" s="4" t="s">
        <v>618</v>
      </c>
      <c r="B39" s="4" t="s">
        <v>619</v>
      </c>
    </row>
    <row r="40" spans="1:4">
      <c r="A40" s="4" t="s">
        <v>620</v>
      </c>
    </row>
    <row r="41" spans="1:4">
      <c r="A41" s="3" t="s">
        <v>585</v>
      </c>
    </row>
    <row r="42" spans="1:4">
      <c r="A42" s="4" t="s">
        <v>618</v>
      </c>
      <c r="B42" s="4" t="s">
        <v>619</v>
      </c>
    </row>
    <row r="43" spans="1:4">
      <c r="A43" s="4" t="s">
        <v>621</v>
      </c>
    </row>
    <row r="44" spans="1:4">
      <c r="A44" s="3" t="s">
        <v>585</v>
      </c>
    </row>
    <row r="45" spans="1:4">
      <c r="A45" s="4" t="s">
        <v>618</v>
      </c>
      <c r="B45" s="4" t="s">
        <v>622</v>
      </c>
    </row>
    <row r="46" spans="1:4">
      <c r="A46" s="4" t="s">
        <v>623</v>
      </c>
    </row>
    <row r="47" spans="1:4">
      <c r="A47" s="3" t="s">
        <v>585</v>
      </c>
    </row>
    <row r="48" spans="1:4">
      <c r="A48" s="4" t="s">
        <v>618</v>
      </c>
      <c r="B48" s="4" t="s">
        <v>6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7</v>
      </c>
      <c r="D2" s="2" t="s">
        <v>83</v>
      </c>
    </row>
    <row r="3" spans="1:4">
      <c r="A3" s="3" t="s">
        <v>104</v>
      </c>
    </row>
    <row r="4" spans="1:4">
      <c r="A4" s="4" t="s">
        <v>98</v>
      </c>
      <c r="B4" s="7" t="n">
        <v>-13531</v>
      </c>
      <c r="C4" s="7" t="n">
        <v>-18826</v>
      </c>
      <c r="D4" s="7" t="n">
        <v>-2256</v>
      </c>
    </row>
    <row r="5" spans="1:4">
      <c r="A5" s="3" t="s">
        <v>105</v>
      </c>
    </row>
    <row r="6" spans="1:4">
      <c r="A6" s="4" t="s">
        <v>106</v>
      </c>
      <c r="B6" s="5" t="n">
        <v>-264</v>
      </c>
      <c r="C6" s="5" t="n">
        <v>393</v>
      </c>
      <c r="D6" s="5" t="n">
        <v>-242</v>
      </c>
    </row>
    <row r="7" spans="1:4">
      <c r="A7" s="4" t="s">
        <v>107</v>
      </c>
      <c r="B7" s="5" t="n">
        <v>-394</v>
      </c>
      <c r="C7" s="5" t="n">
        <v>1490</v>
      </c>
      <c r="D7" s="5" t="n">
        <v>876</v>
      </c>
    </row>
    <row r="8" spans="1:4">
      <c r="A8" s="4" t="s">
        <v>108</v>
      </c>
      <c r="B8" s="5" t="n">
        <v>-658</v>
      </c>
      <c r="C8" s="5" t="n">
        <v>1883</v>
      </c>
      <c r="D8" s="5" t="n">
        <v>634</v>
      </c>
    </row>
    <row r="9" spans="1:4">
      <c r="A9" s="4" t="s">
        <v>109</v>
      </c>
      <c r="B9" s="5" t="n">
        <v>-658</v>
      </c>
      <c r="C9" s="5" t="n">
        <v>1883</v>
      </c>
      <c r="D9" s="5" t="n">
        <v>634</v>
      </c>
    </row>
    <row r="10" spans="1:4">
      <c r="A10" s="4" t="s">
        <v>110</v>
      </c>
      <c r="B10" s="7" t="n">
        <v>-14189</v>
      </c>
      <c r="C10" s="7" t="n">
        <v>-16943</v>
      </c>
      <c r="D10" s="7" t="n">
        <v>-16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626</v>
      </c>
    </row>
    <row r="3" spans="1:3">
      <c r="A3" s="4" t="s">
        <v>627</v>
      </c>
      <c r="B3" s="7" t="n">
        <v>39804</v>
      </c>
      <c r="C3" s="7" t="n">
        <v>38801</v>
      </c>
    </row>
    <row r="4" spans="1:3">
      <c r="A4" s="4" t="s">
        <v>628</v>
      </c>
      <c r="B4" s="5" t="n">
        <v>2657</v>
      </c>
      <c r="C4" s="5" t="n">
        <v>3036</v>
      </c>
    </row>
    <row r="5" spans="1:3">
      <c r="A5" s="4" t="s">
        <v>629</v>
      </c>
      <c r="B5" s="5" t="n">
        <v>2813</v>
      </c>
      <c r="C5" s="5" t="n">
        <v>2089</v>
      </c>
    </row>
    <row r="6" spans="1:3">
      <c r="A6" s="4" t="s">
        <v>630</v>
      </c>
      <c r="B6" s="5" t="n">
        <v>1598</v>
      </c>
      <c r="C6" s="5" t="n">
        <v>2322</v>
      </c>
    </row>
    <row r="7" spans="1:3">
      <c r="A7" s="4" t="s">
        <v>631</v>
      </c>
      <c r="B7" s="5" t="n">
        <v>510</v>
      </c>
      <c r="C7" s="5" t="n">
        <v>338</v>
      </c>
    </row>
    <row r="8" spans="1:3">
      <c r="A8" s="4" t="s">
        <v>632</v>
      </c>
      <c r="B8" s="5" t="n">
        <v>1897</v>
      </c>
      <c r="C8" s="5" t="n">
        <v>1801</v>
      </c>
    </row>
    <row r="9" spans="1:3">
      <c r="A9" s="4" t="s">
        <v>633</v>
      </c>
      <c r="B9" s="5" t="n">
        <v>0</v>
      </c>
      <c r="C9" s="5" t="n">
        <v>1996</v>
      </c>
    </row>
    <row r="10" spans="1:3">
      <c r="A10" s="4" t="s">
        <v>634</v>
      </c>
      <c r="B10" s="5" t="n">
        <v>1414</v>
      </c>
      <c r="C10" s="5" t="n">
        <v>1539</v>
      </c>
    </row>
    <row r="11" spans="1:3">
      <c r="A11" s="4" t="s">
        <v>635</v>
      </c>
      <c r="B11" s="5" t="n">
        <v>766</v>
      </c>
      <c r="C11" s="5" t="n">
        <v>766</v>
      </c>
    </row>
    <row r="12" spans="1:3">
      <c r="A12" s="4" t="s">
        <v>636</v>
      </c>
      <c r="B12" s="5" t="n">
        <v>824</v>
      </c>
      <c r="C12" s="5" t="n">
        <v>824</v>
      </c>
    </row>
    <row r="13" spans="1:3">
      <c r="A13" s="4" t="s">
        <v>637</v>
      </c>
      <c r="B13" s="5" t="n">
        <v>186</v>
      </c>
      <c r="C13" s="5" t="n">
        <v>148</v>
      </c>
    </row>
    <row r="14" spans="1:3">
      <c r="A14" s="4" t="s">
        <v>638</v>
      </c>
      <c r="B14" s="5" t="n">
        <v>147</v>
      </c>
      <c r="C14" s="5" t="n">
        <v>147</v>
      </c>
    </row>
    <row r="15" spans="1:3">
      <c r="A15" s="4" t="s">
        <v>639</v>
      </c>
      <c r="B15" s="5" t="n">
        <v>-4073</v>
      </c>
      <c r="C15" s="5" t="n">
        <v>-6144</v>
      </c>
    </row>
    <row r="16" spans="1:3">
      <c r="A16" s="4" t="s">
        <v>640</v>
      </c>
      <c r="B16" s="5" t="n">
        <v>48543</v>
      </c>
      <c r="C16" s="5" t="n">
        <v>47663</v>
      </c>
    </row>
    <row r="17" spans="1:3">
      <c r="A17" s="4" t="s">
        <v>641</v>
      </c>
      <c r="B17" s="5" t="n">
        <v>-48543</v>
      </c>
      <c r="C17" s="5" t="n">
        <v>-47663</v>
      </c>
    </row>
    <row r="18" spans="1:3">
      <c r="A18" s="4" t="s">
        <v>642</v>
      </c>
      <c r="B18" s="7" t="n">
        <v>0</v>
      </c>
      <c r="C1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43</v>
      </c>
      <c r="B1" s="2" t="s">
        <v>413</v>
      </c>
      <c r="I1" s="2" t="s">
        <v>1</v>
      </c>
    </row>
    <row r="2" spans="1:11">
      <c r="B2" s="2" t="s">
        <v>2</v>
      </c>
      <c r="C2" s="2" t="s">
        <v>414</v>
      </c>
      <c r="D2" s="2" t="s">
        <v>415</v>
      </c>
      <c r="E2" s="2" t="s">
        <v>416</v>
      </c>
      <c r="F2" s="2" t="s">
        <v>37</v>
      </c>
      <c r="G2" s="2" t="s">
        <v>417</v>
      </c>
      <c r="H2" s="2" t="s">
        <v>418</v>
      </c>
      <c r="I2" s="2" t="s">
        <v>2</v>
      </c>
      <c r="J2" s="2" t="s">
        <v>37</v>
      </c>
      <c r="K2" s="2" t="s">
        <v>83</v>
      </c>
    </row>
    <row r="3" spans="1:11">
      <c r="A3" s="3" t="s">
        <v>644</v>
      </c>
    </row>
    <row r="4" spans="1:11">
      <c r="A4" s="4" t="s">
        <v>645</v>
      </c>
      <c r="I4" s="7" t="n">
        <v>-58</v>
      </c>
      <c r="J4" s="7" t="n">
        <v>-109</v>
      </c>
      <c r="K4" s="7" t="n">
        <v>91</v>
      </c>
    </row>
    <row r="5" spans="1:11">
      <c r="A5" s="4" t="s">
        <v>646</v>
      </c>
      <c r="I5" s="5" t="n">
        <v>8</v>
      </c>
      <c r="J5" s="5" t="n">
        <v>-100</v>
      </c>
      <c r="K5" s="5" t="n">
        <v>49</v>
      </c>
    </row>
    <row r="6" spans="1:11">
      <c r="A6" s="4" t="s">
        <v>647</v>
      </c>
      <c r="I6" s="5" t="n">
        <v>-50</v>
      </c>
      <c r="J6" s="5" t="n">
        <v>-209</v>
      </c>
      <c r="K6" s="5" t="n">
        <v>140</v>
      </c>
    </row>
    <row r="7" spans="1:11">
      <c r="A7" s="3" t="s">
        <v>648</v>
      </c>
    </row>
    <row r="8" spans="1:11">
      <c r="A8" s="4" t="s">
        <v>645</v>
      </c>
      <c r="J8" s="5" t="n">
        <v>-2363</v>
      </c>
      <c r="K8" s="5" t="n">
        <v>23</v>
      </c>
    </row>
    <row r="9" spans="1:11">
      <c r="A9" s="4" t="s">
        <v>646</v>
      </c>
      <c r="K9" s="5" t="n">
        <v>3</v>
      </c>
    </row>
    <row r="10" spans="1:11">
      <c r="A10" s="4" t="s">
        <v>649</v>
      </c>
      <c r="J10" s="5" t="n">
        <v>-2363</v>
      </c>
      <c r="K10" s="5" t="n">
        <v>26</v>
      </c>
    </row>
    <row r="11" spans="1:11">
      <c r="A11" s="4" t="s">
        <v>650</v>
      </c>
      <c r="B11" s="7" t="n">
        <v>-31</v>
      </c>
      <c r="C11" s="7" t="n">
        <v>-22</v>
      </c>
      <c r="D11" s="7" t="n">
        <v>5</v>
      </c>
      <c r="E11" s="7" t="n">
        <v>-2</v>
      </c>
      <c r="F11" s="7" t="n">
        <v>-2636</v>
      </c>
      <c r="G11" s="7" t="n">
        <v>35</v>
      </c>
      <c r="H11" s="7" t="n">
        <v>29</v>
      </c>
      <c r="I11" s="7" t="n">
        <v>-50</v>
      </c>
      <c r="J11" s="7" t="n">
        <v>-2572</v>
      </c>
      <c r="K11" s="7" t="n">
        <v>166</v>
      </c>
    </row>
  </sheetData>
  <mergeCells count="3">
    <mergeCell ref="A1:A2"/>
    <mergeCell ref="B1:H1"/>
    <mergeCell ref="I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C1" s="2" t="s">
        <v>413</v>
      </c>
      <c r="J1" s="2" t="s">
        <v>1</v>
      </c>
    </row>
    <row r="2" spans="1:12">
      <c r="C2" s="2" t="s">
        <v>2</v>
      </c>
      <c r="D2" s="2" t="s">
        <v>414</v>
      </c>
      <c r="E2" s="2" t="s">
        <v>415</v>
      </c>
      <c r="F2" s="2" t="s">
        <v>416</v>
      </c>
      <c r="G2" s="2" t="s">
        <v>37</v>
      </c>
      <c r="H2" s="2" t="s">
        <v>417</v>
      </c>
      <c r="I2" s="2" t="s">
        <v>418</v>
      </c>
      <c r="J2" s="2" t="s">
        <v>2</v>
      </c>
      <c r="K2" s="2" t="s">
        <v>37</v>
      </c>
      <c r="L2" s="2" t="s">
        <v>83</v>
      </c>
    </row>
    <row r="3" spans="1:12">
      <c r="A3" s="3" t="s">
        <v>187</v>
      </c>
    </row>
    <row r="4" spans="1:12">
      <c r="A4" s="4" t="s">
        <v>652</v>
      </c>
      <c r="B4" s="4" t="s">
        <v>144</v>
      </c>
      <c r="J4" s="7" t="n">
        <v>-2852</v>
      </c>
      <c r="K4" s="7" t="n">
        <v>-7215</v>
      </c>
      <c r="L4" s="7" t="n">
        <v>-732</v>
      </c>
    </row>
    <row r="5" spans="1:12">
      <c r="A5" s="4" t="s">
        <v>653</v>
      </c>
      <c r="J5" s="5" t="n">
        <v>66</v>
      </c>
      <c r="K5" s="5" t="n">
        <v>-407</v>
      </c>
      <c r="L5" s="5" t="n">
        <v>-1</v>
      </c>
    </row>
    <row r="6" spans="1:12">
      <c r="A6" s="4" t="s">
        <v>654</v>
      </c>
      <c r="B6" s="4" t="s">
        <v>409</v>
      </c>
      <c r="K6" s="5" t="n">
        <v>22796</v>
      </c>
    </row>
    <row r="7" spans="1:12">
      <c r="A7" s="4" t="s">
        <v>655</v>
      </c>
      <c r="B7" s="4" t="s">
        <v>409</v>
      </c>
      <c r="K7" s="5" t="n">
        <v>-22796</v>
      </c>
    </row>
    <row r="8" spans="1:12">
      <c r="A8" s="4" t="s">
        <v>656</v>
      </c>
      <c r="J8" s="5" t="n">
        <v>353</v>
      </c>
      <c r="K8" s="5" t="n">
        <v>563</v>
      </c>
      <c r="L8" s="5" t="n">
        <v>225</v>
      </c>
    </row>
    <row r="9" spans="1:12">
      <c r="A9" s="4" t="s">
        <v>657</v>
      </c>
      <c r="J9" s="5" t="n">
        <v>1618</v>
      </c>
    </row>
    <row r="10" spans="1:12">
      <c r="A10" s="4" t="s">
        <v>658</v>
      </c>
      <c r="J10" s="5" t="n">
        <v>992</v>
      </c>
      <c r="K10" s="5" t="n">
        <v>7249</v>
      </c>
      <c r="L10" s="5" t="n">
        <v>775</v>
      </c>
    </row>
    <row r="11" spans="1:12">
      <c r="A11" s="4" t="s">
        <v>659</v>
      </c>
      <c r="J11" s="5" t="n">
        <v>-151</v>
      </c>
      <c r="K11" s="5" t="n">
        <v>-2141</v>
      </c>
    </row>
    <row r="12" spans="1:12">
      <c r="A12" s="4" t="s">
        <v>660</v>
      </c>
      <c r="J12" s="5" t="n">
        <v>-76</v>
      </c>
      <c r="K12" s="5" t="n">
        <v>-621</v>
      </c>
      <c r="L12" s="5" t="n">
        <v>-101</v>
      </c>
    </row>
    <row r="13" spans="1:12">
      <c r="A13" s="4" t="s">
        <v>650</v>
      </c>
      <c r="C13" s="7" t="n">
        <v>-31</v>
      </c>
      <c r="D13" s="7" t="n">
        <v>-22</v>
      </c>
      <c r="E13" s="7" t="n">
        <v>5</v>
      </c>
      <c r="F13" s="7" t="n">
        <v>-2</v>
      </c>
      <c r="G13" s="7" t="n">
        <v>-2636</v>
      </c>
      <c r="H13" s="7" t="n">
        <v>35</v>
      </c>
      <c r="I13" s="7" t="n">
        <v>29</v>
      </c>
      <c r="J13" s="7" t="n">
        <v>-50</v>
      </c>
      <c r="K13" s="7" t="n">
        <v>-2572</v>
      </c>
      <c r="L13" s="7" t="n">
        <v>166</v>
      </c>
    </row>
    <row r="14" spans="1:12"/>
    <row r="15" spans="1:12">
      <c r="A15" s="4" t="s">
        <v>144</v>
      </c>
      <c r="B15" s="4" t="s">
        <v>661</v>
      </c>
    </row>
    <row r="16" spans="1:12">
      <c r="A16" s="4" t="s">
        <v>409</v>
      </c>
      <c r="B16" s="4" t="s">
        <v>662</v>
      </c>
    </row>
  </sheetData>
  <mergeCells count="6">
    <mergeCell ref="A1:B2"/>
    <mergeCell ref="C1:I1"/>
    <mergeCell ref="J1:L1"/>
    <mergeCell ref="A14:K14"/>
    <mergeCell ref="B15:K15"/>
    <mergeCell ref="B16:K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7</v>
      </c>
    </row>
    <row r="3" spans="1:3">
      <c r="A3" s="3" t="s">
        <v>585</v>
      </c>
    </row>
    <row r="4" spans="1:3">
      <c r="A4" s="4" t="s">
        <v>586</v>
      </c>
      <c r="B4" s="4" t="s">
        <v>483</v>
      </c>
      <c r="C4" s="4" t="s">
        <v>587</v>
      </c>
    </row>
    <row r="5" spans="1:3">
      <c r="A5" s="4" t="s">
        <v>664</v>
      </c>
      <c r="C5" s="6" t="n">
        <v>22.8</v>
      </c>
    </row>
    <row r="6" spans="1:3">
      <c r="A6" s="4" t="s">
        <v>365</v>
      </c>
    </row>
    <row r="7" spans="1:3">
      <c r="A7" s="3" t="s">
        <v>585</v>
      </c>
    </row>
    <row r="8" spans="1:3">
      <c r="A8" s="4" t="s">
        <v>586</v>
      </c>
      <c r="C8" s="4" t="s">
        <v>6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582</v>
      </c>
    </row>
    <row r="2" spans="1:2">
      <c r="A2" s="3" t="s">
        <v>190</v>
      </c>
    </row>
    <row r="3" spans="1:2">
      <c r="A3" s="4" t="s">
        <v>666</v>
      </c>
      <c r="B3" s="6" t="n">
        <v>67.40000000000001</v>
      </c>
    </row>
    <row r="4" spans="1:2">
      <c r="A4" s="4" t="s">
        <v>667</v>
      </c>
      <c r="B4" s="9" t="n">
        <v>62.7</v>
      </c>
    </row>
    <row r="5" spans="1:2">
      <c r="A5" s="4" t="s">
        <v>668</v>
      </c>
      <c r="B5" s="9" t="n">
        <v>60.4</v>
      </c>
    </row>
    <row r="6" spans="1:2">
      <c r="A6" s="4" t="s">
        <v>669</v>
      </c>
      <c r="B6" s="9" t="n">
        <v>55.1</v>
      </c>
    </row>
    <row r="7" spans="1:2">
      <c r="A7" s="4" t="s">
        <v>583</v>
      </c>
      <c r="B7" s="9" t="n">
        <v>46.6</v>
      </c>
    </row>
    <row r="8" spans="1:2">
      <c r="A8" s="4" t="s">
        <v>670</v>
      </c>
      <c r="B8" s="9" t="n">
        <v>56.6</v>
      </c>
    </row>
    <row r="9" spans="1:2">
      <c r="A9" s="4" t="s">
        <v>671</v>
      </c>
      <c r="B9" s="6" t="n">
        <v>34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7"/>
  </cols>
  <sheetData>
    <row r="1" spans="1:6">
      <c r="A1" s="1" t="s">
        <v>672</v>
      </c>
      <c r="B1" s="2" t="s">
        <v>673</v>
      </c>
      <c r="C1" s="2" t="s">
        <v>582</v>
      </c>
      <c r="D1" s="2" t="s">
        <v>458</v>
      </c>
      <c r="E1" s="2" t="s">
        <v>320</v>
      </c>
      <c r="F1" s="2" t="s">
        <v>674</v>
      </c>
    </row>
    <row r="2" spans="1:6">
      <c r="A2" s="3" t="s">
        <v>675</v>
      </c>
    </row>
    <row r="3" spans="1:6">
      <c r="A3" s="4" t="s">
        <v>676</v>
      </c>
      <c r="F3" s="4" t="s">
        <v>379</v>
      </c>
    </row>
    <row r="4" spans="1:6">
      <c r="A4" s="4" t="s">
        <v>677</v>
      </c>
      <c r="C4" s="6" t="n">
        <v>64.90000000000001</v>
      </c>
      <c r="D4" s="7" t="n">
        <v>66</v>
      </c>
      <c r="E4" s="6" t="n">
        <v>63.9</v>
      </c>
    </row>
    <row r="5" spans="1:6">
      <c r="A5" s="4" t="s">
        <v>678</v>
      </c>
      <c r="C5" s="4" t="s">
        <v>336</v>
      </c>
      <c r="F5" s="4" t="s">
        <v>336</v>
      </c>
    </row>
    <row r="6" spans="1:6">
      <c r="A6" s="4" t="s">
        <v>679</v>
      </c>
      <c r="F6" s="6" t="n">
        <v>4.6</v>
      </c>
    </row>
    <row r="7" spans="1:6">
      <c r="A7" s="4" t="s">
        <v>680</v>
      </c>
      <c r="F7" s="6" t="n">
        <v>29.3</v>
      </c>
    </row>
    <row r="8" spans="1:6">
      <c r="A8" s="4" t="s">
        <v>681</v>
      </c>
      <c r="C8" s="4" t="s">
        <v>336</v>
      </c>
    </row>
    <row r="9" spans="1:6">
      <c r="A9" s="4" t="s">
        <v>682</v>
      </c>
      <c r="F9" s="5" t="n">
        <v>6</v>
      </c>
    </row>
    <row r="10" spans="1:6">
      <c r="A10" s="4" t="s">
        <v>683</v>
      </c>
      <c r="B10" s="4" t="s">
        <v>684</v>
      </c>
    </row>
    <row r="11" spans="1:6">
      <c r="A11" s="4" t="s">
        <v>685</v>
      </c>
      <c r="C11" s="6" t="n">
        <v>5.2</v>
      </c>
    </row>
    <row r="12" spans="1:6">
      <c r="A12" s="4" t="s">
        <v>686</v>
      </c>
      <c r="C12" s="9" t="n">
        <v>5.2</v>
      </c>
    </row>
    <row r="13" spans="1:6">
      <c r="A13" s="4" t="s">
        <v>687</v>
      </c>
      <c r="C13" s="9" t="n">
        <v>5.6</v>
      </c>
    </row>
    <row r="14" spans="1:6">
      <c r="A14" s="4" t="s">
        <v>688</v>
      </c>
      <c r="C14" s="5" t="n">
        <v>10</v>
      </c>
    </row>
    <row r="15" spans="1:6">
      <c r="A15" s="4" t="s">
        <v>689</v>
      </c>
      <c r="C15" s="5" t="n">
        <v>10</v>
      </c>
    </row>
    <row r="16" spans="1:6">
      <c r="A16" s="4" t="s">
        <v>690</v>
      </c>
      <c r="C16" s="5" t="n">
        <v>10</v>
      </c>
    </row>
    <row r="17" spans="1:6">
      <c r="A17" s="4" t="s">
        <v>691</v>
      </c>
      <c r="C17" s="5" t="n">
        <v>10</v>
      </c>
    </row>
    <row r="18" spans="1:6">
      <c r="A18" s="4" t="s">
        <v>692</v>
      </c>
      <c r="C18" s="5" t="n">
        <v>10</v>
      </c>
    </row>
    <row r="19" spans="1:6">
      <c r="A19" s="4" t="s">
        <v>693</v>
      </c>
    </row>
    <row r="20" spans="1:6">
      <c r="A20" s="3" t="s">
        <v>675</v>
      </c>
    </row>
    <row r="21" spans="1:6">
      <c r="A21" s="4" t="s">
        <v>680</v>
      </c>
      <c r="C21" s="6" t="n">
        <v>10.3</v>
      </c>
    </row>
    <row r="22" spans="1:6">
      <c r="A22" s="4" t="s">
        <v>362</v>
      </c>
    </row>
    <row r="23" spans="1:6">
      <c r="A23" s="3" t="s">
        <v>675</v>
      </c>
    </row>
    <row r="24" spans="1:6">
      <c r="A24" s="4" t="s">
        <v>694</v>
      </c>
      <c r="C24" s="4" t="s">
        <v>379</v>
      </c>
    </row>
    <row r="25" spans="1:6">
      <c r="A25" s="4" t="s">
        <v>676</v>
      </c>
      <c r="C25" s="4" t="s">
        <v>379</v>
      </c>
    </row>
    <row r="26" spans="1:6">
      <c r="A26" s="4" t="s">
        <v>365</v>
      </c>
    </row>
    <row r="27" spans="1:6">
      <c r="A27" s="3" t="s">
        <v>675</v>
      </c>
    </row>
    <row r="28" spans="1:6">
      <c r="A28" s="4" t="s">
        <v>694</v>
      </c>
      <c r="C28" s="4" t="s">
        <v>381</v>
      </c>
    </row>
    <row r="29" spans="1:6">
      <c r="A29" s="4" t="s">
        <v>676</v>
      </c>
      <c r="C29" s="4" t="s">
        <v>3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80"/>
  </cols>
  <sheetData>
    <row r="1" spans="1:9">
      <c r="A1" s="1" t="s">
        <v>695</v>
      </c>
      <c r="B1" s="2" t="s">
        <v>696</v>
      </c>
      <c r="C1" s="2" t="s">
        <v>2</v>
      </c>
      <c r="D1" s="2" t="s">
        <v>697</v>
      </c>
      <c r="E1" s="2" t="s">
        <v>698</v>
      </c>
      <c r="F1" s="2" t="s">
        <v>699</v>
      </c>
      <c r="G1" s="2" t="s">
        <v>700</v>
      </c>
      <c r="H1" s="2" t="s">
        <v>701</v>
      </c>
      <c r="I1" s="2" t="s">
        <v>2</v>
      </c>
    </row>
    <row r="2" spans="1:9">
      <c r="A2" s="4" t="s">
        <v>702</v>
      </c>
    </row>
    <row r="3" spans="1:9">
      <c r="A3" s="3" t="s">
        <v>286</v>
      </c>
    </row>
    <row r="4" spans="1:9">
      <c r="A4" s="4" t="s">
        <v>349</v>
      </c>
      <c r="C4" s="4" t="s">
        <v>703</v>
      </c>
    </row>
    <row r="5" spans="1:9">
      <c r="A5" s="4" t="s">
        <v>704</v>
      </c>
    </row>
    <row r="6" spans="1:9">
      <c r="A6" s="3" t="s">
        <v>286</v>
      </c>
    </row>
    <row r="7" spans="1:9">
      <c r="A7" s="4" t="s">
        <v>705</v>
      </c>
      <c r="I7" s="4" t="s">
        <v>706</v>
      </c>
    </row>
    <row r="8" spans="1:9">
      <c r="A8" s="4" t="s">
        <v>707</v>
      </c>
      <c r="I8" s="4" t="s">
        <v>453</v>
      </c>
    </row>
    <row r="9" spans="1:9">
      <c r="A9" s="4" t="s">
        <v>708</v>
      </c>
      <c r="D9" s="4" t="s">
        <v>709</v>
      </c>
      <c r="E9" s="4" t="s">
        <v>710</v>
      </c>
    </row>
    <row r="10" spans="1:9">
      <c r="A10" s="4" t="s">
        <v>711</v>
      </c>
      <c r="I10" s="4" t="s">
        <v>712</v>
      </c>
    </row>
    <row r="11" spans="1:9">
      <c r="A11" s="4" t="s">
        <v>713</v>
      </c>
      <c r="H11" s="4" t="s">
        <v>714</v>
      </c>
    </row>
    <row r="12" spans="1:9">
      <c r="A12" s="4" t="s">
        <v>715</v>
      </c>
      <c r="H12" s="6" t="n">
        <v>0.5</v>
      </c>
    </row>
    <row r="13" spans="1:9">
      <c r="A13" s="4" t="s">
        <v>716</v>
      </c>
    </row>
    <row r="14" spans="1:9">
      <c r="A14" s="3" t="s">
        <v>286</v>
      </c>
    </row>
    <row r="15" spans="1:9">
      <c r="A15" s="4" t="s">
        <v>717</v>
      </c>
      <c r="I15" s="4" t="s">
        <v>709</v>
      </c>
    </row>
    <row r="16" spans="1:9">
      <c r="A16" s="4" t="s">
        <v>348</v>
      </c>
      <c r="C16" s="7" t="n">
        <v>2</v>
      </c>
      <c r="I16" s="7" t="n">
        <v>2</v>
      </c>
    </row>
    <row r="17" spans="1:9">
      <c r="A17" s="4" t="s">
        <v>718</v>
      </c>
    </row>
    <row r="18" spans="1:9">
      <c r="A18" s="3" t="s">
        <v>286</v>
      </c>
    </row>
    <row r="19" spans="1:9">
      <c r="A19" s="4" t="s">
        <v>717</v>
      </c>
      <c r="I19" s="4" t="s">
        <v>709</v>
      </c>
    </row>
    <row r="20" spans="1:9">
      <c r="A20" s="4" t="s">
        <v>719</v>
      </c>
    </row>
    <row r="21" spans="1:9">
      <c r="A21" s="3" t="s">
        <v>286</v>
      </c>
    </row>
    <row r="22" spans="1:9">
      <c r="A22" s="4" t="s">
        <v>717</v>
      </c>
      <c r="I22" s="4" t="s">
        <v>709</v>
      </c>
    </row>
    <row r="23" spans="1:9">
      <c r="A23" s="4" t="s">
        <v>720</v>
      </c>
    </row>
    <row r="24" spans="1:9">
      <c r="A24" s="3" t="s">
        <v>286</v>
      </c>
    </row>
    <row r="25" spans="1:9">
      <c r="A25" s="4" t="s">
        <v>717</v>
      </c>
      <c r="I25" s="4" t="s">
        <v>709</v>
      </c>
    </row>
    <row r="26" spans="1:9">
      <c r="A26" s="4" t="s">
        <v>721</v>
      </c>
    </row>
    <row r="27" spans="1:9">
      <c r="A27" s="3" t="s">
        <v>286</v>
      </c>
    </row>
    <row r="28" spans="1:9">
      <c r="A28" s="4" t="s">
        <v>722</v>
      </c>
      <c r="F28" s="5" t="n">
        <v>265749</v>
      </c>
    </row>
    <row r="29" spans="1:9">
      <c r="A29" s="4" t="s">
        <v>723</v>
      </c>
      <c r="H29" s="4" t="s">
        <v>724</v>
      </c>
    </row>
    <row r="30" spans="1:9">
      <c r="A30" s="4" t="s">
        <v>725</v>
      </c>
      <c r="H30" s="6" t="n">
        <v>0.4</v>
      </c>
    </row>
    <row r="31" spans="1:9">
      <c r="A31" s="4" t="s">
        <v>726</v>
      </c>
      <c r="C31" s="9" t="n">
        <v>0.4</v>
      </c>
      <c r="I31" s="6" t="n">
        <v>0.4</v>
      </c>
    </row>
    <row r="32" spans="1:9">
      <c r="A32" s="4" t="s">
        <v>727</v>
      </c>
    </row>
    <row r="33" spans="1:9">
      <c r="A33" s="3" t="s">
        <v>286</v>
      </c>
    </row>
    <row r="34" spans="1:9">
      <c r="A34" s="4" t="s">
        <v>715</v>
      </c>
      <c r="B34" s="6" t="n">
        <v>0.5</v>
      </c>
    </row>
    <row r="35" spans="1:9">
      <c r="A35" s="4" t="s">
        <v>728</v>
      </c>
    </row>
    <row r="36" spans="1:9">
      <c r="A36" s="3" t="s">
        <v>286</v>
      </c>
    </row>
    <row r="37" spans="1:9">
      <c r="A37" s="4" t="s">
        <v>708</v>
      </c>
      <c r="I37" s="4" t="s">
        <v>474</v>
      </c>
    </row>
    <row r="38" spans="1:9">
      <c r="A38" s="4" t="s">
        <v>729</v>
      </c>
    </row>
    <row r="39" spans="1:9">
      <c r="A39" s="3" t="s">
        <v>286</v>
      </c>
    </row>
    <row r="40" spans="1:9">
      <c r="A40" s="4" t="s">
        <v>708</v>
      </c>
      <c r="I40" s="4" t="s">
        <v>730</v>
      </c>
    </row>
    <row r="41" spans="1:9">
      <c r="A41" s="4" t="s">
        <v>731</v>
      </c>
    </row>
    <row r="42" spans="1:9">
      <c r="A42" s="3" t="s">
        <v>286</v>
      </c>
    </row>
    <row r="43" spans="1:9">
      <c r="A43" s="4" t="s">
        <v>708</v>
      </c>
      <c r="I43" s="4" t="s">
        <v>710</v>
      </c>
    </row>
    <row r="44" spans="1:9">
      <c r="A44" s="4" t="s">
        <v>732</v>
      </c>
    </row>
    <row r="45" spans="1:9">
      <c r="A45" s="3" t="s">
        <v>286</v>
      </c>
    </row>
    <row r="46" spans="1:9">
      <c r="A46" s="4" t="s">
        <v>707</v>
      </c>
      <c r="G46" s="4" t="s">
        <v>387</v>
      </c>
    </row>
    <row r="47" spans="1:9">
      <c r="A47" s="4" t="s">
        <v>711</v>
      </c>
      <c r="I47" s="4" t="s">
        <v>733</v>
      </c>
    </row>
    <row r="48" spans="1:9">
      <c r="A48" s="4" t="s">
        <v>734</v>
      </c>
    </row>
    <row r="49" spans="1:9">
      <c r="A49" s="3" t="s">
        <v>286</v>
      </c>
    </row>
    <row r="50" spans="1:9">
      <c r="A50" s="4" t="s">
        <v>717</v>
      </c>
      <c r="I50" s="4" t="s">
        <v>709</v>
      </c>
    </row>
    <row r="51" spans="1:9">
      <c r="A51" s="4" t="s">
        <v>348</v>
      </c>
      <c r="C51" s="9" t="n">
        <v>4.1</v>
      </c>
      <c r="I51" s="6" t="n">
        <v>4.1</v>
      </c>
    </row>
    <row r="52" spans="1:9">
      <c r="A52" s="4" t="s">
        <v>349</v>
      </c>
      <c r="I52" s="4" t="s">
        <v>735</v>
      </c>
    </row>
    <row r="53" spans="1:9">
      <c r="A53" s="4" t="s">
        <v>736</v>
      </c>
    </row>
    <row r="54" spans="1:9">
      <c r="A54" s="3" t="s">
        <v>286</v>
      </c>
    </row>
    <row r="55" spans="1:9">
      <c r="A55" s="4" t="s">
        <v>717</v>
      </c>
      <c r="I55" s="4" t="s">
        <v>710</v>
      </c>
    </row>
    <row r="56" spans="1:9">
      <c r="A56" s="4" t="s">
        <v>737</v>
      </c>
    </row>
    <row r="57" spans="1:9">
      <c r="A57" s="3" t="s">
        <v>286</v>
      </c>
    </row>
    <row r="58" spans="1:9">
      <c r="A58" s="4" t="s">
        <v>717</v>
      </c>
      <c r="I58" s="4" t="s">
        <v>710</v>
      </c>
    </row>
    <row r="59" spans="1:9">
      <c r="A59" s="4" t="s">
        <v>738</v>
      </c>
    </row>
    <row r="60" spans="1:9">
      <c r="A60" s="3" t="s">
        <v>286</v>
      </c>
    </row>
    <row r="61" spans="1:9">
      <c r="A61" s="4" t="s">
        <v>717</v>
      </c>
      <c r="I61" s="4" t="s">
        <v>710</v>
      </c>
    </row>
    <row r="62" spans="1:9">
      <c r="A62" s="4" t="s">
        <v>739</v>
      </c>
    </row>
    <row r="63" spans="1:9">
      <c r="A63" s="3" t="s">
        <v>286</v>
      </c>
    </row>
    <row r="64" spans="1:9">
      <c r="A64" s="4" t="s">
        <v>717</v>
      </c>
      <c r="I64" s="4" t="s">
        <v>710</v>
      </c>
    </row>
    <row r="65" spans="1:9">
      <c r="A65" s="4" t="s">
        <v>740</v>
      </c>
    </row>
    <row r="66" spans="1:9">
      <c r="A66" s="3" t="s">
        <v>286</v>
      </c>
    </row>
    <row r="67" spans="1:9">
      <c r="A67" s="4" t="s">
        <v>717</v>
      </c>
      <c r="I67" s="4" t="s">
        <v>709</v>
      </c>
    </row>
    <row r="68" spans="1:9">
      <c r="A68" s="4" t="s">
        <v>726</v>
      </c>
      <c r="C68" s="6" t="n">
        <v>0.1</v>
      </c>
      <c r="I68" s="6"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741</v>
      </c>
      <c r="B1" s="2" t="s">
        <v>742</v>
      </c>
      <c r="C1" s="2" t="s">
        <v>2</v>
      </c>
      <c r="D1" s="2" t="s">
        <v>37</v>
      </c>
      <c r="E1" s="2" t="s">
        <v>83</v>
      </c>
    </row>
    <row r="2" spans="1:5">
      <c r="A2" s="3" t="s">
        <v>286</v>
      </c>
    </row>
    <row r="3" spans="1:5">
      <c r="A3" s="4" t="s">
        <v>743</v>
      </c>
      <c r="C3" s="5" t="n">
        <v>2303</v>
      </c>
    </row>
    <row r="4" spans="1:5">
      <c r="A4" s="4" t="s">
        <v>744</v>
      </c>
    </row>
    <row r="5" spans="1:5">
      <c r="A5" s="3" t="s">
        <v>286</v>
      </c>
    </row>
    <row r="6" spans="1:5">
      <c r="A6" s="4" t="s">
        <v>743</v>
      </c>
      <c r="C6" s="5" t="n">
        <v>48896</v>
      </c>
      <c r="D6" s="5" t="n">
        <v>42450</v>
      </c>
      <c r="E6" s="5" t="n">
        <v>14509</v>
      </c>
    </row>
    <row r="7" spans="1:5">
      <c r="A7" s="4" t="s">
        <v>745</v>
      </c>
      <c r="C7" s="4" t="s">
        <v>709</v>
      </c>
    </row>
    <row r="8" spans="1:5">
      <c r="A8" s="4" t="s">
        <v>746</v>
      </c>
    </row>
    <row r="9" spans="1:5">
      <c r="A9" s="3" t="s">
        <v>286</v>
      </c>
    </row>
    <row r="10" spans="1:5">
      <c r="A10" s="4" t="s">
        <v>747</v>
      </c>
      <c r="B10" s="5" t="n">
        <v>5725538</v>
      </c>
    </row>
    <row r="11" spans="1:5">
      <c r="A11" s="4" t="s">
        <v>748</v>
      </c>
      <c r="B11" s="4" t="s">
        <v>568</v>
      </c>
    </row>
    <row r="12" spans="1:5">
      <c r="A12" s="4" t="s">
        <v>749</v>
      </c>
      <c r="B12" s="4" t="s">
        <v>750</v>
      </c>
    </row>
    <row r="13" spans="1:5">
      <c r="A13" s="4" t="s">
        <v>751</v>
      </c>
      <c r="C13" s="5" t="n">
        <v>4544136</v>
      </c>
    </row>
    <row r="14" spans="1:5">
      <c r="A14" s="4" t="s">
        <v>752</v>
      </c>
      <c r="C14" s="4" t="s">
        <v>753</v>
      </c>
    </row>
    <row r="15" spans="1:5">
      <c r="A15" s="4" t="s">
        <v>754</v>
      </c>
      <c r="C15" s="4" t="s">
        <v>755</v>
      </c>
    </row>
    <row r="16" spans="1:5">
      <c r="A16" s="4" t="s">
        <v>756</v>
      </c>
      <c r="B16" s="4" t="s">
        <v>757</v>
      </c>
    </row>
    <row r="17" spans="1:5">
      <c r="A17" s="4" t="s">
        <v>758</v>
      </c>
      <c r="C17" s="4" t="s">
        <v>759</v>
      </c>
    </row>
    <row r="18" spans="1:5">
      <c r="A18" s="4" t="s">
        <v>760</v>
      </c>
    </row>
    <row r="19" spans="1:5">
      <c r="A19" s="3" t="s">
        <v>286</v>
      </c>
    </row>
    <row r="20" spans="1:5">
      <c r="A20" s="4" t="s">
        <v>761</v>
      </c>
      <c r="C20" s="5" t="n">
        <v>784251</v>
      </c>
    </row>
    <row r="21" spans="1:5">
      <c r="A21" s="4" t="s">
        <v>762</v>
      </c>
    </row>
    <row r="22" spans="1:5">
      <c r="A22" s="3" t="s">
        <v>286</v>
      </c>
    </row>
    <row r="23" spans="1:5">
      <c r="A23" s="4" t="s">
        <v>763</v>
      </c>
      <c r="C23" s="5" t="n">
        <v>125399</v>
      </c>
    </row>
    <row r="24" spans="1:5">
      <c r="A24" s="4" t="s">
        <v>289</v>
      </c>
    </row>
    <row r="25" spans="1:5">
      <c r="A25" s="3" t="s">
        <v>286</v>
      </c>
    </row>
    <row r="26" spans="1:5">
      <c r="A26" s="4" t="s">
        <v>763</v>
      </c>
      <c r="C26" s="5" t="n">
        <v>1606668</v>
      </c>
      <c r="D26" s="5" t="n">
        <v>1200675</v>
      </c>
    </row>
    <row r="27" spans="1:5">
      <c r="A27" s="4" t="s">
        <v>761</v>
      </c>
      <c r="C27" s="5" t="n">
        <v>957400</v>
      </c>
      <c r="D27" s="5" t="n">
        <v>1195910</v>
      </c>
    </row>
    <row r="28" spans="1:5">
      <c r="A28" s="4" t="s">
        <v>764</v>
      </c>
      <c r="C28" s="5" t="n">
        <v>5000</v>
      </c>
      <c r="D28" s="5" t="n">
        <v>0</v>
      </c>
    </row>
    <row r="29" spans="1:5">
      <c r="A29" s="4" t="s">
        <v>765</v>
      </c>
      <c r="C29" s="7" t="n">
        <v>2</v>
      </c>
    </row>
    <row r="30" spans="1:5">
      <c r="A30" s="4" t="s">
        <v>349</v>
      </c>
      <c r="C30" s="4" t="s">
        <v>3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66</v>
      </c>
      <c r="B1" s="2" t="s">
        <v>1</v>
      </c>
    </row>
    <row r="2" spans="1:3">
      <c r="B2" s="2" t="s">
        <v>2</v>
      </c>
      <c r="C2" s="2" t="s">
        <v>37</v>
      </c>
    </row>
    <row r="3" spans="1:3">
      <c r="A3" s="3" t="s">
        <v>767</v>
      </c>
    </row>
    <row r="4" spans="1:3">
      <c r="A4" s="4" t="s">
        <v>768</v>
      </c>
      <c r="B4" s="5" t="n">
        <v>1195910</v>
      </c>
    </row>
    <row r="5" spans="1:3">
      <c r="A5" s="4" t="s">
        <v>769</v>
      </c>
      <c r="B5" s="5" t="n">
        <v>153888</v>
      </c>
    </row>
    <row r="6" spans="1:3">
      <c r="A6" s="4" t="s">
        <v>770</v>
      </c>
      <c r="B6" s="5" t="n">
        <v>-387398</v>
      </c>
    </row>
    <row r="7" spans="1:3">
      <c r="A7" s="4" t="s">
        <v>764</v>
      </c>
      <c r="B7" s="5" t="n">
        <v>-5000</v>
      </c>
      <c r="C7" s="5" t="n">
        <v>0</v>
      </c>
    </row>
    <row r="8" spans="1:3">
      <c r="A8" s="4" t="s">
        <v>771</v>
      </c>
      <c r="B8" s="5" t="n">
        <v>957400</v>
      </c>
      <c r="C8" s="5" t="n">
        <v>1195910</v>
      </c>
    </row>
    <row r="9" spans="1:3">
      <c r="A9" s="4" t="s">
        <v>772</v>
      </c>
      <c r="B9" s="5" t="n">
        <v>803512</v>
      </c>
    </row>
    <row r="10" spans="1:3">
      <c r="A10" s="4" t="s">
        <v>773</v>
      </c>
      <c r="B10" s="5" t="n">
        <v>935539</v>
      </c>
    </row>
    <row r="11" spans="1:3">
      <c r="A11" s="3" t="s">
        <v>774</v>
      </c>
    </row>
    <row r="12" spans="1:3">
      <c r="A12" s="4" t="s">
        <v>768</v>
      </c>
      <c r="B12" s="8" t="n">
        <v>4.8</v>
      </c>
    </row>
    <row r="13" spans="1:3">
      <c r="A13" s="4" t="s">
        <v>769</v>
      </c>
      <c r="B13" s="10" t="n">
        <v>2.48</v>
      </c>
    </row>
    <row r="14" spans="1:3">
      <c r="A14" s="4" t="s">
        <v>770</v>
      </c>
      <c r="B14" s="10" t="n">
        <v>4.67</v>
      </c>
    </row>
    <row r="15" spans="1:3">
      <c r="A15" s="4" t="s">
        <v>764</v>
      </c>
      <c r="B15" s="10" t="n">
        <v>1.85</v>
      </c>
    </row>
    <row r="16" spans="1:3">
      <c r="A16" s="4" t="s">
        <v>771</v>
      </c>
      <c r="B16" s="10" t="n">
        <v>4.5</v>
      </c>
      <c r="C16" s="8" t="n">
        <v>4.8</v>
      </c>
    </row>
    <row r="17" spans="1:3">
      <c r="A17" s="4" t="s">
        <v>772</v>
      </c>
      <c r="B17" s="10" t="n">
        <v>4.89</v>
      </c>
    </row>
    <row r="18" spans="1:3">
      <c r="A18" s="4" t="s">
        <v>773</v>
      </c>
      <c r="B18" s="8" t="n">
        <v>4.54</v>
      </c>
    </row>
    <row r="19" spans="1:3">
      <c r="A19" s="3" t="s">
        <v>775</v>
      </c>
    </row>
    <row r="20" spans="1:3">
      <c r="A20" s="4" t="s">
        <v>771</v>
      </c>
      <c r="B20" s="4" t="s">
        <v>379</v>
      </c>
    </row>
    <row r="21" spans="1:3">
      <c r="A21" s="4" t="s">
        <v>772</v>
      </c>
      <c r="B21" s="4" t="s">
        <v>776</v>
      </c>
    </row>
    <row r="22" spans="1:3">
      <c r="A22" s="4" t="s">
        <v>773</v>
      </c>
      <c r="B22" s="4" t="s">
        <v>777</v>
      </c>
    </row>
    <row r="23" spans="1:3">
      <c r="A23" s="3" t="s">
        <v>778</v>
      </c>
    </row>
    <row r="24" spans="1:3">
      <c r="A24" s="4" t="s">
        <v>768</v>
      </c>
      <c r="B24" s="7" t="n">
        <v>21750</v>
      </c>
    </row>
    <row r="25" spans="1:3">
      <c r="A25" s="4" t="s">
        <v>770</v>
      </c>
      <c r="B25" s="5" t="n">
        <v>2000</v>
      </c>
    </row>
    <row r="26" spans="1:3">
      <c r="A26" s="4" t="s">
        <v>764</v>
      </c>
      <c r="B26" s="5" t="n">
        <v>7900</v>
      </c>
    </row>
    <row r="27" spans="1:3">
      <c r="A27" s="4" t="s">
        <v>771</v>
      </c>
      <c r="B27" s="5" t="n">
        <v>16878</v>
      </c>
      <c r="C27" s="7" t="n">
        <v>21750</v>
      </c>
    </row>
    <row r="28" spans="1:3">
      <c r="A28" s="4" t="s">
        <v>772</v>
      </c>
      <c r="B28" s="5" t="n">
        <v>8050</v>
      </c>
    </row>
    <row r="29" spans="1:3">
      <c r="A29" s="4" t="s">
        <v>773</v>
      </c>
      <c r="B29" s="7" t="n">
        <v>164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9</v>
      </c>
      <c r="B1" s="2" t="s">
        <v>1</v>
      </c>
    </row>
    <row r="2" spans="1:3">
      <c r="B2" s="2" t="s">
        <v>780</v>
      </c>
    </row>
    <row r="3" spans="1:3">
      <c r="A3" s="3" t="s">
        <v>781</v>
      </c>
    </row>
    <row r="4" spans="1:3">
      <c r="A4" s="4" t="s">
        <v>782</v>
      </c>
      <c r="B4" s="5" t="n">
        <v>1200675</v>
      </c>
    </row>
    <row r="5" spans="1:3">
      <c r="A5" s="4" t="s">
        <v>715</v>
      </c>
      <c r="B5" s="5" t="n">
        <v>1310646</v>
      </c>
    </row>
    <row r="6" spans="1:3">
      <c r="A6" s="4" t="s">
        <v>783</v>
      </c>
      <c r="B6" s="5" t="n">
        <v>-765545</v>
      </c>
    </row>
    <row r="7" spans="1:3">
      <c r="A7" s="4" t="s">
        <v>784</v>
      </c>
      <c r="B7" s="5" t="n">
        <v>-139108</v>
      </c>
    </row>
    <row r="8" spans="1:3">
      <c r="A8" s="4" t="s">
        <v>785</v>
      </c>
      <c r="B8" s="5" t="n">
        <v>1606668</v>
      </c>
    </row>
    <row r="9" spans="1:3">
      <c r="A9" s="4" t="s">
        <v>773</v>
      </c>
      <c r="B9" s="5" t="n">
        <v>1400774</v>
      </c>
    </row>
    <row r="10" spans="1:3">
      <c r="A10" s="3" t="s">
        <v>786</v>
      </c>
    </row>
    <row r="11" spans="1:3">
      <c r="A11" s="4" t="s">
        <v>787</v>
      </c>
      <c r="B11" s="8" t="n">
        <v>3.43</v>
      </c>
      <c r="C11" s="4" t="s">
        <v>144</v>
      </c>
    </row>
    <row r="12" spans="1:3">
      <c r="A12" s="4" t="s">
        <v>788</v>
      </c>
      <c r="B12" s="10" t="n">
        <v>2.5</v>
      </c>
      <c r="C12" s="4" t="s">
        <v>144</v>
      </c>
    </row>
    <row r="13" spans="1:3">
      <c r="A13" s="4" t="s">
        <v>789</v>
      </c>
      <c r="B13" s="5" t="n">
        <v>3</v>
      </c>
      <c r="C13" s="4" t="s">
        <v>144</v>
      </c>
    </row>
    <row r="14" spans="1:3">
      <c r="A14" s="4" t="s">
        <v>790</v>
      </c>
      <c r="B14" s="10" t="n">
        <v>2.81</v>
      </c>
      <c r="C14" s="4" t="s">
        <v>144</v>
      </c>
    </row>
    <row r="15" spans="1:3">
      <c r="A15" s="4" t="s">
        <v>791</v>
      </c>
      <c r="B15" s="8" t="n">
        <v>2.93</v>
      </c>
      <c r="C15" s="4" t="s">
        <v>144</v>
      </c>
    </row>
    <row r="16" spans="1:3">
      <c r="A16" s="4" t="s">
        <v>792</v>
      </c>
    </row>
    <row r="17" spans="1:3">
      <c r="A17" s="3" t="s">
        <v>781</v>
      </c>
    </row>
    <row r="18" spans="1:3">
      <c r="A18" s="4" t="s">
        <v>715</v>
      </c>
      <c r="B18" s="5" t="n">
        <v>124275</v>
      </c>
    </row>
    <row r="19" spans="1:3">
      <c r="A19" s="4" t="s">
        <v>793</v>
      </c>
    </row>
    <row r="20" spans="1:3">
      <c r="A20" s="3" t="s">
        <v>781</v>
      </c>
    </row>
    <row r="21" spans="1:3">
      <c r="A21" s="4" t="s">
        <v>782</v>
      </c>
      <c r="B21" s="5" t="n">
        <v>36666</v>
      </c>
    </row>
    <row r="22" spans="1:3">
      <c r="A22" s="4" t="s">
        <v>715</v>
      </c>
      <c r="B22" s="5" t="n">
        <v>30000</v>
      </c>
    </row>
    <row r="23" spans="1:3">
      <c r="A23" s="4" t="s">
        <v>783</v>
      </c>
      <c r="B23" s="5" t="n">
        <v>-3333</v>
      </c>
    </row>
    <row r="24" spans="1:3">
      <c r="A24" s="4" t="s">
        <v>784</v>
      </c>
      <c r="B24" s="5" t="n">
        <v>-33333</v>
      </c>
    </row>
    <row r="25" spans="1:3">
      <c r="A25" s="4" t="s">
        <v>785</v>
      </c>
      <c r="B25" s="5" t="n">
        <v>30000</v>
      </c>
    </row>
    <row r="26" spans="1:3">
      <c r="A26" s="4" t="s">
        <v>773</v>
      </c>
      <c r="B26" s="5" t="n">
        <v>30000</v>
      </c>
    </row>
    <row r="27" spans="1:3">
      <c r="A27" s="4" t="s">
        <v>794</v>
      </c>
    </row>
    <row r="28" spans="1:3">
      <c r="A28" s="3" t="s">
        <v>781</v>
      </c>
    </row>
    <row r="29" spans="1:3">
      <c r="A29" s="4" t="s">
        <v>782</v>
      </c>
      <c r="B29" s="5" t="n">
        <v>1048552</v>
      </c>
      <c r="C29" s="4" t="s">
        <v>409</v>
      </c>
    </row>
    <row r="30" spans="1:3">
      <c r="A30" s="4" t="s">
        <v>715</v>
      </c>
      <c r="B30" s="5" t="n">
        <v>1057071</v>
      </c>
      <c r="C30" s="4" t="s">
        <v>409</v>
      </c>
    </row>
    <row r="31" spans="1:3">
      <c r="A31" s="4" t="s">
        <v>783</v>
      </c>
      <c r="B31" s="5" t="n">
        <v>-627220</v>
      </c>
      <c r="C31" s="4" t="s">
        <v>409</v>
      </c>
    </row>
    <row r="32" spans="1:3">
      <c r="A32" s="4" t="s">
        <v>784</v>
      </c>
      <c r="B32" s="5" t="n">
        <v>-105775</v>
      </c>
      <c r="C32" s="4" t="s">
        <v>409</v>
      </c>
    </row>
    <row r="33" spans="1:3">
      <c r="A33" s="4" t="s">
        <v>785</v>
      </c>
      <c r="B33" s="5" t="n">
        <v>1372628</v>
      </c>
      <c r="C33" s="4" t="s">
        <v>409</v>
      </c>
    </row>
    <row r="34" spans="1:3">
      <c r="A34" s="4" t="s">
        <v>773</v>
      </c>
      <c r="B34" s="5" t="n">
        <v>1166734</v>
      </c>
      <c r="C34" s="4" t="s">
        <v>409</v>
      </c>
    </row>
    <row r="35" spans="1:3">
      <c r="A35" s="4" t="s">
        <v>795</v>
      </c>
    </row>
    <row r="36" spans="1:3">
      <c r="A36" s="3" t="s">
        <v>781</v>
      </c>
    </row>
    <row r="37" spans="1:3">
      <c r="A37" s="4" t="s">
        <v>782</v>
      </c>
      <c r="B37" s="5" t="n">
        <v>115457</v>
      </c>
      <c r="C37" s="4" t="s">
        <v>796</v>
      </c>
    </row>
    <row r="38" spans="1:3">
      <c r="A38" s="4" t="s">
        <v>715</v>
      </c>
      <c r="B38" s="5" t="n">
        <v>99300</v>
      </c>
    </row>
    <row r="39" spans="1:3">
      <c r="A39" s="4" t="s">
        <v>783</v>
      </c>
      <c r="B39" s="5" t="n">
        <v>-10717</v>
      </c>
      <c r="C39" s="4" t="s">
        <v>796</v>
      </c>
    </row>
    <row r="40" spans="1:3">
      <c r="A40" s="4" t="s">
        <v>785</v>
      </c>
      <c r="B40" s="5" t="n">
        <v>204040</v>
      </c>
      <c r="C40" s="4" t="s">
        <v>796</v>
      </c>
    </row>
    <row r="41" spans="1:3">
      <c r="A41" s="4" t="s">
        <v>773</v>
      </c>
      <c r="B41" s="5" t="n">
        <v>204040</v>
      </c>
      <c r="C41" s="4" t="s">
        <v>796</v>
      </c>
    </row>
    <row r="42" spans="1:3">
      <c r="A42" s="4" t="s">
        <v>797</v>
      </c>
    </row>
    <row r="43" spans="1:3">
      <c r="A43" s="3" t="s">
        <v>781</v>
      </c>
    </row>
    <row r="44" spans="1:3">
      <c r="A44" s="4" t="s">
        <v>715</v>
      </c>
      <c r="B44" s="5" t="n">
        <v>99300</v>
      </c>
      <c r="C44" s="4" t="s">
        <v>796</v>
      </c>
    </row>
    <row r="45" spans="1:3">
      <c r="A45" s="4" t="s">
        <v>798</v>
      </c>
    </row>
    <row r="46" spans="1:3">
      <c r="A46" s="3" t="s">
        <v>781</v>
      </c>
    </row>
    <row r="47" spans="1:3">
      <c r="A47" s="4" t="s">
        <v>783</v>
      </c>
      <c r="B47" s="5" t="n">
        <v>-124275</v>
      </c>
      <c r="C47" s="4" t="s">
        <v>799</v>
      </c>
    </row>
    <row r="48" spans="1:3">
      <c r="A48" s="4" t="s">
        <v>800</v>
      </c>
    </row>
    <row r="49" spans="1:3">
      <c r="A49" s="3" t="s">
        <v>781</v>
      </c>
    </row>
    <row r="50" spans="1:3">
      <c r="A50" s="4" t="s">
        <v>715</v>
      </c>
      <c r="B50" s="5" t="n">
        <v>124275</v>
      </c>
      <c r="C50" s="4" t="s">
        <v>799</v>
      </c>
    </row>
    <row r="51" spans="1:3"/>
    <row r="52" spans="1:3">
      <c r="A52" s="4" t="s">
        <v>144</v>
      </c>
      <c r="B52" s="4" t="s">
        <v>801</v>
      </c>
    </row>
    <row r="53" spans="1:3">
      <c r="A53" s="4" t="s">
        <v>409</v>
      </c>
      <c r="B53" s="4" t="s">
        <v>802</v>
      </c>
    </row>
    <row r="54" spans="1:3">
      <c r="A54" s="4" t="s">
        <v>796</v>
      </c>
      <c r="B54" s="4" t="s">
        <v>803</v>
      </c>
    </row>
    <row r="55" spans="1:3">
      <c r="A55" s="4" t="s">
        <v>799</v>
      </c>
      <c r="B55" s="4" t="s">
        <v>804</v>
      </c>
    </row>
  </sheetData>
  <mergeCells count="8">
    <mergeCell ref="A1:A2"/>
    <mergeCell ref="B1:C1"/>
    <mergeCell ref="B2:C2"/>
    <mergeCell ref="A51:C51"/>
    <mergeCell ref="B52:C52"/>
    <mergeCell ref="B53:C53"/>
    <mergeCell ref="B54:C54"/>
    <mergeCell ref="B55:C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5"/>
    <col customWidth="1" max="6" min="6" width="20"/>
    <col customWidth="1" max="7" min="7" width="46"/>
    <col customWidth="1" max="8" min="8" width="4"/>
  </cols>
  <sheetData>
    <row r="1" spans="1:8">
      <c r="A1" s="1" t="s">
        <v>111</v>
      </c>
      <c r="B1" s="2" t="s">
        <v>112</v>
      </c>
      <c r="C1" s="2" t="s">
        <v>113</v>
      </c>
      <c r="D1" s="2" t="s">
        <v>114</v>
      </c>
      <c r="E1" s="2" t="s">
        <v>115</v>
      </c>
      <c r="F1" s="2" t="s">
        <v>116</v>
      </c>
      <c r="G1" s="2" t="s">
        <v>117</v>
      </c>
    </row>
    <row r="2" spans="1:8">
      <c r="A2" s="4" t="s">
        <v>118</v>
      </c>
      <c r="B2" s="7" t="n">
        <v>88404</v>
      </c>
      <c r="C2" s="7" t="n">
        <v>617</v>
      </c>
      <c r="D2" s="7" t="n">
        <v>302727</v>
      </c>
      <c r="E2" s="7" t="n">
        <v>-87977</v>
      </c>
      <c r="F2" s="7" t="n">
        <v>-120311</v>
      </c>
      <c r="G2" s="7" t="n">
        <v>-6652</v>
      </c>
    </row>
    <row r="3" spans="1:8">
      <c r="A3" s="4" t="s">
        <v>119</v>
      </c>
      <c r="C3" s="5" t="n">
        <v>61692</v>
      </c>
      <c r="E3" s="5" t="n">
        <v>-10877</v>
      </c>
    </row>
    <row r="4" spans="1:8">
      <c r="A4" s="4" t="s">
        <v>120</v>
      </c>
      <c r="B4" s="5" t="n">
        <v>1256</v>
      </c>
      <c r="D4" s="5" t="n">
        <v>1256</v>
      </c>
    </row>
    <row r="5" spans="1:8">
      <c r="A5" s="4" t="s">
        <v>121</v>
      </c>
      <c r="C5" s="7" t="n">
        <v>-1</v>
      </c>
      <c r="D5" s="5" t="n">
        <v>1</v>
      </c>
    </row>
    <row r="6" spans="1:8">
      <c r="A6" s="4" t="s">
        <v>122</v>
      </c>
      <c r="C6" s="5" t="n">
        <v>-123</v>
      </c>
    </row>
    <row r="7" spans="1:8">
      <c r="A7" s="4" t="s">
        <v>123</v>
      </c>
      <c r="B7" s="5" t="n">
        <v>482</v>
      </c>
      <c r="D7" s="5" t="n">
        <v>482</v>
      </c>
    </row>
    <row r="8" spans="1:8">
      <c r="A8" s="4" t="s">
        <v>124</v>
      </c>
      <c r="C8" s="5" t="n">
        <v>68</v>
      </c>
    </row>
    <row r="9" spans="1:8">
      <c r="A9" s="3" t="s">
        <v>125</v>
      </c>
    </row>
    <row r="10" spans="1:8">
      <c r="A10" s="4" t="s">
        <v>126</v>
      </c>
      <c r="B10" s="5" t="n">
        <v>876</v>
      </c>
      <c r="G10" s="5" t="n">
        <v>876</v>
      </c>
    </row>
    <row r="11" spans="1:8">
      <c r="A11" s="4" t="s">
        <v>127</v>
      </c>
      <c r="B11" s="5" t="n">
        <v>-242</v>
      </c>
      <c r="G11" s="5" t="n">
        <v>-242</v>
      </c>
    </row>
    <row r="12" spans="1:8">
      <c r="A12" s="4" t="s">
        <v>98</v>
      </c>
      <c r="B12" s="5" t="n">
        <v>-2256</v>
      </c>
      <c r="F12" s="5" t="n">
        <v>-2256</v>
      </c>
    </row>
    <row r="13" spans="1:8">
      <c r="A13" s="4" t="s">
        <v>128</v>
      </c>
      <c r="B13" s="5" t="n">
        <v>88520</v>
      </c>
      <c r="C13" s="7" t="n">
        <v>616</v>
      </c>
      <c r="D13" s="5" t="n">
        <v>304466</v>
      </c>
      <c r="E13" s="7" t="n">
        <v>-87977</v>
      </c>
      <c r="F13" s="5" t="n">
        <v>-122567</v>
      </c>
      <c r="G13" s="5" t="n">
        <v>-6018</v>
      </c>
    </row>
    <row r="14" spans="1:8">
      <c r="A14" s="4" t="s">
        <v>129</v>
      </c>
      <c r="C14" s="5" t="n">
        <v>61637</v>
      </c>
      <c r="E14" s="5" t="n">
        <v>-10877</v>
      </c>
    </row>
    <row r="15" spans="1:8">
      <c r="A15" s="4" t="s">
        <v>120</v>
      </c>
      <c r="B15" s="5" t="n">
        <v>1636</v>
      </c>
      <c r="D15" s="5" t="n">
        <v>1636</v>
      </c>
    </row>
    <row r="16" spans="1:8">
      <c r="A16" s="4" t="s">
        <v>130</v>
      </c>
      <c r="B16" s="5" t="n">
        <v>920</v>
      </c>
      <c r="C16" s="7" t="n">
        <v>4</v>
      </c>
      <c r="D16" s="5" t="n">
        <v>916</v>
      </c>
    </row>
    <row r="17" spans="1:8">
      <c r="A17" s="4" t="s">
        <v>131</v>
      </c>
      <c r="C17" s="5" t="n">
        <v>425</v>
      </c>
    </row>
    <row r="18" spans="1:8">
      <c r="A18" s="4" t="s">
        <v>121</v>
      </c>
      <c r="C18" s="7" t="n">
        <v>-7</v>
      </c>
      <c r="D18" s="5" t="n">
        <v>7</v>
      </c>
    </row>
    <row r="19" spans="1:8">
      <c r="A19" s="4" t="s">
        <v>122</v>
      </c>
      <c r="C19" s="5" t="n">
        <v>-755</v>
      </c>
    </row>
    <row r="20" spans="1:8">
      <c r="A20" s="4" t="s">
        <v>123</v>
      </c>
      <c r="B20" s="5" t="n">
        <v>534</v>
      </c>
      <c r="C20" s="7" t="n">
        <v>2</v>
      </c>
      <c r="D20" s="5" t="n">
        <v>532</v>
      </c>
    </row>
    <row r="21" spans="1:8">
      <c r="A21" s="4" t="s">
        <v>124</v>
      </c>
      <c r="C21" s="5" t="n">
        <v>179</v>
      </c>
    </row>
    <row r="22" spans="1:8">
      <c r="A22" s="4" t="s">
        <v>132</v>
      </c>
      <c r="B22" s="5" t="n">
        <v>-4681</v>
      </c>
      <c r="E22" s="7" t="n">
        <v>-4681</v>
      </c>
    </row>
    <row r="23" spans="1:8">
      <c r="A23" s="4" t="s">
        <v>133</v>
      </c>
      <c r="E23" s="5" t="n">
        <v>-1878</v>
      </c>
    </row>
    <row r="24" spans="1:8">
      <c r="A24" s="3" t="s">
        <v>125</v>
      </c>
    </row>
    <row r="25" spans="1:8">
      <c r="A25" s="4" t="s">
        <v>126</v>
      </c>
      <c r="B25" s="5" t="n">
        <v>1490</v>
      </c>
      <c r="G25" s="5" t="n">
        <v>1490</v>
      </c>
    </row>
    <row r="26" spans="1:8">
      <c r="A26" s="4" t="s">
        <v>127</v>
      </c>
      <c r="B26" s="5" t="n">
        <v>393</v>
      </c>
      <c r="G26" s="5" t="n">
        <v>393</v>
      </c>
    </row>
    <row r="27" spans="1:8">
      <c r="A27" s="4" t="s">
        <v>134</v>
      </c>
      <c r="F27" s="5" t="n">
        <v>2108</v>
      </c>
      <c r="G27" s="5" t="n">
        <v>-2108</v>
      </c>
    </row>
    <row r="28" spans="1:8">
      <c r="A28" s="4" t="s">
        <v>98</v>
      </c>
      <c r="B28" s="5" t="n">
        <v>-18826</v>
      </c>
      <c r="F28" s="5" t="n">
        <v>-18826</v>
      </c>
    </row>
    <row r="29" spans="1:8">
      <c r="A29" s="4" t="s">
        <v>135</v>
      </c>
      <c r="B29" s="5" t="n">
        <v>69986</v>
      </c>
      <c r="C29" s="7" t="n">
        <v>615</v>
      </c>
      <c r="D29" s="5" t="n">
        <v>307557</v>
      </c>
      <c r="E29" s="7" t="n">
        <v>-92658</v>
      </c>
      <c r="F29" s="5" t="n">
        <v>-139285</v>
      </c>
      <c r="G29" s="5" t="n">
        <v>-6243</v>
      </c>
    </row>
    <row r="30" spans="1:8">
      <c r="A30" s="4" t="s">
        <v>136</v>
      </c>
      <c r="C30" s="5" t="n">
        <v>61486</v>
      </c>
      <c r="E30" s="5" t="n">
        <v>-12755</v>
      </c>
    </row>
    <row r="31" spans="1:8">
      <c r="A31" s="4" t="s">
        <v>120</v>
      </c>
      <c r="B31" s="5" t="n">
        <v>2004</v>
      </c>
      <c r="D31" s="5" t="n">
        <v>2004</v>
      </c>
    </row>
    <row r="32" spans="1:8">
      <c r="A32" s="4" t="s">
        <v>130</v>
      </c>
      <c r="B32" s="5" t="n">
        <v>381</v>
      </c>
      <c r="D32" s="5" t="n">
        <v>381</v>
      </c>
    </row>
    <row r="33" spans="1:8">
      <c r="A33" s="4" t="s">
        <v>137</v>
      </c>
      <c r="C33" s="7" t="n">
        <v>6</v>
      </c>
      <c r="D33" s="5" t="n">
        <v>-6</v>
      </c>
    </row>
    <row r="34" spans="1:8">
      <c r="A34" s="4" t="s">
        <v>138</v>
      </c>
      <c r="C34" s="5" t="n">
        <v>627</v>
      </c>
    </row>
    <row r="35" spans="1:8">
      <c r="A35" s="4" t="s">
        <v>139</v>
      </c>
      <c r="B35" s="5" t="n">
        <v>-136</v>
      </c>
      <c r="C35" s="7" t="n">
        <v>-1</v>
      </c>
      <c r="D35" s="5" t="n">
        <v>-135</v>
      </c>
    </row>
    <row r="36" spans="1:8">
      <c r="A36" s="4" t="s">
        <v>140</v>
      </c>
      <c r="C36" s="5" t="n">
        <v>-54</v>
      </c>
    </row>
    <row r="37" spans="1:8">
      <c r="A37" s="4" t="s">
        <v>141</v>
      </c>
      <c r="C37" s="5" t="n">
        <v>10</v>
      </c>
    </row>
    <row r="38" spans="1:8">
      <c r="A38" s="4" t="s">
        <v>142</v>
      </c>
      <c r="C38" s="5" t="n">
        <v>3</v>
      </c>
    </row>
    <row r="39" spans="1:8">
      <c r="A39" s="4" t="s">
        <v>122</v>
      </c>
      <c r="C39" s="5" t="n">
        <v>-3</v>
      </c>
    </row>
    <row r="40" spans="1:8">
      <c r="A40" s="4" t="s">
        <v>123</v>
      </c>
      <c r="B40" s="5" t="n">
        <v>594</v>
      </c>
      <c r="C40" s="7" t="n">
        <v>2</v>
      </c>
      <c r="D40" s="5" t="n">
        <v>592</v>
      </c>
    </row>
    <row r="41" spans="1:8">
      <c r="A41" s="4" t="s">
        <v>124</v>
      </c>
      <c r="C41" s="5" t="n">
        <v>173</v>
      </c>
    </row>
    <row r="42" spans="1:8">
      <c r="A42" s="3" t="s">
        <v>125</v>
      </c>
    </row>
    <row r="43" spans="1:8">
      <c r="A43" s="4" t="s">
        <v>126</v>
      </c>
      <c r="B43" s="5" t="n">
        <v>-394</v>
      </c>
      <c r="G43" s="5" t="n">
        <v>-394</v>
      </c>
    </row>
    <row r="44" spans="1:8">
      <c r="A44" s="4" t="s">
        <v>127</v>
      </c>
      <c r="B44" s="5" t="n">
        <v>-264</v>
      </c>
      <c r="G44" s="5" t="n">
        <v>-264</v>
      </c>
    </row>
    <row r="45" spans="1:8">
      <c r="A45" s="4" t="s">
        <v>143</v>
      </c>
      <c r="F45" s="5" t="n">
        <v>-718</v>
      </c>
      <c r="G45" s="5" t="n">
        <v>718</v>
      </c>
      <c r="H45" s="4" t="s">
        <v>144</v>
      </c>
    </row>
    <row r="46" spans="1:8">
      <c r="A46" s="4" t="s">
        <v>98</v>
      </c>
      <c r="B46" s="5" t="n">
        <v>-13531</v>
      </c>
      <c r="F46" s="5" t="n">
        <v>-13531</v>
      </c>
    </row>
    <row r="47" spans="1:8">
      <c r="A47" s="4" t="s">
        <v>145</v>
      </c>
      <c r="B47" s="7" t="n">
        <v>58640</v>
      </c>
      <c r="C47" s="7" t="n">
        <v>622</v>
      </c>
      <c r="D47" s="7" t="n">
        <v>310393</v>
      </c>
      <c r="E47" s="7" t="n">
        <v>-92658</v>
      </c>
      <c r="F47" s="7" t="n">
        <v>-153534</v>
      </c>
      <c r="G47" s="7" t="n">
        <v>-6183</v>
      </c>
    </row>
    <row r="48" spans="1:8">
      <c r="A48" s="4" t="s">
        <v>146</v>
      </c>
      <c r="C48" s="5" t="n">
        <v>62242</v>
      </c>
      <c r="E48" s="5" t="n">
        <v>-12755</v>
      </c>
    </row>
    <row r="49" spans="1:8"/>
    <row r="50" spans="1:8">
      <c r="A50" s="4" t="s">
        <v>144</v>
      </c>
      <c r="B50" s="4" t="s">
        <v>147</v>
      </c>
    </row>
  </sheetData>
  <mergeCells count="3">
    <mergeCell ref="G1:H1"/>
    <mergeCell ref="A49:H49"/>
    <mergeCell ref="B50:H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05</v>
      </c>
      <c r="B1" s="2" t="s">
        <v>1</v>
      </c>
    </row>
    <row r="2" spans="1:3">
      <c r="B2" s="2" t="s">
        <v>806</v>
      </c>
    </row>
    <row r="3" spans="1:3">
      <c r="A3" s="3" t="s">
        <v>286</v>
      </c>
    </row>
    <row r="4" spans="1:3">
      <c r="A4" s="4" t="s">
        <v>807</v>
      </c>
      <c r="B4" s="5" t="n">
        <v>2303</v>
      </c>
    </row>
    <row r="5" spans="1:3">
      <c r="A5" s="4" t="s">
        <v>808</v>
      </c>
    </row>
    <row r="6" spans="1:3">
      <c r="A6" s="3" t="s">
        <v>286</v>
      </c>
    </row>
    <row r="7" spans="1:3">
      <c r="A7" s="4" t="s">
        <v>809</v>
      </c>
      <c r="B7" s="5" t="n">
        <v>627220</v>
      </c>
    </row>
    <row r="8" spans="1:3">
      <c r="A8" s="4" t="s">
        <v>807</v>
      </c>
      <c r="B8" s="5" t="n">
        <v>573094</v>
      </c>
    </row>
    <row r="9" spans="1:3">
      <c r="A9" s="4" t="s">
        <v>289</v>
      </c>
    </row>
    <row r="10" spans="1:3">
      <c r="A10" s="3" t="s">
        <v>286</v>
      </c>
    </row>
    <row r="11" spans="1:3">
      <c r="A11" s="4" t="s">
        <v>809</v>
      </c>
      <c r="B11" s="5" t="n">
        <v>765545</v>
      </c>
    </row>
    <row r="12" spans="1:3">
      <c r="A12" s="4" t="s">
        <v>715</v>
      </c>
      <c r="B12" s="5" t="n">
        <v>1310646</v>
      </c>
    </row>
    <row r="13" spans="1:3">
      <c r="A13" s="4" t="s">
        <v>810</v>
      </c>
      <c r="B13" s="7" t="n">
        <v>218198</v>
      </c>
    </row>
    <row r="14" spans="1:3">
      <c r="A14" s="4" t="s">
        <v>811</v>
      </c>
      <c r="B14" s="4" t="s">
        <v>387</v>
      </c>
    </row>
    <row r="15" spans="1:3">
      <c r="A15" s="4" t="s">
        <v>812</v>
      </c>
      <c r="B15" s="4" t="s">
        <v>709</v>
      </c>
    </row>
    <row r="16" spans="1:3">
      <c r="A16" s="4" t="s">
        <v>813</v>
      </c>
    </row>
    <row r="17" spans="1:3">
      <c r="A17" s="3" t="s">
        <v>286</v>
      </c>
    </row>
    <row r="18" spans="1:3">
      <c r="A18" s="4" t="s">
        <v>715</v>
      </c>
      <c r="B18" s="5" t="n">
        <v>124275</v>
      </c>
    </row>
    <row r="19" spans="1:3">
      <c r="A19" s="4" t="s">
        <v>810</v>
      </c>
      <c r="B19" s="7" t="n">
        <v>268376</v>
      </c>
    </row>
    <row r="20" spans="1:3">
      <c r="A20" s="4" t="s">
        <v>814</v>
      </c>
    </row>
    <row r="21" spans="1:3">
      <c r="A21" s="3" t="s">
        <v>286</v>
      </c>
    </row>
    <row r="22" spans="1:3">
      <c r="A22" s="4" t="s">
        <v>809</v>
      </c>
      <c r="B22" s="5" t="n">
        <v>627220</v>
      </c>
      <c r="C22" s="4" t="s">
        <v>144</v>
      </c>
    </row>
    <row r="23" spans="1:3">
      <c r="A23" s="4" t="s">
        <v>715</v>
      </c>
      <c r="B23" s="5" t="n">
        <v>1057071</v>
      </c>
      <c r="C23" s="4" t="s">
        <v>144</v>
      </c>
    </row>
    <row r="24" spans="1:3">
      <c r="A24" s="4" t="s">
        <v>815</v>
      </c>
    </row>
    <row r="25" spans="1:3">
      <c r="A25" s="3" t="s">
        <v>286</v>
      </c>
    </row>
    <row r="26" spans="1:3">
      <c r="A26" s="4" t="s">
        <v>809</v>
      </c>
      <c r="B26" s="5" t="n">
        <v>10717</v>
      </c>
      <c r="C26" s="4" t="s">
        <v>409</v>
      </c>
    </row>
    <row r="27" spans="1:3">
      <c r="A27" s="4" t="s">
        <v>715</v>
      </c>
      <c r="B27" s="5" t="n">
        <v>99300</v>
      </c>
    </row>
    <row r="28" spans="1:3">
      <c r="A28" s="4" t="s">
        <v>816</v>
      </c>
    </row>
    <row r="29" spans="1:3">
      <c r="A29" s="3" t="s">
        <v>286</v>
      </c>
    </row>
    <row r="30" spans="1:3">
      <c r="A30" s="4" t="s">
        <v>715</v>
      </c>
      <c r="B30" s="5" t="n">
        <v>99300</v>
      </c>
      <c r="C30" s="4" t="s">
        <v>409</v>
      </c>
    </row>
    <row r="31" spans="1:3"/>
    <row r="32" spans="1:3">
      <c r="A32" s="4" t="s">
        <v>144</v>
      </c>
      <c r="B32" s="4" t="s">
        <v>802</v>
      </c>
    </row>
    <row r="33" spans="1:3">
      <c r="A33" s="4" t="s">
        <v>409</v>
      </c>
      <c r="B33" s="4" t="s">
        <v>803</v>
      </c>
    </row>
  </sheetData>
  <mergeCells count="6">
    <mergeCell ref="A1:A2"/>
    <mergeCell ref="B1:C1"/>
    <mergeCell ref="B2:C2"/>
    <mergeCell ref="A31:C31"/>
    <mergeCell ref="B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7</v>
      </c>
      <c r="D2" s="2" t="s">
        <v>83</v>
      </c>
    </row>
    <row r="3" spans="1:4">
      <c r="A3" s="3" t="s">
        <v>286</v>
      </c>
    </row>
    <row r="4" spans="1:4">
      <c r="A4" s="4" t="s">
        <v>807</v>
      </c>
      <c r="B4" s="5" t="n">
        <v>2303</v>
      </c>
    </row>
    <row r="5" spans="1:4">
      <c r="A5" s="4" t="s">
        <v>744</v>
      </c>
    </row>
    <row r="6" spans="1:4">
      <c r="A6" s="3" t="s">
        <v>286</v>
      </c>
    </row>
    <row r="7" spans="1:4">
      <c r="A7" s="4" t="s">
        <v>807</v>
      </c>
      <c r="B7" s="5" t="n">
        <v>48896</v>
      </c>
      <c r="C7" s="5" t="n">
        <v>42450</v>
      </c>
      <c r="D7" s="5" t="n">
        <v>14509</v>
      </c>
    </row>
    <row r="8" spans="1:4">
      <c r="A8" s="4" t="s">
        <v>818</v>
      </c>
      <c r="B8" s="7" t="n">
        <v>107605</v>
      </c>
      <c r="C8" s="7" t="n">
        <v>96856</v>
      </c>
      <c r="D8" s="7" t="n">
        <v>684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80"/>
  </cols>
  <sheetData>
    <row r="1" spans="1:6">
      <c r="A1" s="1" t="s">
        <v>819</v>
      </c>
      <c r="B1" s="2" t="s">
        <v>820</v>
      </c>
      <c r="C1" s="2" t="s">
        <v>821</v>
      </c>
      <c r="D1" s="2" t="s">
        <v>822</v>
      </c>
      <c r="E1" s="2" t="s">
        <v>823</v>
      </c>
      <c r="F1" s="2" t="s">
        <v>2</v>
      </c>
    </row>
    <row r="2" spans="1:6">
      <c r="A2" s="3" t="s">
        <v>824</v>
      </c>
    </row>
    <row r="3" spans="1:6">
      <c r="A3" s="4" t="s">
        <v>825</v>
      </c>
      <c r="F3" s="4" t="s">
        <v>826</v>
      </c>
    </row>
    <row r="4" spans="1:6">
      <c r="A4" s="4" t="s">
        <v>827</v>
      </c>
      <c r="B4" s="7" t="n">
        <v>176000</v>
      </c>
      <c r="C4" s="7" t="n">
        <v>176000</v>
      </c>
      <c r="D4" s="7" t="n">
        <v>200000</v>
      </c>
      <c r="E4" s="7" t="n">
        <v>372500</v>
      </c>
    </row>
    <row r="5" spans="1:6">
      <c r="A5" s="4" t="s">
        <v>828</v>
      </c>
      <c r="B5" s="7" t="n">
        <v>24000</v>
      </c>
      <c r="E5" s="7" t="n">
        <v>24000</v>
      </c>
    </row>
    <row r="6" spans="1:6">
      <c r="A6" s="4" t="s">
        <v>829</v>
      </c>
      <c r="F6" s="4" t="s">
        <v>830</v>
      </c>
    </row>
    <row r="7" spans="1:6">
      <c r="A7" s="4" t="s">
        <v>831</v>
      </c>
      <c r="F7" s="4" t="s">
        <v>832</v>
      </c>
    </row>
    <row r="8" spans="1:6">
      <c r="A8" s="4" t="s">
        <v>833</v>
      </c>
      <c r="B8" s="4" t="s">
        <v>8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4</v>
      </c>
      <c r="B1" s="2" t="s">
        <v>835</v>
      </c>
      <c r="C1" s="2" t="s">
        <v>2</v>
      </c>
      <c r="D1" s="2" t="s">
        <v>37</v>
      </c>
      <c r="E1" s="2" t="s">
        <v>83</v>
      </c>
      <c r="F1" s="2" t="s">
        <v>836</v>
      </c>
    </row>
    <row r="2" spans="1:6">
      <c r="A2" s="3" t="s">
        <v>837</v>
      </c>
    </row>
    <row r="3" spans="1:6">
      <c r="A3" s="4" t="s">
        <v>838</v>
      </c>
      <c r="C3" s="7" t="n">
        <v>669000</v>
      </c>
    </row>
    <row r="4" spans="1:6">
      <c r="A4" s="4" t="s">
        <v>839</v>
      </c>
      <c r="B4" s="4" t="s">
        <v>840</v>
      </c>
    </row>
    <row r="5" spans="1:6">
      <c r="A5" s="4" t="s">
        <v>841</v>
      </c>
      <c r="B5" s="4" t="s">
        <v>842</v>
      </c>
    </row>
    <row r="6" spans="1:6">
      <c r="A6" s="4" t="s">
        <v>843</v>
      </c>
      <c r="D6" s="7" t="n">
        <v>900000</v>
      </c>
      <c r="E6" s="7" t="n">
        <v>2300000</v>
      </c>
      <c r="F6" s="7" t="n">
        <v>2200000</v>
      </c>
    </row>
    <row r="7" spans="1:6">
      <c r="A7" s="4" t="s">
        <v>365</v>
      </c>
    </row>
    <row r="8" spans="1:6">
      <c r="A8" s="3" t="s">
        <v>837</v>
      </c>
    </row>
    <row r="9" spans="1:6">
      <c r="A9" s="4" t="s">
        <v>844</v>
      </c>
      <c r="C9" s="4" t="s">
        <v>561</v>
      </c>
    </row>
    <row r="10" spans="1:6">
      <c r="A10" s="4" t="s">
        <v>362</v>
      </c>
    </row>
    <row r="11" spans="1:6">
      <c r="A11" s="3" t="s">
        <v>837</v>
      </c>
    </row>
    <row r="12" spans="1:6">
      <c r="A12" s="4" t="s">
        <v>841</v>
      </c>
      <c r="B12" s="4" t="s">
        <v>845</v>
      </c>
    </row>
    <row r="13" spans="1:6">
      <c r="A13" s="4" t="s">
        <v>846</v>
      </c>
      <c r="B13" s="4" t="s">
        <v>327</v>
      </c>
    </row>
    <row r="14" spans="1:6">
      <c r="A14" s="4" t="s">
        <v>847</v>
      </c>
    </row>
    <row r="15" spans="1:6">
      <c r="A15" s="3" t="s">
        <v>837</v>
      </c>
    </row>
    <row r="16" spans="1:6">
      <c r="A16" s="4" t="s">
        <v>848</v>
      </c>
      <c r="C16" s="4" t="s">
        <v>474</v>
      </c>
    </row>
    <row r="17" spans="1:6">
      <c r="A17" s="4" t="s">
        <v>849</v>
      </c>
      <c r="C17" s="4" t="s">
        <v>568</v>
      </c>
    </row>
    <row r="18" spans="1:6">
      <c r="A18" s="4" t="s">
        <v>850</v>
      </c>
    </row>
    <row r="19" spans="1:6">
      <c r="A19" s="3" t="s">
        <v>837</v>
      </c>
    </row>
    <row r="20" spans="1:6">
      <c r="A20" s="4" t="s">
        <v>848</v>
      </c>
      <c r="C20" s="4" t="s">
        <v>709</v>
      </c>
    </row>
    <row r="21" spans="1:6">
      <c r="A21" s="4" t="s">
        <v>849</v>
      </c>
      <c r="C21" s="4" t="s">
        <v>757</v>
      </c>
    </row>
    <row r="22" spans="1:6">
      <c r="A22" s="4" t="s">
        <v>302</v>
      </c>
    </row>
    <row r="23" spans="1:6">
      <c r="A23" s="3" t="s">
        <v>837</v>
      </c>
    </row>
    <row r="24" spans="1:6">
      <c r="A24" s="4" t="s">
        <v>851</v>
      </c>
      <c r="C24" s="7" t="n">
        <v>420000</v>
      </c>
    </row>
    <row r="25" spans="1:6">
      <c r="A25" s="4" t="s">
        <v>852</v>
      </c>
      <c r="C25" s="4" t="s">
        <v>853</v>
      </c>
      <c r="D25" s="4" t="s">
        <v>854</v>
      </c>
    </row>
    <row r="26" spans="1:6">
      <c r="A26" s="4" t="s">
        <v>855</v>
      </c>
      <c r="C26" s="4" t="s">
        <v>853</v>
      </c>
      <c r="D26" s="4" t="s">
        <v>854</v>
      </c>
      <c r="E26" s="4" t="s">
        <v>856</v>
      </c>
    </row>
    <row r="27" spans="1:6">
      <c r="A27" s="4" t="s">
        <v>857</v>
      </c>
      <c r="C27" s="4" t="s">
        <v>566</v>
      </c>
      <c r="D27" s="4" t="s">
        <v>684</v>
      </c>
    </row>
    <row r="28" spans="1:6">
      <c r="A28" s="4" t="s">
        <v>307</v>
      </c>
    </row>
    <row r="29" spans="1:6">
      <c r="A29" s="3" t="s">
        <v>837</v>
      </c>
    </row>
    <row r="30" spans="1:6">
      <c r="A30" s="4" t="s">
        <v>852</v>
      </c>
      <c r="C30" s="4" t="s">
        <v>858</v>
      </c>
      <c r="D30" s="4" t="s">
        <v>859</v>
      </c>
    </row>
    <row r="31" spans="1:6">
      <c r="A31" s="4" t="s">
        <v>855</v>
      </c>
      <c r="C31" s="4" t="s">
        <v>858</v>
      </c>
      <c r="D31" s="4" t="s">
        <v>859</v>
      </c>
      <c r="E31" s="4" t="s">
        <v>8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0</v>
      </c>
      <c r="B1" s="2" t="s">
        <v>1</v>
      </c>
    </row>
    <row r="2" spans="1:6">
      <c r="B2" s="2" t="s">
        <v>2</v>
      </c>
      <c r="C2" s="2" t="s">
        <v>37</v>
      </c>
      <c r="D2" s="2" t="s">
        <v>83</v>
      </c>
      <c r="E2" s="2" t="s">
        <v>2</v>
      </c>
      <c r="F2" s="2" t="s">
        <v>37</v>
      </c>
    </row>
    <row r="3" spans="1:6">
      <c r="A3" s="4" t="s">
        <v>302</v>
      </c>
    </row>
    <row r="4" spans="1:6">
      <c r="A4" s="3" t="s">
        <v>861</v>
      </c>
    </row>
    <row r="5" spans="1:6">
      <c r="A5" s="4" t="s">
        <v>862</v>
      </c>
      <c r="B5" s="7" t="n">
        <v>16284</v>
      </c>
      <c r="C5" s="7" t="n">
        <v>16456</v>
      </c>
    </row>
    <row r="6" spans="1:6">
      <c r="A6" s="4" t="s">
        <v>863</v>
      </c>
      <c r="B6" s="5" t="n">
        <v>-809</v>
      </c>
      <c r="C6" s="5" t="n">
        <v>-775</v>
      </c>
    </row>
    <row r="7" spans="1:6">
      <c r="A7" s="4" t="s">
        <v>864</v>
      </c>
      <c r="B7" s="5" t="n">
        <v>580</v>
      </c>
      <c r="C7" s="5" t="n">
        <v>641</v>
      </c>
      <c r="D7" s="7" t="n">
        <v>686</v>
      </c>
    </row>
    <row r="8" spans="1:6">
      <c r="A8" s="4" t="s">
        <v>865</v>
      </c>
      <c r="B8" s="5" t="n">
        <v>-509</v>
      </c>
      <c r="C8" s="5" t="n">
        <v>-410</v>
      </c>
    </row>
    <row r="9" spans="1:6">
      <c r="A9" s="4" t="s">
        <v>866</v>
      </c>
      <c r="B9" s="5" t="n">
        <v>-571</v>
      </c>
      <c r="C9" s="5" t="n">
        <v>372</v>
      </c>
    </row>
    <row r="10" spans="1:6">
      <c r="A10" s="4" t="s">
        <v>867</v>
      </c>
      <c r="B10" s="5" t="n">
        <v>14975</v>
      </c>
      <c r="C10" s="5" t="n">
        <v>16284</v>
      </c>
      <c r="D10" s="5" t="n">
        <v>16456</v>
      </c>
    </row>
    <row r="11" spans="1:6">
      <c r="A11" s="3" t="s">
        <v>868</v>
      </c>
    </row>
    <row r="12" spans="1:6">
      <c r="A12" s="4" t="s">
        <v>862</v>
      </c>
      <c r="B12" s="5" t="n">
        <v>12855</v>
      </c>
      <c r="C12" s="5" t="n">
        <v>11734</v>
      </c>
    </row>
    <row r="13" spans="1:6">
      <c r="A13" s="4" t="s">
        <v>869</v>
      </c>
      <c r="B13" s="5" t="n">
        <v>-743</v>
      </c>
      <c r="C13" s="5" t="n">
        <v>1720</v>
      </c>
    </row>
    <row r="14" spans="1:6">
      <c r="A14" s="4" t="s">
        <v>870</v>
      </c>
      <c r="B14" s="5" t="n">
        <v>571</v>
      </c>
      <c r="C14" s="5" t="n">
        <v>586</v>
      </c>
    </row>
    <row r="15" spans="1:6">
      <c r="A15" s="4" t="s">
        <v>865</v>
      </c>
      <c r="B15" s="5" t="n">
        <v>-509</v>
      </c>
      <c r="C15" s="5" t="n">
        <v>-410</v>
      </c>
    </row>
    <row r="16" spans="1:6">
      <c r="A16" s="4" t="s">
        <v>863</v>
      </c>
      <c r="B16" s="5" t="n">
        <v>-809</v>
      </c>
      <c r="C16" s="5" t="n">
        <v>-775</v>
      </c>
    </row>
    <row r="17" spans="1:6">
      <c r="A17" s="4" t="s">
        <v>871</v>
      </c>
      <c r="B17" s="5" t="n">
        <v>11365</v>
      </c>
      <c r="C17" s="5" t="n">
        <v>12855</v>
      </c>
      <c r="D17" s="5" t="n">
        <v>11734</v>
      </c>
    </row>
    <row r="18" spans="1:6">
      <c r="A18" s="4" t="s">
        <v>872</v>
      </c>
      <c r="B18" s="5" t="n">
        <v>16284</v>
      </c>
      <c r="C18" s="5" t="n">
        <v>16284</v>
      </c>
      <c r="D18" s="5" t="n">
        <v>16456</v>
      </c>
      <c r="E18" s="7" t="n">
        <v>14975</v>
      </c>
      <c r="F18" s="7" t="n">
        <v>16284</v>
      </c>
    </row>
    <row r="19" spans="1:6">
      <c r="A19" s="3" t="s">
        <v>873</v>
      </c>
    </row>
    <row r="20" spans="1:6">
      <c r="A20" s="4" t="s">
        <v>872</v>
      </c>
      <c r="B20" s="5" t="n">
        <v>16284</v>
      </c>
      <c r="C20" s="5" t="n">
        <v>16284</v>
      </c>
      <c r="D20" s="5" t="n">
        <v>16456</v>
      </c>
      <c r="E20" s="5" t="n">
        <v>14975</v>
      </c>
      <c r="F20" s="5" t="n">
        <v>16284</v>
      </c>
    </row>
    <row r="21" spans="1:6">
      <c r="A21" s="4" t="s">
        <v>874</v>
      </c>
      <c r="B21" s="5" t="n">
        <v>12855</v>
      </c>
      <c r="C21" s="5" t="n">
        <v>12855</v>
      </c>
      <c r="D21" s="5" t="n">
        <v>11734</v>
      </c>
      <c r="E21" s="5" t="n">
        <v>11365</v>
      </c>
      <c r="F21" s="5" t="n">
        <v>12855</v>
      </c>
    </row>
    <row r="22" spans="1:6">
      <c r="A22" s="4" t="s">
        <v>875</v>
      </c>
      <c r="E22" s="5" t="n">
        <v>-3610</v>
      </c>
      <c r="F22" s="5" t="n">
        <v>-3429</v>
      </c>
    </row>
    <row r="23" spans="1:6">
      <c r="A23" s="3" t="s">
        <v>876</v>
      </c>
    </row>
    <row r="24" spans="1:6">
      <c r="A24" s="4" t="s">
        <v>60</v>
      </c>
      <c r="E24" s="5" t="n">
        <v>3610</v>
      </c>
      <c r="F24" s="5" t="n">
        <v>3429</v>
      </c>
    </row>
    <row r="25" spans="1:6">
      <c r="A25" s="4" t="s">
        <v>307</v>
      </c>
    </row>
    <row r="26" spans="1:6">
      <c r="A26" s="3" t="s">
        <v>861</v>
      </c>
    </row>
    <row r="27" spans="1:6">
      <c r="A27" s="4" t="s">
        <v>862</v>
      </c>
      <c r="B27" s="5" t="n">
        <v>530</v>
      </c>
      <c r="C27" s="5" t="n">
        <v>652</v>
      </c>
    </row>
    <row r="28" spans="1:6">
      <c r="A28" s="4" t="s">
        <v>863</v>
      </c>
      <c r="B28" s="5" t="n">
        <v>-33</v>
      </c>
      <c r="C28" s="5" t="n">
        <v>-32</v>
      </c>
    </row>
    <row r="29" spans="1:6">
      <c r="A29" s="4" t="s">
        <v>864</v>
      </c>
      <c r="B29" s="5" t="n">
        <v>19</v>
      </c>
      <c r="C29" s="5" t="n">
        <v>25</v>
      </c>
    </row>
    <row r="30" spans="1:6">
      <c r="A30" s="4" t="s">
        <v>866</v>
      </c>
      <c r="B30" s="5" t="n">
        <v>-9</v>
      </c>
      <c r="C30" s="5" t="n">
        <v>-115</v>
      </c>
    </row>
    <row r="31" spans="1:6">
      <c r="A31" s="4" t="s">
        <v>867</v>
      </c>
      <c r="B31" s="5" t="n">
        <v>507</v>
      </c>
      <c r="C31" s="5" t="n">
        <v>530</v>
      </c>
      <c r="D31" s="5" t="n">
        <v>652</v>
      </c>
    </row>
    <row r="32" spans="1:6">
      <c r="A32" s="3" t="s">
        <v>868</v>
      </c>
    </row>
    <row r="33" spans="1:6">
      <c r="A33" s="4" t="s">
        <v>870</v>
      </c>
      <c r="B33" s="5" t="n">
        <v>33</v>
      </c>
      <c r="C33" s="5" t="n">
        <v>32</v>
      </c>
      <c r="D33" s="5" t="n">
        <v>30</v>
      </c>
    </row>
    <row r="34" spans="1:6">
      <c r="A34" s="4" t="s">
        <v>863</v>
      </c>
      <c r="B34" s="5" t="n">
        <v>-33</v>
      </c>
      <c r="C34" s="5" t="n">
        <v>-32</v>
      </c>
    </row>
    <row r="35" spans="1:6">
      <c r="A35" s="4" t="s">
        <v>872</v>
      </c>
      <c r="B35" s="5" t="n">
        <v>530</v>
      </c>
      <c r="C35" s="5" t="n">
        <v>530</v>
      </c>
      <c r="D35" s="5" t="n">
        <v>652</v>
      </c>
      <c r="E35" s="5" t="n">
        <v>507</v>
      </c>
      <c r="F35" s="5" t="n">
        <v>530</v>
      </c>
    </row>
    <row r="36" spans="1:6">
      <c r="A36" s="3" t="s">
        <v>873</v>
      </c>
    </row>
    <row r="37" spans="1:6">
      <c r="A37" s="4" t="s">
        <v>872</v>
      </c>
      <c r="B37" s="7" t="n">
        <v>530</v>
      </c>
      <c r="C37" s="7" t="n">
        <v>530</v>
      </c>
      <c r="D37" s="7" t="n">
        <v>652</v>
      </c>
      <c r="E37" s="5" t="n">
        <v>507</v>
      </c>
      <c r="F37" s="5" t="n">
        <v>530</v>
      </c>
    </row>
    <row r="38" spans="1:6">
      <c r="A38" s="4" t="s">
        <v>875</v>
      </c>
      <c r="E38" s="5" t="n">
        <v>-507</v>
      </c>
      <c r="F38" s="5" t="n">
        <v>-530</v>
      </c>
    </row>
    <row r="39" spans="1:6">
      <c r="A39" s="3" t="s">
        <v>876</v>
      </c>
    </row>
    <row r="40" spans="1:6">
      <c r="A40" s="4" t="s">
        <v>60</v>
      </c>
      <c r="E40" s="7" t="n">
        <v>507</v>
      </c>
      <c r="F40" s="7" t="n">
        <v>5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7</v>
      </c>
      <c r="D2" s="2" t="s">
        <v>83</v>
      </c>
    </row>
    <row r="3" spans="1:4">
      <c r="A3" s="4" t="s">
        <v>302</v>
      </c>
    </row>
    <row r="4" spans="1:4">
      <c r="A4" s="3" t="s">
        <v>295</v>
      </c>
    </row>
    <row r="5" spans="1:4">
      <c r="A5" s="4" t="s">
        <v>878</v>
      </c>
      <c r="B5" s="7" t="n">
        <v>580</v>
      </c>
      <c r="C5" s="7" t="n">
        <v>641</v>
      </c>
      <c r="D5" s="7" t="n">
        <v>686</v>
      </c>
    </row>
    <row r="6" spans="1:4">
      <c r="A6" s="4" t="s">
        <v>879</v>
      </c>
      <c r="B6" s="5" t="n">
        <v>-890</v>
      </c>
      <c r="C6" s="5" t="n">
        <v>-813</v>
      </c>
      <c r="D6" s="5" t="n">
        <v>-927</v>
      </c>
    </row>
    <row r="7" spans="1:4">
      <c r="A7" s="4" t="s">
        <v>880</v>
      </c>
      <c r="B7" s="5" t="n">
        <v>662</v>
      </c>
      <c r="C7" s="5" t="n">
        <v>842</v>
      </c>
      <c r="D7" s="5" t="n">
        <v>946</v>
      </c>
    </row>
    <row r="8" spans="1:4">
      <c r="A8" s="4" t="s">
        <v>881</v>
      </c>
      <c r="B8" s="5" t="n">
        <v>352</v>
      </c>
      <c r="C8" s="5" t="n">
        <v>670</v>
      </c>
      <c r="D8" s="5" t="n">
        <v>705</v>
      </c>
    </row>
    <row r="9" spans="1:4">
      <c r="A9" s="3" t="s">
        <v>882</v>
      </c>
    </row>
    <row r="10" spans="1:4">
      <c r="A10" s="4" t="s">
        <v>883</v>
      </c>
      <c r="B10" s="5" t="n">
        <v>5903</v>
      </c>
      <c r="C10" s="5" t="n">
        <v>7280</v>
      </c>
      <c r="D10" s="5" t="n">
        <v>8139</v>
      </c>
    </row>
    <row r="11" spans="1:4">
      <c r="A11" s="4" t="s">
        <v>884</v>
      </c>
      <c r="B11" s="5" t="n">
        <v>-352</v>
      </c>
      <c r="C11" s="5" t="n">
        <v>-670</v>
      </c>
      <c r="D11" s="5" t="n">
        <v>-705</v>
      </c>
    </row>
    <row r="12" spans="1:4">
      <c r="A12" s="4" t="s">
        <v>885</v>
      </c>
      <c r="B12" s="5" t="n">
        <v>571</v>
      </c>
      <c r="C12" s="5" t="n">
        <v>586</v>
      </c>
    </row>
    <row r="13" spans="1:4">
      <c r="A13" s="4" t="s">
        <v>886</v>
      </c>
      <c r="B13" s="5" t="n">
        <v>181</v>
      </c>
      <c r="C13" s="5" t="n">
        <v>-1293</v>
      </c>
      <c r="D13" s="5" t="n">
        <v>-154</v>
      </c>
    </row>
    <row r="14" spans="1:4">
      <c r="A14" s="4" t="s">
        <v>887</v>
      </c>
      <c r="B14" s="5" t="n">
        <v>6303</v>
      </c>
      <c r="C14" s="5" t="n">
        <v>5903</v>
      </c>
      <c r="D14" s="5" t="n">
        <v>7280</v>
      </c>
    </row>
    <row r="15" spans="1:4">
      <c r="A15" s="4" t="s">
        <v>307</v>
      </c>
    </row>
    <row r="16" spans="1:4">
      <c r="A16" s="3" t="s">
        <v>295</v>
      </c>
    </row>
    <row r="17" spans="1:4">
      <c r="A17" s="4" t="s">
        <v>878</v>
      </c>
      <c r="B17" s="5" t="n">
        <v>19</v>
      </c>
      <c r="C17" s="5" t="n">
        <v>25</v>
      </c>
    </row>
    <row r="18" spans="1:4">
      <c r="A18" s="4" t="s">
        <v>881</v>
      </c>
      <c r="B18" s="5" t="n">
        <v>19</v>
      </c>
      <c r="C18" s="5" t="n">
        <v>30</v>
      </c>
      <c r="D18" s="5" t="n">
        <v>33</v>
      </c>
    </row>
    <row r="19" spans="1:4">
      <c r="A19" s="3" t="s">
        <v>882</v>
      </c>
    </row>
    <row r="20" spans="1:4">
      <c r="A20" s="4" t="s">
        <v>883</v>
      </c>
      <c r="B20" s="5" t="n">
        <v>37</v>
      </c>
      <c r="C20" s="5" t="n">
        <v>157</v>
      </c>
      <c r="D20" s="5" t="n">
        <v>178</v>
      </c>
    </row>
    <row r="21" spans="1:4">
      <c r="A21" s="4" t="s">
        <v>884</v>
      </c>
      <c r="B21" s="5" t="n">
        <v>-19</v>
      </c>
      <c r="C21" s="5" t="n">
        <v>-30</v>
      </c>
      <c r="D21" s="5" t="n">
        <v>-33</v>
      </c>
    </row>
    <row r="22" spans="1:4">
      <c r="A22" s="4" t="s">
        <v>885</v>
      </c>
      <c r="B22" s="5" t="n">
        <v>33</v>
      </c>
      <c r="C22" s="5" t="n">
        <v>32</v>
      </c>
      <c r="D22" s="5" t="n">
        <v>30</v>
      </c>
    </row>
    <row r="23" spans="1:4">
      <c r="A23" s="4" t="s">
        <v>886</v>
      </c>
      <c r="B23" s="5" t="n">
        <v>-23</v>
      </c>
      <c r="C23" s="5" t="n">
        <v>-122</v>
      </c>
      <c r="D23" s="5" t="n">
        <v>-18</v>
      </c>
    </row>
    <row r="24" spans="1:4">
      <c r="A24" s="4" t="s">
        <v>887</v>
      </c>
      <c r="B24" s="7" t="n">
        <v>28</v>
      </c>
      <c r="C24" s="7" t="n">
        <v>37</v>
      </c>
      <c r="D24" s="7" t="n">
        <v>1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82</v>
      </c>
    </row>
    <row r="2" spans="1:2">
      <c r="A2" s="3" t="s">
        <v>889</v>
      </c>
    </row>
    <row r="3" spans="1:2">
      <c r="A3" s="4" t="s">
        <v>890</v>
      </c>
      <c r="B3" s="7" t="n">
        <v>853</v>
      </c>
    </row>
    <row r="4" spans="1:2">
      <c r="A4" s="4" t="s">
        <v>891</v>
      </c>
      <c r="B4" s="5" t="n">
        <v>906</v>
      </c>
    </row>
    <row r="5" spans="1:2">
      <c r="A5" s="4" t="s">
        <v>594</v>
      </c>
      <c r="B5" s="5" t="n">
        <v>927</v>
      </c>
    </row>
    <row r="6" spans="1:2">
      <c r="A6" s="4" t="s">
        <v>892</v>
      </c>
      <c r="B6" s="5" t="n">
        <v>947</v>
      </c>
    </row>
    <row r="7" spans="1:2">
      <c r="A7" s="4" t="s">
        <v>893</v>
      </c>
      <c r="B7" s="5" t="n">
        <v>967</v>
      </c>
    </row>
    <row r="8" spans="1:2">
      <c r="A8" s="4" t="s">
        <v>894</v>
      </c>
      <c r="B8" s="7" t="n">
        <v>48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37</v>
      </c>
      <c r="D1" s="2" t="s">
        <v>83</v>
      </c>
    </row>
    <row r="2" spans="1:4">
      <c r="A2" s="3" t="s">
        <v>295</v>
      </c>
    </row>
    <row r="3" spans="1:4">
      <c r="A3" s="4" t="s">
        <v>896</v>
      </c>
      <c r="B3" s="7" t="n">
        <v>11365</v>
      </c>
      <c r="C3" s="7" t="n">
        <v>12855</v>
      </c>
      <c r="D3" s="7" t="n">
        <v>11734</v>
      </c>
    </row>
    <row r="4" spans="1:4">
      <c r="A4" s="4" t="s">
        <v>897</v>
      </c>
    </row>
    <row r="5" spans="1:4">
      <c r="A5" s="3" t="s">
        <v>295</v>
      </c>
    </row>
    <row r="6" spans="1:4">
      <c r="A6" s="4" t="s">
        <v>896</v>
      </c>
      <c r="B6" s="5" t="n">
        <v>4247</v>
      </c>
      <c r="C6" s="5" t="n">
        <v>4789</v>
      </c>
    </row>
    <row r="7" spans="1:4">
      <c r="A7" s="4" t="s">
        <v>898</v>
      </c>
    </row>
    <row r="8" spans="1:4">
      <c r="A8" s="3" t="s">
        <v>295</v>
      </c>
    </row>
    <row r="9" spans="1:4">
      <c r="A9" s="4" t="s">
        <v>896</v>
      </c>
      <c r="B9" s="5" t="n">
        <v>3144</v>
      </c>
      <c r="C9" s="5" t="n">
        <v>3662</v>
      </c>
    </row>
    <row r="10" spans="1:4">
      <c r="A10" s="4" t="s">
        <v>899</v>
      </c>
    </row>
    <row r="11" spans="1:4">
      <c r="A11" s="3" t="s">
        <v>295</v>
      </c>
    </row>
    <row r="12" spans="1:4">
      <c r="A12" s="4" t="s">
        <v>896</v>
      </c>
      <c r="B12" s="5" t="n">
        <v>3722</v>
      </c>
      <c r="C12" s="5" t="n">
        <v>4074</v>
      </c>
    </row>
    <row r="13" spans="1:4">
      <c r="A13" s="4" t="s">
        <v>900</v>
      </c>
    </row>
    <row r="14" spans="1:4">
      <c r="A14" s="3" t="s">
        <v>295</v>
      </c>
    </row>
    <row r="15" spans="1:4">
      <c r="A15" s="4" t="s">
        <v>896</v>
      </c>
      <c r="B15" s="5" t="n">
        <v>252</v>
      </c>
      <c r="C15" s="5" t="n">
        <v>330</v>
      </c>
    </row>
    <row r="16" spans="1:4">
      <c r="A16" s="4" t="s">
        <v>901</v>
      </c>
    </row>
    <row r="17" spans="1:4">
      <c r="A17" s="3" t="s">
        <v>295</v>
      </c>
    </row>
    <row r="18" spans="1:4">
      <c r="A18" s="4" t="s">
        <v>896</v>
      </c>
      <c r="B18" s="5" t="n">
        <v>11365</v>
      </c>
      <c r="C18" s="5" t="n">
        <v>12855</v>
      </c>
    </row>
    <row r="19" spans="1:4">
      <c r="A19" s="4" t="s">
        <v>902</v>
      </c>
    </row>
    <row r="20" spans="1:4">
      <c r="A20" s="3" t="s">
        <v>295</v>
      </c>
    </row>
    <row r="21" spans="1:4">
      <c r="A21" s="4" t="s">
        <v>896</v>
      </c>
      <c r="B21" s="5" t="n">
        <v>4247</v>
      </c>
      <c r="C21" s="5" t="n">
        <v>4789</v>
      </c>
    </row>
    <row r="22" spans="1:4">
      <c r="A22" s="4" t="s">
        <v>903</v>
      </c>
    </row>
    <row r="23" spans="1:4">
      <c r="A23" s="3" t="s">
        <v>295</v>
      </c>
    </row>
    <row r="24" spans="1:4">
      <c r="A24" s="4" t="s">
        <v>896</v>
      </c>
      <c r="B24" s="5" t="n">
        <v>3144</v>
      </c>
      <c r="C24" s="5" t="n">
        <v>3662</v>
      </c>
    </row>
    <row r="25" spans="1:4">
      <c r="A25" s="4" t="s">
        <v>904</v>
      </c>
    </row>
    <row r="26" spans="1:4">
      <c r="A26" s="3" t="s">
        <v>295</v>
      </c>
    </row>
    <row r="27" spans="1:4">
      <c r="A27" s="4" t="s">
        <v>896</v>
      </c>
      <c r="B27" s="5" t="n">
        <v>3722</v>
      </c>
      <c r="C27" s="5" t="n">
        <v>4074</v>
      </c>
    </row>
    <row r="28" spans="1:4">
      <c r="A28" s="4" t="s">
        <v>905</v>
      </c>
    </row>
    <row r="29" spans="1:4">
      <c r="A29" s="3" t="s">
        <v>295</v>
      </c>
    </row>
    <row r="30" spans="1:4">
      <c r="A30" s="4" t="s">
        <v>896</v>
      </c>
      <c r="B30" s="7" t="n">
        <v>252</v>
      </c>
      <c r="C30" s="7" t="n">
        <v>3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7</v>
      </c>
    </row>
    <row r="2" spans="1:3">
      <c r="A2" s="3" t="s">
        <v>295</v>
      </c>
    </row>
    <row r="3" spans="1:3">
      <c r="A3" s="4" t="s">
        <v>907</v>
      </c>
      <c r="B3" s="4" t="s">
        <v>474</v>
      </c>
    </row>
    <row r="4" spans="1:3">
      <c r="A4" s="4" t="s">
        <v>908</v>
      </c>
      <c r="B4" s="4" t="s">
        <v>474</v>
      </c>
      <c r="C4" s="4" t="s">
        <v>474</v>
      </c>
    </row>
    <row r="5" spans="1:3">
      <c r="A5" s="4" t="s">
        <v>909</v>
      </c>
    </row>
    <row r="6" spans="1:3">
      <c r="A6" s="3" t="s">
        <v>295</v>
      </c>
    </row>
    <row r="7" spans="1:3">
      <c r="A7" s="4" t="s">
        <v>907</v>
      </c>
      <c r="B7" s="4" t="s">
        <v>910</v>
      </c>
    </row>
    <row r="8" spans="1:3">
      <c r="A8" s="4" t="s">
        <v>908</v>
      </c>
      <c r="B8" s="4" t="s">
        <v>911</v>
      </c>
      <c r="C8" s="4" t="s">
        <v>912</v>
      </c>
    </row>
    <row r="9" spans="1:3">
      <c r="A9" s="4" t="s">
        <v>913</v>
      </c>
    </row>
    <row r="10" spans="1:3">
      <c r="A10" s="3" t="s">
        <v>295</v>
      </c>
    </row>
    <row r="11" spans="1:3">
      <c r="A11" s="4" t="s">
        <v>907</v>
      </c>
      <c r="B11" s="4" t="s">
        <v>914</v>
      </c>
    </row>
    <row r="12" spans="1:3">
      <c r="A12" s="4" t="s">
        <v>908</v>
      </c>
      <c r="B12" s="4" t="s">
        <v>915</v>
      </c>
      <c r="C12" s="4" t="s">
        <v>916</v>
      </c>
    </row>
    <row r="13" spans="1:3">
      <c r="A13" s="4" t="s">
        <v>900</v>
      </c>
    </row>
    <row r="14" spans="1:3">
      <c r="A14" s="3" t="s">
        <v>295</v>
      </c>
    </row>
    <row r="15" spans="1:3">
      <c r="A15" s="4" t="s">
        <v>907</v>
      </c>
      <c r="B15" s="4" t="s">
        <v>548</v>
      </c>
    </row>
    <row r="16" spans="1:3">
      <c r="A16" s="4" t="s">
        <v>908</v>
      </c>
      <c r="B16" s="4" t="s">
        <v>917</v>
      </c>
      <c r="C16" s="4" t="s">
        <v>9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919</v>
      </c>
      <c r="B1" s="2" t="s">
        <v>920</v>
      </c>
      <c r="C1" s="2" t="s">
        <v>582</v>
      </c>
    </row>
    <row r="2" spans="1:3">
      <c r="A2" s="3" t="s">
        <v>921</v>
      </c>
    </row>
    <row r="3" spans="1:3">
      <c r="A3" s="4" t="s">
        <v>922</v>
      </c>
      <c r="B3" s="4" t="s">
        <v>923</v>
      </c>
    </row>
    <row r="4" spans="1:3">
      <c r="A4" s="4" t="s">
        <v>924</v>
      </c>
      <c r="B4" s="5" t="n">
        <v>56</v>
      </c>
    </row>
    <row r="5" spans="1:3">
      <c r="A5" s="4" t="s">
        <v>925</v>
      </c>
      <c r="B5" s="4" t="s">
        <v>926</v>
      </c>
    </row>
    <row r="6" spans="1:3">
      <c r="A6" s="4" t="s">
        <v>927</v>
      </c>
      <c r="B6" s="4" t="s">
        <v>548</v>
      </c>
    </row>
    <row r="7" spans="1:3">
      <c r="A7" s="4" t="s">
        <v>928</v>
      </c>
      <c r="B7" s="5" t="n">
        <v>36</v>
      </c>
    </row>
    <row r="8" spans="1:3">
      <c r="A8" s="4" t="s">
        <v>929</v>
      </c>
      <c r="B8" s="5" t="n">
        <v>20</v>
      </c>
    </row>
    <row r="9" spans="1:3">
      <c r="A9" s="4" t="s">
        <v>930</v>
      </c>
      <c r="C9" s="6" t="n">
        <v>1.6</v>
      </c>
    </row>
    <row r="10" spans="1:3">
      <c r="A10" s="4" t="s">
        <v>931</v>
      </c>
      <c r="C10" s="9" t="n">
        <v>0.2</v>
      </c>
    </row>
    <row r="11" spans="1:3">
      <c r="A11" s="4" t="s">
        <v>932</v>
      </c>
    </row>
    <row r="12" spans="1:3">
      <c r="A12" s="3" t="s">
        <v>921</v>
      </c>
    </row>
    <row r="13" spans="1:3">
      <c r="A13" s="4" t="s">
        <v>933</v>
      </c>
      <c r="C13" s="6"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7</v>
      </c>
      <c r="D2" s="2" t="s">
        <v>83</v>
      </c>
    </row>
    <row r="3" spans="1:4">
      <c r="A3" s="3" t="s">
        <v>149</v>
      </c>
    </row>
    <row r="4" spans="1:4">
      <c r="A4" s="4" t="s">
        <v>98</v>
      </c>
      <c r="B4" s="7" t="n">
        <v>-13531</v>
      </c>
      <c r="C4" s="7" t="n">
        <v>-18826</v>
      </c>
      <c r="D4" s="7" t="n">
        <v>-2256</v>
      </c>
    </row>
    <row r="5" spans="1:4">
      <c r="A5" s="3" t="s">
        <v>150</v>
      </c>
    </row>
    <row r="6" spans="1:4">
      <c r="A6" s="4" t="s">
        <v>151</v>
      </c>
      <c r="B6" s="5" t="n">
        <v>-1465</v>
      </c>
      <c r="C6" s="5" t="n">
        <v>-1465</v>
      </c>
      <c r="D6" s="5" t="n">
        <v>-1466</v>
      </c>
    </row>
    <row r="7" spans="1:4">
      <c r="A7" s="4" t="s">
        <v>152</v>
      </c>
      <c r="B7" s="5" t="n">
        <v>171</v>
      </c>
      <c r="C7" s="5" t="n">
        <v>270</v>
      </c>
      <c r="D7" s="5" t="n">
        <v>276</v>
      </c>
    </row>
    <row r="8" spans="1:4">
      <c r="A8" s="4" t="s">
        <v>153</v>
      </c>
      <c r="B8" s="5" t="n">
        <v>186</v>
      </c>
    </row>
    <row r="9" spans="1:4">
      <c r="A9" s="4" t="s">
        <v>91</v>
      </c>
      <c r="B9" s="5" t="n">
        <v>4579</v>
      </c>
      <c r="C9" s="5" t="n">
        <v>4095</v>
      </c>
      <c r="D9" s="5" t="n">
        <v>376</v>
      </c>
    </row>
    <row r="10" spans="1:4">
      <c r="A10" s="4" t="s">
        <v>92</v>
      </c>
      <c r="B10" s="5" t="n">
        <v>28653</v>
      </c>
      <c r="C10" s="5" t="n">
        <v>31073</v>
      </c>
      <c r="D10" s="5" t="n">
        <v>30245</v>
      </c>
    </row>
    <row r="11" spans="1:4">
      <c r="A11" s="4" t="s">
        <v>154</v>
      </c>
      <c r="C11" s="5" t="n">
        <v>-2363</v>
      </c>
      <c r="D11" s="5" t="n">
        <v>26</v>
      </c>
    </row>
    <row r="12" spans="1:4">
      <c r="A12" s="4" t="s">
        <v>120</v>
      </c>
      <c r="B12" s="5" t="n">
        <v>2004</v>
      </c>
      <c r="C12" s="5" t="n">
        <v>1636</v>
      </c>
      <c r="D12" s="5" t="n">
        <v>1256</v>
      </c>
    </row>
    <row r="13" spans="1:4">
      <c r="A13" s="4" t="s">
        <v>155</v>
      </c>
      <c r="B13" s="5" t="n">
        <v>594</v>
      </c>
      <c r="C13" s="5" t="n">
        <v>534</v>
      </c>
      <c r="D13" s="5" t="n">
        <v>482</v>
      </c>
    </row>
    <row r="14" spans="1:4">
      <c r="A14" s="3" t="s">
        <v>156</v>
      </c>
    </row>
    <row r="15" spans="1:4">
      <c r="A15" s="4" t="s">
        <v>40</v>
      </c>
      <c r="B15" s="5" t="n">
        <v>-1374</v>
      </c>
      <c r="C15" s="5" t="n">
        <v>4068</v>
      </c>
      <c r="D15" s="5" t="n">
        <v>-2393</v>
      </c>
    </row>
    <row r="16" spans="1:4">
      <c r="A16" s="4" t="s">
        <v>41</v>
      </c>
      <c r="B16" s="5" t="n">
        <v>-3505</v>
      </c>
      <c r="C16" s="5" t="n">
        <v>14114</v>
      </c>
      <c r="D16" s="5" t="n">
        <v>7568</v>
      </c>
    </row>
    <row r="17" spans="1:4">
      <c r="A17" s="4" t="s">
        <v>42</v>
      </c>
      <c r="B17" s="5" t="n">
        <v>-464</v>
      </c>
      <c r="C17" s="5" t="n">
        <v>-1110</v>
      </c>
      <c r="D17" s="5" t="n">
        <v>-563</v>
      </c>
    </row>
    <row r="18" spans="1:4">
      <c r="A18" s="4" t="s">
        <v>47</v>
      </c>
      <c r="C18" s="5" t="n">
        <v>60</v>
      </c>
      <c r="D18" s="5" t="n">
        <v>-247</v>
      </c>
    </row>
    <row r="19" spans="1:4">
      <c r="A19" s="4" t="s">
        <v>52</v>
      </c>
      <c r="B19" s="5" t="n">
        <v>431</v>
      </c>
      <c r="C19" s="5" t="n">
        <v>2729</v>
      </c>
      <c r="D19" s="5" t="n">
        <v>574</v>
      </c>
    </row>
    <row r="20" spans="1:4">
      <c r="A20" s="4" t="s">
        <v>58</v>
      </c>
      <c r="B20" s="5" t="n">
        <v>-3879</v>
      </c>
      <c r="C20" s="5" t="n">
        <v>297</v>
      </c>
      <c r="D20" s="5" t="n">
        <v>4487</v>
      </c>
    </row>
    <row r="21" spans="1:4">
      <c r="A21" s="4" t="s">
        <v>157</v>
      </c>
      <c r="B21" s="5" t="n">
        <v>3341</v>
      </c>
      <c r="C21" s="5" t="n">
        <v>-4153</v>
      </c>
      <c r="D21" s="5" t="n">
        <v>-3405</v>
      </c>
    </row>
    <row r="22" spans="1:4">
      <c r="A22" s="4" t="s">
        <v>158</v>
      </c>
      <c r="B22" s="5" t="n">
        <v>15741</v>
      </c>
      <c r="C22" s="5" t="n">
        <v>30959</v>
      </c>
      <c r="D22" s="5" t="n">
        <v>34960</v>
      </c>
    </row>
    <row r="23" spans="1:4">
      <c r="A23" s="3" t="s">
        <v>159</v>
      </c>
    </row>
    <row r="24" spans="1:4">
      <c r="A24" s="4" t="s">
        <v>160</v>
      </c>
      <c r="B24" s="5" t="n">
        <v>-11811</v>
      </c>
      <c r="C24" s="5" t="n">
        <v>-22565</v>
      </c>
      <c r="D24" s="5" t="n">
        <v>-29239</v>
      </c>
    </row>
    <row r="25" spans="1:4">
      <c r="A25" s="4" t="s">
        <v>161</v>
      </c>
      <c r="B25" s="5" t="n">
        <v>-1150</v>
      </c>
    </row>
    <row r="26" spans="1:4">
      <c r="A26" s="4" t="s">
        <v>162</v>
      </c>
      <c r="B26" s="5" t="n">
        <v>-12961</v>
      </c>
      <c r="C26" s="5" t="n">
        <v>-22565</v>
      </c>
      <c r="D26" s="5" t="n">
        <v>-29239</v>
      </c>
    </row>
    <row r="27" spans="1:4">
      <c r="A27" s="3" t="s">
        <v>163</v>
      </c>
    </row>
    <row r="28" spans="1:4">
      <c r="A28" s="4" t="s">
        <v>164</v>
      </c>
      <c r="B28" s="5" t="n">
        <v>-5334</v>
      </c>
      <c r="C28" s="5" t="n">
        <v>3165</v>
      </c>
      <c r="D28" s="5" t="n">
        <v>1993</v>
      </c>
    </row>
    <row r="29" spans="1:4">
      <c r="A29" s="4" t="s">
        <v>165</v>
      </c>
      <c r="B29" s="5" t="n">
        <v>15000</v>
      </c>
    </row>
    <row r="30" spans="1:4">
      <c r="A30" s="4" t="s">
        <v>166</v>
      </c>
      <c r="B30" s="5" t="n">
        <v>-12251</v>
      </c>
      <c r="C30" s="5" t="n">
        <v>-7088</v>
      </c>
      <c r="D30" s="5" t="n">
        <v>-7312</v>
      </c>
    </row>
    <row r="31" spans="1:4">
      <c r="A31" s="4" t="s">
        <v>167</v>
      </c>
      <c r="B31" s="5" t="n">
        <v>-553</v>
      </c>
    </row>
    <row r="32" spans="1:4">
      <c r="A32" s="4" t="s">
        <v>132</v>
      </c>
      <c r="C32" s="5" t="n">
        <v>-4681</v>
      </c>
    </row>
    <row r="33" spans="1:4">
      <c r="A33" s="4" t="s">
        <v>168</v>
      </c>
      <c r="B33" s="5" t="n">
        <v>-136</v>
      </c>
    </row>
    <row r="34" spans="1:4">
      <c r="A34" s="4" t="s">
        <v>169</v>
      </c>
      <c r="B34" s="5" t="n">
        <v>-3274</v>
      </c>
      <c r="C34" s="5" t="n">
        <v>-8604</v>
      </c>
      <c r="D34" s="5" t="n">
        <v>-5319</v>
      </c>
    </row>
    <row r="35" spans="1:4">
      <c r="A35" s="4" t="s">
        <v>170</v>
      </c>
      <c r="B35" s="5" t="n">
        <v>-494</v>
      </c>
      <c r="C35" s="5" t="n">
        <v>-210</v>
      </c>
      <c r="D35" s="5" t="n">
        <v>402</v>
      </c>
    </row>
    <row r="36" spans="1:4">
      <c r="A36" s="3" t="s">
        <v>171</v>
      </c>
    </row>
    <row r="37" spans="1:4">
      <c r="A37" s="4" t="s">
        <v>172</v>
      </c>
      <c r="B37" s="5" t="n">
        <v>5362</v>
      </c>
      <c r="C37" s="5" t="n">
        <v>5572</v>
      </c>
      <c r="D37" s="5" t="n">
        <v>5170</v>
      </c>
    </row>
    <row r="38" spans="1:4">
      <c r="A38" s="4" t="s">
        <v>173</v>
      </c>
      <c r="B38" s="7" t="n">
        <v>4868</v>
      </c>
      <c r="C38" s="7" t="n">
        <v>5362</v>
      </c>
      <c r="D38" s="7" t="n">
        <v>55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80"/>
  </cols>
  <sheetData>
    <row r="1" spans="1:4">
      <c r="A1" s="1" t="s">
        <v>934</v>
      </c>
      <c r="B1" s="2" t="s">
        <v>413</v>
      </c>
      <c r="C1" s="2" t="s">
        <v>1</v>
      </c>
    </row>
    <row r="2" spans="1:4">
      <c r="B2" s="2" t="s">
        <v>935</v>
      </c>
      <c r="C2" s="2" t="s">
        <v>936</v>
      </c>
      <c r="D2" s="2" t="s">
        <v>2</v>
      </c>
    </row>
    <row r="3" spans="1:4">
      <c r="A3" s="3" t="s">
        <v>824</v>
      </c>
    </row>
    <row r="4" spans="1:4">
      <c r="A4" s="4" t="s">
        <v>937</v>
      </c>
      <c r="D4" s="7" t="n">
        <v>2400000</v>
      </c>
    </row>
    <row r="5" spans="1:4">
      <c r="A5" s="4" t="s">
        <v>938</v>
      </c>
    </row>
    <row r="6" spans="1:4">
      <c r="A6" s="3" t="s">
        <v>824</v>
      </c>
    </row>
    <row r="7" spans="1:4">
      <c r="A7" s="4" t="s">
        <v>939</v>
      </c>
      <c r="C7" s="7" t="n">
        <v>500000</v>
      </c>
    </row>
    <row r="8" spans="1:4">
      <c r="A8" s="4" t="s">
        <v>940</v>
      </c>
    </row>
    <row r="9" spans="1:4">
      <c r="A9" s="3" t="s">
        <v>824</v>
      </c>
    </row>
    <row r="10" spans="1:4">
      <c r="A10" s="4" t="s">
        <v>941</v>
      </c>
      <c r="D10" s="4" t="s">
        <v>942</v>
      </c>
    </row>
    <row r="11" spans="1:4">
      <c r="A11" s="4" t="s">
        <v>943</v>
      </c>
      <c r="D11" s="7" t="n">
        <v>500000</v>
      </c>
    </row>
    <row r="12" spans="1:4">
      <c r="A12" s="4" t="s">
        <v>944</v>
      </c>
    </row>
    <row r="13" spans="1:4">
      <c r="A13" s="3" t="s">
        <v>824</v>
      </c>
    </row>
    <row r="14" spans="1:4">
      <c r="A14" s="4" t="s">
        <v>945</v>
      </c>
      <c r="B14" s="7" t="n">
        <v>800000</v>
      </c>
    </row>
    <row r="15" spans="1:4">
      <c r="A15" s="4" t="s">
        <v>946</v>
      </c>
      <c r="C15" s="7" t="n">
        <v>12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7</v>
      </c>
      <c r="B1" s="2" t="s">
        <v>413</v>
      </c>
      <c r="J1" s="2" t="s">
        <v>1</v>
      </c>
    </row>
    <row r="2" spans="1:13">
      <c r="B2" s="2" t="s">
        <v>2</v>
      </c>
      <c r="C2" s="2" t="s">
        <v>414</v>
      </c>
      <c r="D2" s="2" t="s">
        <v>415</v>
      </c>
      <c r="E2" s="2" t="s">
        <v>416</v>
      </c>
      <c r="F2" s="2" t="s">
        <v>37</v>
      </c>
      <c r="G2" s="2" t="s">
        <v>468</v>
      </c>
      <c r="H2" s="2" t="s">
        <v>417</v>
      </c>
      <c r="I2" s="2" t="s">
        <v>418</v>
      </c>
      <c r="J2" s="2" t="s">
        <v>2</v>
      </c>
      <c r="K2" s="2" t="s">
        <v>37</v>
      </c>
      <c r="L2" s="2" t="s">
        <v>83</v>
      </c>
      <c r="M2" s="2" t="s">
        <v>83</v>
      </c>
    </row>
    <row r="3" spans="1:13">
      <c r="A3" s="3" t="s">
        <v>209</v>
      </c>
    </row>
    <row r="4" spans="1:13">
      <c r="A4" s="4" t="s">
        <v>85</v>
      </c>
      <c r="B4" s="7" t="n">
        <v>131150</v>
      </c>
      <c r="C4" s="7" t="n">
        <v>107069</v>
      </c>
      <c r="D4" s="7" t="n">
        <v>122206</v>
      </c>
      <c r="E4" s="7" t="n">
        <v>113331</v>
      </c>
      <c r="F4" s="7" t="n">
        <v>135522</v>
      </c>
      <c r="G4" s="7" t="n">
        <v>103700</v>
      </c>
      <c r="H4" s="7" t="n">
        <v>121125</v>
      </c>
      <c r="I4" s="7" t="n">
        <v>107629</v>
      </c>
      <c r="J4" s="7" t="n">
        <v>473756</v>
      </c>
      <c r="K4" s="7" t="n">
        <v>467976</v>
      </c>
      <c r="L4" s="7" t="n">
        <v>450283</v>
      </c>
      <c r="M4" s="7" t="n">
        <v>450283</v>
      </c>
    </row>
    <row r="5" spans="1:13">
      <c r="A5" s="4" t="s">
        <v>87</v>
      </c>
      <c r="B5" s="5" t="n">
        <v>57016</v>
      </c>
      <c r="C5" s="5" t="n">
        <v>47060</v>
      </c>
      <c r="D5" s="5" t="n">
        <v>56525</v>
      </c>
      <c r="E5" s="5" t="n">
        <v>50688</v>
      </c>
      <c r="F5" s="5" t="n">
        <v>61039</v>
      </c>
      <c r="G5" s="5" t="n">
        <v>44813</v>
      </c>
      <c r="H5" s="5" t="n">
        <v>55817</v>
      </c>
      <c r="I5" s="5" t="n">
        <v>48688</v>
      </c>
      <c r="J5" s="5" t="n">
        <v>211289</v>
      </c>
      <c r="K5" s="5" t="n">
        <v>210357</v>
      </c>
      <c r="L5" s="5" t="n">
        <v>204881</v>
      </c>
    </row>
    <row r="6" spans="1:13">
      <c r="A6" s="4" t="s">
        <v>948</v>
      </c>
      <c r="B6" s="5" t="n">
        <v>-6441</v>
      </c>
      <c r="C6" s="5" t="n">
        <v>-1230</v>
      </c>
      <c r="D6" s="5" t="n">
        <v>-222</v>
      </c>
      <c r="E6" s="5" t="n">
        <v>-2226</v>
      </c>
      <c r="F6" s="5" t="n">
        <v>-5100</v>
      </c>
      <c r="G6" s="5" t="n">
        <v>-4835</v>
      </c>
      <c r="H6" s="5" t="n">
        <v>-2872</v>
      </c>
      <c r="I6" s="5" t="n">
        <v>-5234</v>
      </c>
      <c r="J6" s="5" t="n">
        <v>-10119</v>
      </c>
      <c r="K6" s="5" t="n">
        <v>-18041</v>
      </c>
      <c r="L6" s="5" t="n">
        <v>977</v>
      </c>
    </row>
    <row r="7" spans="1:13">
      <c r="A7" s="4" t="s">
        <v>949</v>
      </c>
      <c r="B7" s="5" t="n">
        <v>-7261</v>
      </c>
      <c r="C7" s="5" t="n">
        <v>-2028</v>
      </c>
      <c r="D7" s="5" t="n">
        <v>-1180</v>
      </c>
      <c r="E7" s="5" t="n">
        <v>-3112</v>
      </c>
      <c r="F7" s="5" t="n">
        <v>-5960</v>
      </c>
      <c r="G7" s="5" t="n">
        <v>-5706</v>
      </c>
      <c r="H7" s="5" t="n">
        <v>-3696</v>
      </c>
      <c r="I7" s="5" t="n">
        <v>-6036</v>
      </c>
      <c r="J7" s="5" t="n">
        <v>-13581</v>
      </c>
      <c r="K7" s="5" t="n">
        <v>-21398</v>
      </c>
      <c r="L7" s="5" t="n">
        <v>-2090</v>
      </c>
    </row>
    <row r="8" spans="1:13">
      <c r="A8" s="4" t="s">
        <v>97</v>
      </c>
      <c r="B8" s="5" t="n">
        <v>-31</v>
      </c>
      <c r="C8" s="5" t="n">
        <v>-22</v>
      </c>
      <c r="D8" s="5" t="n">
        <v>5</v>
      </c>
      <c r="E8" s="5" t="n">
        <v>-2</v>
      </c>
      <c r="F8" s="5" t="n">
        <v>-2636</v>
      </c>
      <c r="H8" s="5" t="n">
        <v>35</v>
      </c>
      <c r="I8" s="5" t="n">
        <v>29</v>
      </c>
      <c r="J8" s="5" t="n">
        <v>-50</v>
      </c>
      <c r="K8" s="5" t="n">
        <v>-2572</v>
      </c>
      <c r="L8" s="5" t="n">
        <v>166</v>
      </c>
    </row>
    <row r="9" spans="1:13">
      <c r="A9" s="4" t="s">
        <v>98</v>
      </c>
      <c r="B9" s="7" t="n">
        <v>-7230</v>
      </c>
      <c r="C9" s="7" t="n">
        <v>-2006</v>
      </c>
      <c r="D9" s="7" t="n">
        <v>-1185</v>
      </c>
      <c r="E9" s="7" t="n">
        <v>-3110</v>
      </c>
      <c r="F9" s="7" t="n">
        <v>-3324</v>
      </c>
      <c r="G9" s="7" t="n">
        <v>-5706</v>
      </c>
      <c r="H9" s="7" t="n">
        <v>-3731</v>
      </c>
      <c r="I9" s="7" t="n">
        <v>-6065</v>
      </c>
      <c r="J9" s="7" t="n">
        <v>-13531</v>
      </c>
      <c r="K9" s="7" t="n">
        <v>-18826</v>
      </c>
      <c r="L9" s="7" t="n">
        <v>-2256</v>
      </c>
    </row>
    <row r="10" spans="1:13">
      <c r="A10" s="4" t="s">
        <v>950</v>
      </c>
      <c r="B10" s="8" t="n">
        <v>-0.15</v>
      </c>
      <c r="C10" s="8" t="n">
        <v>-0.04</v>
      </c>
      <c r="D10" s="8" t="n">
        <v>-0.02</v>
      </c>
      <c r="E10" s="8" t="n">
        <v>-0.06</v>
      </c>
      <c r="F10" s="8" t="n">
        <v>-0.07000000000000001</v>
      </c>
      <c r="G10" s="8" t="n">
        <v>-0.12</v>
      </c>
      <c r="H10" s="8" t="n">
        <v>-0.08</v>
      </c>
      <c r="I10" s="8" t="n">
        <v>-0.12</v>
      </c>
      <c r="J10" s="8" t="n">
        <v>-0.28</v>
      </c>
      <c r="K10" s="8" t="n">
        <v>-0.39</v>
      </c>
      <c r="L10" s="8" t="n">
        <v>-0.05</v>
      </c>
    </row>
  </sheetData>
  <mergeCells count="3">
    <mergeCell ref="A1:A2"/>
    <mergeCell ref="B1:I1"/>
    <mergeCell ref="J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13:55Z</dcterms:created>
  <dcterms:modified xmlns:dcterms="http://purl.org/dc/terms/" xmlns:xsi="http://www.w3.org/2001/XMLSchema-instance" xsi:type="dcterms:W3CDTF">2019-03-22T16:13:55Z</dcterms:modified>
</cp:coreProperties>
</file>